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Significant Accounting Policies" sheetId="9" r:id="rId9"/>
    <s:sheet name="Equity Method Based Investees" sheetId="10" r:id="rId10"/>
    <s:sheet name="Business Acquired" sheetId="11" r:id="rId11"/>
    <s:sheet name="Inventories" sheetId="12" r:id="rId12"/>
    <s:sheet name="Property, Plant and Equipment" sheetId="13" r:id="rId13"/>
    <s:sheet name="Goodwill and Other Intangible A" sheetId="14" r:id="rId14"/>
    <s:sheet name="Long-Term Loans" sheetId="15" r:id="rId15"/>
    <s:sheet name="Liability for Employee Rights u" sheetId="16" r:id="rId16"/>
    <s:sheet name="Commitments and Contingent Liab" sheetId="17" r:id="rId17"/>
    <s:sheet name="Shareholders' Equity" sheetId="18" r:id="rId18"/>
    <s:sheet name="Taxes on Income" sheetId="19" r:id="rId19"/>
    <s:sheet name="Financial Instruments and Risk " sheetId="20" r:id="rId20"/>
    <s:sheet name="Supplementary Balance Sheet Inf" sheetId="21" r:id="rId21"/>
    <s:sheet name="Selected Statement of Operation" sheetId="22" r:id="rId22"/>
    <s:sheet name="Significant Accounting Polici23" sheetId="23" r:id="rId23"/>
    <s:sheet name="Significant Accounting Polici24" sheetId="24" r:id="rId24"/>
    <s:sheet name="Equity Method Based Investees (" sheetId="25" r:id="rId25"/>
    <s:sheet name="Business Acquired (Tables)" sheetId="26" r:id="rId26"/>
    <s:sheet name="Inventories (Tables)" sheetId="27" r:id="rId27"/>
    <s:sheet name="Property, Plant and Equipment (" sheetId="28" r:id="rId28"/>
    <s:sheet name="Goodwill and Other Intangible29" sheetId="29" r:id="rId29"/>
    <s:sheet name="Long-Term Loans (Tables)" sheetId="30" r:id="rId30"/>
    <s:sheet name="Commitments and Contingent Li31" sheetId="31" r:id="rId31"/>
    <s:sheet name="Shareholders' Equity (Tables)" sheetId="32" r:id="rId32"/>
    <s:sheet name="Taxes on Income (Tables)" sheetId="33" r:id="rId33"/>
    <s:sheet name="Financial Instruments and Ris34" sheetId="34" r:id="rId34"/>
    <s:sheet name="Supplementary Balance Sheet I35" sheetId="35" r:id="rId35"/>
    <s:sheet name="Selected Statement of Operati36" sheetId="36" r:id="rId36"/>
    <s:sheet name="Significant Accounting Polici37" sheetId="37" r:id="rId37"/>
    <s:sheet name="Significant Accounting Polici38" sheetId="38" r:id="rId38"/>
    <s:sheet name="Equity Method Based Investees -" sheetId="39" r:id="rId39"/>
    <s:sheet name="Equity Method Based Investees40" sheetId="40" r:id="rId40"/>
    <s:sheet name="Equity Method Based Investees41" sheetId="41" r:id="rId41"/>
    <s:sheet name="Equity Method Based Investees42" sheetId="42" r:id="rId42"/>
    <s:sheet name="Business Acquired - Additional " sheetId="43" r:id="rId43"/>
    <s:sheet name="Business Acquired - Summary of " sheetId="44" r:id="rId44"/>
    <s:sheet name="Business Acquired - Summary o45" sheetId="45" r:id="rId45"/>
    <s:sheet name="Business Acquired - Schedule of" sheetId="46" r:id="rId46"/>
    <s:sheet name="Inventories - Schedule of Inven" sheetId="47" r:id="rId47"/>
    <s:sheet name="Property, Plant and Equipment -" sheetId="48" r:id="rId48"/>
    <s:sheet name="Property, Plant and Equipment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Long-Term Loans - Additional In" sheetId="54" r:id="rId54"/>
    <s:sheet name="Long-Term Loans - Schedule of A" sheetId="55" r:id="rId55"/>
    <s:sheet name="Liability for Employee Rights56" sheetId="56" r:id="rId56"/>
    <s:sheet name="Commitments and Contingent Li57" sheetId="57" r:id="rId57"/>
    <s:sheet name="Commitments and Contingent Li58" sheetId="58" r:id="rId58"/>
    <s:sheet name="Shareholders' Equity - Addition" sheetId="59" r:id="rId59"/>
    <s:sheet name="Shareholders' Equity - Employee" sheetId="60" r:id="rId60"/>
    <s:sheet name="Shareholders' Equity - Employ61" sheetId="61" r:id="rId61"/>
    <s:sheet name="Shareholders' Equity - Employ62" sheetId="62" r:id="rId62"/>
    <s:sheet name="Shareholders' Equity - Non-empl" sheetId="63" r:id="rId63"/>
    <s:sheet name="Shareholders' Equity - Non-em64" sheetId="64" r:id="rId64"/>
    <s:sheet name="Taxes on Income - Additional In" sheetId="65" r:id="rId65"/>
    <s:sheet name="Taxes on Income - Deferred Inco" sheetId="66" r:id="rId66"/>
    <s:sheet name="Taxes on Income - Changes in Va" sheetId="67" r:id="rId67"/>
    <s:sheet name="Taxes on Income - Deferred Taxe" sheetId="68" r:id="rId68"/>
    <s:sheet name="Taxes on Income - Taxes on Inco" sheetId="69" r:id="rId69"/>
    <s:sheet name="Taxes on Income - Reconciliatio" sheetId="70" r:id="rId70"/>
    <s:sheet name="Taxes on Income - Roll-Forward " sheetId="71" r:id="rId71"/>
    <s:sheet name="Taxes on Income - Roll-Forwar72" sheetId="72" r:id="rId72"/>
    <s:sheet name="Financial Instruments and Ris73" sheetId="73" r:id="rId73"/>
    <s:sheet name="Financial Instruments and Ris74" sheetId="74" r:id="rId74"/>
    <s:sheet name="Financial Instruments and Ris75" sheetId="75" r:id="rId75"/>
    <s:sheet name="Financial Instruments and Ris76" sheetId="76" r:id="rId76"/>
    <s:sheet name="Supplementary Balance Sheet I77" sheetId="77" r:id="rId77"/>
    <s:sheet name="Supplementary Balance Sheet I78" sheetId="78" r:id="rId78"/>
    <s:sheet name="Supplementary Balance Sheet I79" sheetId="79" r:id="rId79"/>
    <s:sheet name="Supplementary Balance Sheet I80" sheetId="80" r:id="rId80"/>
    <s:sheet name="Supplementary Balance Sheet I81" sheetId="81" r:id="rId81"/>
    <s:sheet name="Supplementary Balance Sheet I82" sheetId="82" r:id="rId82"/>
    <s:sheet name="Supplementary Balance Sheet I83" sheetId="83" r:id="rId83"/>
    <s:sheet name="Supplementary Balance Sheet I84" sheetId="84" r:id="rId84"/>
    <s:sheet name="Supplementary Balance Sheet I85" sheetId="85" r:id="rId85"/>
    <s:sheet name="Selected Statement of Operati86" sheetId="86" r:id="rId86"/>
    <s:sheet name="Selected Statement of Operati87" sheetId="87" r:id="rId87"/>
    <s:sheet name="Selected statement of Operating" sheetId="88" r:id="rId88"/>
    <s:sheet name="Selected Statement of Operati89" sheetId="89" r:id="rId89"/>
    <s:sheet name="Selected Statement of Operati90" sheetId="90" r:id="rId90"/>
    <s:sheet name="Selected Statement of Operati91" sheetId="91" r:id="rId91"/>
    <s:sheet name="Selected Statement of Operati92" sheetId="92" r:id="rId92"/>
    <s:sheet name="Selected Statement of Operati93" sheetId="93" r:id="rId93"/>
    <s:sheet name="Selected Statement of Operati94" sheetId="94" r:id="rId94"/>
    <s:sheet name="Selected Statement of Operati95" sheetId="95" r:id="rId95"/>
    <s:sheet name="Selected Statement of Operati96" sheetId="96" r:id="rId96"/>
    <s:sheet name="Selected Statement of Operati97" sheetId="97" r:id="rId97"/>
  </s:sheets>
  <s:definedNames/>
  <s:calcPr calcId="124519" calcMode="auto" fullCalcOnLoad="1"/>
</s:workbook>
</file>

<file path=xl/sharedStrings.xml><?xml version="1.0" encoding="utf-8"?>
<sst xmlns="http://schemas.openxmlformats.org/spreadsheetml/2006/main" uniqueCount="978">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ORBK</t>
  </si>
  <si>
    <t>Entity Registrant Name</t>
  </si>
  <si>
    <t>ORBOTECH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5</t>
  </si>
  <si>
    <t>Dec. 31, 2014</t>
  </si>
  <si>
    <t>CURRENT ASSETS:</t>
  </si>
  <si>
    <t>Cash and cash equivalents</t>
  </si>
  <si>
    <t>Restricted cash</t>
  </si>
  <si>
    <t>Marketable securities</t>
  </si>
  <si>
    <t>Short-term bank deposits</t>
  </si>
  <si>
    <t>Accounts receivable:</t>
  </si>
  <si>
    <t>Trade</t>
  </si>
  <si>
    <t>Other</t>
  </si>
  <si>
    <t>Deferred income taxes</t>
  </si>
  <si>
    <t>Inventories</t>
  </si>
  <si>
    <t>Total current assets</t>
  </si>
  <si>
    <t>INVESTMENTS AND NON-CURRENT ASSETS:</t>
  </si>
  <si>
    <t>Funds in respect of employee rights upon retirement</t>
  </si>
  <si>
    <t>Equity method investee and other receivables</t>
  </si>
  <si>
    <t>Deferred financing costs</t>
  </si>
  <si>
    <t>Total investments and non-current assets</t>
  </si>
  <si>
    <t>PROPERTY, PLANT AND EQUIPMENT, net</t>
  </si>
  <si>
    <t>OTHER INTANGIBLE ASSETS, net</t>
  </si>
  <si>
    <t>GOODWILL</t>
  </si>
  <si>
    <t>Total assets</t>
  </si>
  <si>
    <t>CURRENT LIABILITIES:</t>
  </si>
  <si>
    <t>Current maturities of long-term loan</t>
  </si>
  <si>
    <t>Accounts payable and accruals:</t>
  </si>
  <si>
    <t>Deferred income</t>
  </si>
  <si>
    <t>Total current liabilities</t>
  </si>
  <si>
    <t>LONG-TERM LIABILITIES:</t>
  </si>
  <si>
    <t>Long-term loan</t>
  </si>
  <si>
    <t>Liability for employee rights upon retirement</t>
  </si>
  <si>
    <t>Other tax liabilities</t>
  </si>
  <si>
    <t>Total long-term liabilities</t>
  </si>
  <si>
    <t>COMMITMENTS AND CONTINGENT LIABILITIES (see Note 9)</t>
  </si>
  <si>
    <t xml:space="preserve"> </t>
  </si>
  <si>
    <t>Total liabilities</t>
  </si>
  <si>
    <t>EQUITY:</t>
  </si>
  <si>
    <t>Ordinary shares of NIS 0.14 par value per share (“Ordinary Shares”) Authorized at December 31, 2015 and 2014: 80,000,000 Ordinary Shares Issued at December 31, 2015 and 2014: 48,490,093 and 47,263,701 Ordinary Shares, respectively Outstanding at December 31, 2015 and 2014: 43,079,320 and 41,852,928 Ordinary Shares, respectively</t>
  </si>
  <si>
    <t>Additional paid-in capital</t>
  </si>
  <si>
    <t>Retained earnings</t>
  </si>
  <si>
    <t>Accumulated other comprehensive loss</t>
  </si>
  <si>
    <t>Less treasury shares, at cost December 31, 2015 and 2014: 5,410,773</t>
  </si>
  <si>
    <t>Total Orbotech Ltd. shareholders’ equity</t>
  </si>
  <si>
    <t>Non-controlling interest</t>
  </si>
  <si>
    <t>Total equity</t>
  </si>
  <si>
    <t>Total liabilities and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 USD ($) shares in Thousands, $ in Thousands</t>
  </si>
  <si>
    <t>Dec. 31, 2013</t>
  </si>
  <si>
    <t>REVENUES:</t>
  </si>
  <si>
    <t>Sales of products</t>
  </si>
  <si>
    <t>Service rendered</t>
  </si>
  <si>
    <t>Total Revenues</t>
  </si>
  <si>
    <t>COST OF REVENUES:</t>
  </si>
  <si>
    <t>Cost of products sold</t>
  </si>
  <si>
    <t>Cost of service rendered</t>
  </si>
  <si>
    <t>Total Cost of Revenues</t>
  </si>
  <si>
    <t>GROSS PROFIT</t>
  </si>
  <si>
    <t>RESEARCH AND DEVELOPMENT COSTS:</t>
  </si>
  <si>
    <t>Expenses incurred</t>
  </si>
  <si>
    <t>Less- government participations</t>
  </si>
  <si>
    <t>NET RESEARCH AND DEVELOPMENT COSTS</t>
  </si>
  <si>
    <t>SELLING, GENERAL AND ADMINISTRATIVE EXPENSES</t>
  </si>
  <si>
    <t>EQUITY IN EARNINGS OF FRONTLINE</t>
  </si>
  <si>
    <t>AMORTIZATION OF INTANGIBLE ASSETS</t>
  </si>
  <si>
    <t>GAIN FROM THE SALE OF THE THERMAL PRODUCTS BUSINESS</t>
  </si>
  <si>
    <t>SPTS ACQUISITION COSTS</t>
  </si>
  <si>
    <t>OPERATING INCOME</t>
  </si>
  <si>
    <t>FINANCIAL EXPENSES - net</t>
  </si>
  <si>
    <t>INCOME BEFORE TAXES ON INCOME</t>
  </si>
  <si>
    <t>INCOME TAX EXPENSE</t>
  </si>
  <si>
    <t>SHARE IN LOSSES OF EQUITY METHOD INVESTEE</t>
  </si>
  <si>
    <t>NET INCOME</t>
  </si>
  <si>
    <t>NET LOSS ATTRIBUTABLE TO NON-CONTORLLING INTERESTS</t>
  </si>
  <si>
    <t>NET INCOME ATTRIBUTABLE TO ORBOTECH LTD.</t>
  </si>
  <si>
    <t>EARNING PER SHARE ATTRIBUTABLE TO ORBOTECH LTD:</t>
  </si>
  <si>
    <t>Basic</t>
  </si>
  <si>
    <t>Diluted</t>
  </si>
  <si>
    <t>WEIGHTED AVERAGE NUMBER OF SHARES USED IN COMPUTATION OF EARNINGS PER SHARE- IN THOUSANDS:</t>
  </si>
  <si>
    <t>Consolidated Statements of Comprehensive Income - USD ($) $ in Thousands</t>
  </si>
  <si>
    <t>Statement Of Income And Comprehensive Income [Abstract]</t>
  </si>
  <si>
    <t>Net income</t>
  </si>
  <si>
    <t>Other comprehensive income (loss):</t>
  </si>
  <si>
    <t>Gain (loss) in respect of derivative instruments designated for cash flow hedge, net of taxes</t>
  </si>
  <si>
    <t>Net change with respect to available-for-sale securities, net of taxes</t>
  </si>
  <si>
    <t>Total other comprehensive income (loss)</t>
  </si>
  <si>
    <t>Total comprehensive income</t>
  </si>
  <si>
    <t>Comprehensive loss attributable to non-controlling interests</t>
  </si>
  <si>
    <t>Total comprehensive income attributable to Orbotech Ltd.</t>
  </si>
  <si>
    <t>Consolidated Statements of Changes in Shareholders' Equity - USD ($) $ in Thousands</t>
  </si>
  <si>
    <t>Total</t>
  </si>
  <si>
    <t>Share Capital [Member]</t>
  </si>
  <si>
    <t>Additional Paid-In Capital [Member]</t>
  </si>
  <si>
    <t>Retained Earnings [Member]</t>
  </si>
  <si>
    <t>Accumulated Other Comprehensive Income (Loss) [Member]</t>
  </si>
  <si>
    <t>Treasury Shares [Member]</t>
  </si>
  <si>
    <t>Noncontrolling Interest [Member]</t>
  </si>
  <si>
    <t>BEGINNING BALANCE at Dec. 31, 2012</t>
  </si>
  <si>
    <t>BEGINNING BALANCE, Shares at Dec. 31, 2012</t>
  </si>
  <si>
    <t>Comprehensive income</t>
  </si>
  <si>
    <t>Acquisition of treasury shares</t>
  </si>
  <si>
    <t>Exercise of employee equity awards</t>
  </si>
  <si>
    <t>[1]</t>
  </si>
  <si>
    <t>Exercise of employee equity awards, Shares</t>
  </si>
  <si>
    <t>Compensation relating to equity awards granted to employees and others</t>
  </si>
  <si>
    <t>ENDING BALANCE at Dec. 31, 2013</t>
  </si>
  <si>
    <t>ENDING BALANCE, Shares at Dec. 31, 2013</t>
  </si>
  <si>
    <t>Acquisition of non- controlling interest</t>
  </si>
  <si>
    <t>ENDING BALANCE at Dec. 31, 2014</t>
  </si>
  <si>
    <t>ENDING BALANCE, Shares at Dec. 31, 2014</t>
  </si>
  <si>
    <t>ENDING BALANCE at Dec. 31, 2015</t>
  </si>
  <si>
    <t>ENDING BALANCE, Shares at Dec. 31, 2015</t>
  </si>
  <si>
    <t>Represents an amount of less than $1,000</t>
  </si>
  <si>
    <t>Consolidated Statements of Cash Flows - USD ($) $ in Thousands</t>
  </si>
  <si>
    <t>CASH FLOWS FROM OPERATING ACTIVITIES:</t>
  </si>
  <si>
    <t>Adjustment to reconcile net income to net cash provided by operating activities:</t>
  </si>
  <si>
    <t>Depreciation and amortization</t>
  </si>
  <si>
    <t>Compensation relating to equity awards granted to employees and others - net</t>
  </si>
  <si>
    <t>Decrease (increase) in liability for employee rights upon retirement, net</t>
  </si>
  <si>
    <t>Long- term loans discount amortization</t>
  </si>
  <si>
    <t>Deferred financing costs amortization</t>
  </si>
  <si>
    <t>Capital loss from disposal of property, plant and equipment</t>
  </si>
  <si>
    <t>Amortization of premium and accretion of discount on marketable securities, net</t>
  </si>
  <si>
    <t>Equity in earnings of Frontline, net of dividend received</t>
  </si>
  <si>
    <t>Loss from sales of marketable securities</t>
  </si>
  <si>
    <t>Increase in accounts receivable:</t>
  </si>
  <si>
    <t>Increase (decrease) in accounts payable and accruals:</t>
  </si>
  <si>
    <t>Decrease (increase) in inventories</t>
  </si>
  <si>
    <t>Net cash provided by operating activities</t>
  </si>
  <si>
    <t>CASH FLOWS FROM INVESTING ACTIVITIES:</t>
  </si>
  <si>
    <t>Purchase of property, plant and equipment</t>
  </si>
  <si>
    <t>Consideration received for the sale of the thermal products business</t>
  </si>
  <si>
    <t>Withdraw of (investment in) bank deposits</t>
  </si>
  <si>
    <t>Purchase of marketable securities</t>
  </si>
  <si>
    <t>Redemption and sale of marketable securities</t>
  </si>
  <si>
    <t>Acquisition of SPTS net of cash acquired(a)</t>
  </si>
  <si>
    <t>Investment in equity method investee</t>
  </si>
  <si>
    <t>Proceeds from disposal of property, plant and equipment</t>
  </si>
  <si>
    <t>Increase in restricted cash</t>
  </si>
  <si>
    <t>Increase (decrease) in funds in respect of employee rights upon retirement</t>
  </si>
  <si>
    <t>Net cash used in investing activities</t>
  </si>
  <si>
    <t>CASH FLOWS FROM FINANCING ACTIVITIES:</t>
  </si>
  <si>
    <t>Long term loan, net of $8 million financing costs</t>
  </si>
  <si>
    <t>Repayment of long-term loan</t>
  </si>
  <si>
    <t>Employee stock options exercise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Income taxes refunded</t>
  </si>
  <si>
    <t>Receivable on account of the sale of the thermal products business</t>
  </si>
  <si>
    <t>Purchase of property, plant and equipment on credit</t>
  </si>
  <si>
    <t>(a) Acquisition of subsidiaries consolidated forr the first time:        
Working capital (excluding cash and cash equivalents)   $(48,918)  
Property, Plant and equipment    (25,160)  
Long-term liabilities    19,934   
Goodwill    (167,001)  
In-process research and development    (6,920)  
Other intangible assets    (146,996)  
    $(375,061)</t>
  </si>
  <si>
    <t>Consolidated Statements of Cash Flows (Parenthetical) $ in Thousands</t>
  </si>
  <si>
    <t>Dec. 31, 2014USD ($)</t>
  </si>
  <si>
    <t>Statement Of Cash Flows [Abstract]</t>
  </si>
  <si>
    <t>Long term loans, financing costs</t>
  </si>
  <si>
    <t>Acquisition of subsidiaries consolidated for the first time</t>
  </si>
  <si>
    <t>Working capital (excluding cash and cash equivalents)</t>
  </si>
  <si>
    <t>Property, plant and equipment</t>
  </si>
  <si>
    <t>Long-term liabilities</t>
  </si>
  <si>
    <t>Goodwill</t>
  </si>
  <si>
    <t>In-process research and development</t>
  </si>
  <si>
    <t>Other intangible assets</t>
  </si>
  <si>
    <t>Significant Accounting Policies</t>
  </si>
  <si>
    <t>Accounting Policies [Abstract]</t>
  </si>
  <si>
    <t xml:space="preserve">NOTE 1 - SIGNIFICANT ACCOUNTING POLICIES:
a .
General:
(i)
Nature of operations Orbotech Ltd. (the “ Company Orbotech The Company’s products include: direct imaging (“ DI AOI AOR PCB FPD PVD CVD SD MEMS Advanced Packaging RF HBLED Through its subsidiary, Orbotech LT Solar, LLC (“ OLTS Orbograph On August 7, 2014, the Company acquired the entire issued share capital of United Kingdom-based SPTS Technologies Group Limited (“ SPTS SPTS Acquisition SPTS Closing Date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
(ii)
Accounting principles The consolidated financial statements are prepared in accordance with generally accepted accounting principles (“ GAAP
(iii)
Functional currency The currency of the primary economic environment in which the operations of the Company and virtually all of its subsidiaries are conducted is the United States dollar (the “ Dollar Virtually all product revenues of the Company and its subsidiaries are derived outside Israel in non-Israeli currencies, mainly the Dollar. Most purchases of materials and components are made in Dollars or in Israeli currency under contracts linked to the Dollar. Thus, the functional currency of the Company and all of its subsidiaries is the Dollar. Monetary accounts maintained in currencies other than the Dollar are re-measured using the representative foreign exchange rate at the balance sheet date. Operational accounts and non-monetary balance sheet accounts are measured and recorded at the rate in effect at the date of the transaction. The effects of foreign currency re-measurement are recorded in financial expenses - net, as appropriate. NOTE 1 - SIGNIFICANT ACCOUNTING POLICIES (continued):
(iv)
Use of estimates in the preparation of financial statements The preparation of financial statements in conformity with GAAP requires management to make estimates and assumptions which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employee compensation in connection with equity awards.
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5 is held by the two developers of certain of OLTS’s technology. Each of the two developers was granted a put option to sell his holdings in OLTS to, at the Company’s election, the Company and/or OLTS. These put options became exercisable starting in 2015, subject to the achievement of a certain financial milestone by OLTS (which was not met in 2015). The purchase price to be paid by the Company upon the exercise of this put option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
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
d.
Restricted cash The Company has restricted cash deposited as a guarantee for customers in interest bearing deposits. The Company classifies these amounts as a current asset due to their short maturity.
e.
Short-term bank deposits Bank deposits with original maturity dates of more than three months but less than one year are included in short-term deposits. As of December 31, 2015 and 2014, short-term deposits are in Dollars and bear interest at an average annual rate of 0.55% and 0.48%, respectively.
f.
Concentration of credit risks and allowance for doubtful accounts As of December 31, 2015 and 2014,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may require letters of credit from banks. NOTE 1 - SIGNIFICANT ACCOUNTING POLICIES (continued): The allowance for doubtful accounts is determined for specific debts doubtful of collection. The Company routinely receives letters of credit or promissory notes in connection with the sale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5, 2014 and 2013, the Company sold face amounts of $35.4 million, $38.9 million and $19.0 million, respectively, of these letters of credit and promissory notes.
g.
Inventories Inventories are valued at the lower of cost or market. Cost is determined as follows: components, products in process and finished products - on the weighted average basis; and labor and overhead - on the basis of actual manufacturing costs assuming normal manufacturing capacity. Inventories are written-down for estimated excess and obsolescence, based on assumptions about future demand and market conditions. Once written-down, a new lower cost basis for that inventory is established.
h.
Marketable securities As of December 31, 2015 and 2014, all of the Company’s investments in marketable securities were classified as available-for-sale securities. Securities classified as available-for-sale are reported at fair value with unrealized gains and losses, net of related tax, recorded as a separated component of comprehensive income (loss) in shareholders’ equity until realized. Unrealized losses that are considered to be other- than- temporary are charged to income as impairment charge.
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 of the voting power in an investee.
j.
Property, plant and equipment These assets are stated at cost and are depreciated by the straight-line method over their estimated useful lives. Annual rates of depreciation are as follows:
%
Machinery and equipment
10-20
(mainly 20)
Leasehold improvements
Over the term of the lease (mainly 10)
Building
3
Office furniture and equipment
6-15
Computer equipment
20-33
Vehicles
15; 20
k.
Other intangible assets Acquired intangible assets are presented at cost, net of accumulated amortization and impairments. These intangible assets consist primarily of intellectual property, customer relations and backlog and are being amortized mostly over periods of five to seven and, in some cases, up to twelve, years. NOTE 1 - SIGNIFICANT ACCOUNTING POLICIES (continued):
l.
Impairment of long-lived assets 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s ended December 31, 2015 and 2014, the Company elected to perform qualitative assessment for the annual goodwill impairment test. As a result of performing the annual impairment tests, on September 30, 2015, 2014 and 2013, the Company determined that there was no impairment with respect to goodwill.
n.
Revenue recognition The Company recognizes revenue from the sale of non-software products to end users upon delivery, provided that appropriate documentation of the arrangement, such as a signed contract, purchase order or letter of agreement, has been received by the Company, the fee or sale price is fixed or determinable and collectability is reasonably assured. The Company does not, in the normal course of business, provide a right of return to its customers. Installation and training are not essential to the product capabilities as they do not require specialized skills and can be performed by other vendors. The Company’s revenue arrangements contain multiple elements, as it grants its customers a warranty on products sold, which includes the provision of post-sale service and maintenance, usually for a period of six to twelve months and installation service. Upon meeting the revenue recognition criteria of the product, the Company records a portion of the sale price that relates to the value of the services and maintenance expected to be performed during the aforementioned period as deferred income, and recognizes it as service revenue ratably over such period. The cost to the Company of warranting that the product will perform according to certain specifications and that the Company will repair or replace the product if it ceases to work properly, is insignificant and is treated according to accounting guidance for contingencies. In addition, the Company defers the value of the installation and training and recognizes it upon installation. NOTE 1 - SIGNIFICANT ACCOUNTING POLICIES (continued):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s arrangement, as services are performed. The Company recognizes revenue from the sale of software to end users upon delivery, provided that appropriate documentation of the arrangement, such as a signed contract, purchase order or letter of agreement, has been received by the Company, the fee or sale price is fixed or determinable, and collectability is probable.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basis. Revenues from these services are deferred and recognized on a straight-line basis over the life of the related agreement, which is typically one year. The Company recognizes revenues net of value added tax.
o.
Research and development Research and development costs, which consist mainly of labor costs, materials and subcontractors, are expensed as incurred. Pre-payments for goods or services that will be used or rendered for future research and development activities are deferred and amortized over the period that the goods are delivered or the related services are performed, subject to an assessment of recoverability. Government funding for development of approved projects is recognized as a reduction of expenses as the related cost is incurred. The Company is not required to pay royalties on sales of products developed using government funding.
p.
Shipping and handling costs Shipping and handling costs are classified as a component of cost of revenues.
q.
Income taxes:
(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subsidiaries has not been provided for in these financial statements as it is the Company’s policy permanently to reinvest the subsidiaries’ earnings. NOTE 1 - SIGNIFICANT ACCOUNTING POLICIES (continued): Tax liabilities which would apply in the event of disposal of investments in subsidiaries have not been taken into account in computing the deferred taxes, as it is the Company’s intention to hold, and not to realize, these investments. As of December 31, 2015, deferred tax liabilities and assets are classified as non-current. As of December 31, 2014 deferred tax liabilities and assets were classified as current or non-current based on the classification of the related asset or liability for financial reporting or, if not related to an asset or liability for financial reporting, according to the expected reversal dates of the specific temporary differences.
(ii)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Such liabilities are classified as long-term, unless the liability is expected to be resolved within twelve months from the balance sheet date. The Company presents unrecognized tax benefits as a reduction to deferred tax asset where a net operating loss, a similar tax loss, or a tax credit carryforward exists, when settlement in this manner is available under the applicable tax law.
r.
Treasury shares Treasury shares are presented as a reduction of equity, at their cost to the Company.
s.
Derivative financial instruments The Company uses financial instruments and derivatives to hedge existing non-Dollar assets and liabilities as well as certain anticipated transactions which are probable and are expected to be denominated in non-Dollar currencies. All derivative instruments are recognized in the balance sheet at their fair value. On the date that the Company enters into a derivative contract it designates the derivative, for accounting purposes, as either a hedging instrument or a non-hedging instrument. For derivative financial instruments that are designated and qualify as a cash flow hedge, the effective portions of changes in fair value of the spot component are recorded in other comprehensive income, as ‘gains (losse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gain of $1,192,000, $2,115,000 and $2,100,000 in the years ended December 31, 2015, 2014 and 2013, respectively. Cash flows from derivatives that qualify as a cash flow hedge are recognized in the statement of cash flows in the same category as that of the hedged item. Cash flows from other economic derivatives remain part of cash flows from operating activities.
t.
Share-based compensation Equity awards granted to employees and directors are accounted for using the grant date fair value method. The fair value of share-based payment transactions is recognized as an expense over the requisite service period, net of estimated forfeitures. The Company estimates forfeitures based on historical experience and anticipated future conditions. NOTE 1 - SIGNIFICANT ACCOUNTING POLICIES (continued):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For so long as the Company assumes that performance goals will be achieved, compensation cost is recorded with respect thereto. If and when a point in time is reached that the Company believes the performance goals will not be achieved, it will then reverse the share-based compensation expenses recognized through such date. Equity awards granted to non-employees are re-measured at each reporting period at fair value until they have vested. The fair value of equity awards is charged to the statement of operations over the service period.
u.
Comprehensive income In addition to net income, comprehensive income includes (i) gains or losses in respect of derivative instruments designated as cash flow hedges’ net of tax (see s. above); and (ii) unrealized gains and losses arising from securities classified as available-for-sale, net of tax (see h. above).
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
w.
Impact of recently issued accounting pronouncements:
(i)
In May 2014, the Financial Accounting Standards Board of the United States (the “ FASB
(ii)
In August 2014, the FASB issued amended guidance related to disclosure of uncertainties about an entity’s ability to continue as a going concern. This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
(iii)
In January 2016, the FASB issued Accounting Standard Update (“ ASU NOTE 1 - SIGNIFICANT ACCOUNTING POLICIES (continued):
(iv)
In November 2015, the FASB issued ASU 2015-17 which provides presentation requirements to classify deferred tax assets and liabilities as noncurrent on the balance sheet. ASU 2015-17 eliminates the previous requirement for entities to present deferred tax liabilities and assets as current and noncurrent on the balance sheet. The amendments in ASU 2015-17 are effective for reporting periods beginning after December 15, 2016, with early adoption permitted on a retrospective or prospective basis. The Company has elected early adoption of ASU 2015-17 in its consolidated financial statements on a prospective basis. Other than the revised balance sheet presentation of deferred income tax assets and liabilities, the adoption of ASU 2015-17 did not have an impact on the Company’s consolidated financial statements.
(v)
In April 2015, the FASB issued ASU 2015-03, simplifying the Presentation of Debt Issuance Costs. ASU 2015-03 requires that debt issuance costs related to a recognized debt liability are presented in the balance sheet as a direct deduction from the carrying amount of that debt liability. The impact of ASU 2015-03 on the Company’s consolidated financial statements as of December 31, 2015 and 2014 would include an estimated reclassification of unamortized debt issuance costs of $5.4 million and $7.5 million, respectively, from non-current assets to debt within the consolidated balance sheets. Other than these reclassifications, the adoption of ASU 2015-03 is not expected to have an impact on the Company’s financial position, results of operations or cash flows. The Company is expected to adopt this standard in the first quarter of 2016.
(vi)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impact of the new guidance on its consolidated financial statements. </t>
  </si>
  <si>
    <t>Equity Method Based Investees</t>
  </si>
  <si>
    <t>Equity Method Investments And Joint Ventures [Abstract]</t>
  </si>
  <si>
    <t>NOTE 2 – EQUITY METHOD BASED INVESTEES:
(i)
Frontline P.C.B. Solutions Limited Partnership (“ Frontline Frontline, an Israeli limited partnership, is equally owned by the Company and Mentor Graphics Development Services (Israel) Ltd., and combines the former computer-aided manufacturing (“CAM”) operations of both companies. The Company’s subsidiaries market and provide customer support in respect of Frontline’s products. The Company’s share in the earnings of Frontline is presented under operating income since Frontline is integrated into the operations of the Company. As of December 31, 2015 and 2014, the Company’s investment in Frontline amounted to $5,279,000 and $4,683,000, respectively. The Company’s share in Frontline’s earnings amounted to $5,849,000, $5,769,000 and $5,553,000 in the years ended December 31, 2015, 2014 and 2013, respectively. Summarized financial information for Frontline is presented below:
(i)
Balance sheet data:
December 31
2015
2014
$ in thousands
Assets:
Current assets
12,036
11,445
Non Current assets
2,318
1,888
Total assets
14,354
13,333
Liabilities:
Current liabilities
1,681
1,663
Non Current liabilities
2,295
2,192
Total liabilities
3,976
3,855
NOTE 2 – EQUITY METHOD BASED INVESTEES (continued):
(ii)
Operating results data:
Year ended December 31
2015
2014
2013
$ in thousands
Operating results data:
Total revenues
27,795
28,776
27,210
Gross profit
23,053
20,688
19,565
Net income
11,699
11,538
11,106
(iii)
Other:
Year ended December 31
2015
2014
2013
$ in thousands
Related parties transactions included in:
Cost of products sold
470
682
852
Selling, general and administrative expenses
3,078
3,310
3,127
December 31
2015
2014
$ in thousands
Balances with related parties (included in trade payables)
5,553
5,345
(ii)
PixCell Medical Technologies, Ltd. (“ PixCell At December 31, 2014, the Company held approximately 40% of the share capital of PixCell. During 2015, the Company purchased additional shares of PixCell for a total amount of $1.5 million, following which, at December 31, 2015, it held approximately 46% of the share capital of PixCell. PixCell is an Israeli company developing diagnostic equipment for point-of-care hematology applications, in particular low cost, high speed complete blood count (CBC) and hemoglobin level tests. As of December 31, 2015 and 2014, the Company’s investment in PixCell amounted to $3,872,000 and $2,987,000 respectively. The Company’s share in PixCell’s losses amounted to $615,000, $417,000 and $252,000 in the years ended December 31, 2015, 2014 and 2013, respectively.</t>
  </si>
  <si>
    <t>Business Acquired</t>
  </si>
  <si>
    <t>Business Combinations [Abstract]</t>
  </si>
  <si>
    <t xml:space="preserve">NOTE 3 –BUSINESS ACQUIRED On August 7, 2014, as part of the Company’s strategy to move into the high growth areas of Advanced Packaging and MEMS, the Company completed the SPTS Acquisition. The Company acquired all outstanding shares of SPTS for a total consideration of approximately $375.1 million in net cash. SPTS is currently engaged in the design, development, manufacture, marketing and servicing of etch, PVD and CVD equipment for use in the manufacture of MEMS, Advanced Packaging, power, RF and HBLED devices. In August 7, 2014, in connection with the SPTS Acquisition, the Company borrowed $300 million (before a discount of 1%) through senior secured long term loans (the “ Term Loans NOTE 3 - continued) The Company accounted for this acquisition using the acquisition method of accounting and, accordingly, assets acquired and liabilities assumed from SPTS were recorded at their estimated fair values, as follows:
$ in thousands
Cash and cash equivalents
8,309
Current assets, excluding inventory
38,056
Inventories
49,108
Property, plant and equipment
25,160
Identifiable intangible assets:
In-process research and development (1)
6,920
Technological intellectual property (2)
60,870
Customer relations (3)
69,768
Trade name (3)
5,960
Backlog (4)
10,398
Goodwill
167,001
Total assets acquired
441,577
Current liabilities
38,246
Deferred taxes and other long-term liability
19,934
Total liabilities assumed
58,180
Net assets acquired
383,370
(1)
Project was successfully completed in 2015 and is amortized over a period of 7 years.
(2)
Amortized over a period of up to 7 years.
(3)
Amortized over a period of approximately 5 years.
(4)
Amortized over an estimated period of 1.5 years. The purchase price allocation for SPTS takes into account the information management believes is reasonable. The Company had one year from SPTS Closing Date to make final determination of purchase accounting allocation, at the end of which the Company did not do any significant changes. The results of the acquired business are consolidated as of August 7, 2014, the SPTS Closing Date. The goodwill was allocated to the Semiconductor Device Division reporting unit. The goodwill arising from the SPTS Acquisition is a result, among other things, of workforce, sales sources, marketing positioning value, cross-selling opportunities and joint development opportunities for new products in the future. None of the goodwill recognized is expected to be deductible for income tax purposes. Revenues of SPTS for the period from SPTS Closing Date to December 31, 2014 were approximately $110.6 million. NOTE 3 - continued) Below is the unaudited pro forma, combined statement of operations data for the years ended December 31, 2014 and 2013, presented as if the SPTS Acquisition had occurred on January 1, 2013, after giving effect to: (a) purchase accounting adjustments, including the increase in amortization of identifiable intangible assets based on the estimated fair value thereof; (b) transaction costs; (c) interest accrued on shareholders loans; (d) estimated additional interest expense due to the receipt of the Term Loans, only with respect to amortization, in the amount of $9.5 million and $16.7 million in the years ended December 31, 2014 and 2013, respectively, and; (e) related tax impact. This unaudited pro forma financial information is not necessarily indicative of the combined results that would have been attained had the SPTS Acquisition taken actually place on January 1, 2013, nor is it necessarily indicative of future results.
Year ended December 31
2014
2013
$ in thousands except for share data
(unaudited)
Revenues
657,799
597,368
Net income
20,999
21,600
Earnings per share:
Basic
$
0.48
$
0.51
Diluted
$
0.47
$
0.50
In June, 2015 the Company divested the thermal products business that it acquired as part of the SPTS Acquisition (the “ Thermal Products Business </t>
  </si>
  <si>
    <t>Inventory Disclosure [Abstract]</t>
  </si>
  <si>
    <t>NOTE 4 – INVENTORIES
December 31
2015
2014
$ in thousands
Components:
For manufacturing of systems
47,328
51,323
For servicing of systems
36,539
35,824
83,867
87,147
Work in process
19,476
25,266
Finished products
29,907
44,617
Total
133,250
157,030</t>
  </si>
  <si>
    <t>Property, Plant and Equipment</t>
  </si>
  <si>
    <t>Property Plant And Equipment [Abstract]</t>
  </si>
  <si>
    <t xml:space="preserve">NOTE 5 - PROPERTY, PLANT AND EQUIPMENT:
a.
Composition of assets Composition of assets, grouped by major classifications, is as follows:
December 31
2015
2014
$ in thousands
Cost:
Machinery and equipment
51,070
47,168
Leasehold improvements
45,808
43,950
Land and Buildings
13,334
13,334
Office furniture, equipment
15,792
15,564
Computer equipment
55,872
47,702
Motor vehicles
398
455
182,274
168,174
Less - accumulated depreciation and amortization
123,292
112,594
58,982
55,580
b.
Depreciation and amortization Depreciation and amortization expenses totaled $15,058,000, $11,098,000 and $9,220,000 in the years ended December 31, 2015, 2014 and 2013, respectively. </t>
  </si>
  <si>
    <t>Goodwill and Other Intangible Assets</t>
  </si>
  <si>
    <t>Goodwill And Intangible Assets Disclosure [Abstract]</t>
  </si>
  <si>
    <t>NOTE 6 - GOODWILL AND OTHER INTANGIBLE ASSETS:
a.
Goodwill:
(i)
Composition Composition of goodwill and changes therein the years ended December 31, 2015 and 2014 are as follows:
December 31
2015
2014
$ in thousands
Balance at the beginning of year
179,445
12,444
Acquired during the year (see Note 3)
—
167,001
Disposed during the year following the Thermal Products Business based on relative fair value
(9,593
)
Purchase price adjustment
325
Balance at the end of the year
170,177
179,445
(ii)
Annual goodwill impairment test As mentioned in Note 1m, the Company has designated September 30 of each year as the date on which it performs its annual goodwill impairment test. In the years ended December 31, 2015 and 2014, the Company determined there was no impairment with respect to goodwill. NOTE 6 – GOODWILL AND OTHER INTANGIBLE ASSETS (continued):
b.
Other intangible assets Other intangible assets are composed as follows:
December 31
2015
2014
$ in thousands
Cost:
Intellectual property
126,190
120,780
Customer relations
96,824
100,831
Trade name
5,618
5,960
In-process research and development
—
6,920
Backlog
10,029
10,398
238,661
244,889
Less:
Accumulated amortization
129,026
99,807
109,635
145,082
Amortization of other intangible assets totaled $30,224,000, $19,235,000 and $4,041,000 in the years ended December 31, 2015, 2014 and 2013, respectively. Estimated amortization expense for the years stated below is as follows:
$ in thousands:
Year ending December 31:
2016
26,993
2017
25,405
2018
25,093
2019
18,226
2020
9,880
2021 and thereafter
4,038
109,635</t>
  </si>
  <si>
    <t>Long-Term Loans</t>
  </si>
  <si>
    <t>Debt Disclosure [Abstract]</t>
  </si>
  <si>
    <t>NOTE 7 – LONG-TERM LOANS: On August 7, 2014, the Company, through one of its subsidiaries, entered into a senior secured credit agreement (the “ Credit Agreement NOTE 7 – LONG-TERM LOANS (continued):
a .
Interest and Maturity The Term Loans bear interest at a floating rate equal to, at the Company’s option (a) a base rate determined by reference to the highest of (1) the interest rate announced from time to time by JPMorgan Chase Bank, N.A. as its prime rate, (2) the federal funds effective rate plus 1/2 of 1% and (3) a LIBO rate determined by reference to the costs of funds for Dollar deposits for a one-month interest period adjusted for certain additional costs plus 1% or (b) a LIBO rate determined by reference to the costs of funds for Dollar deposits for the interest period relevant to such borrowing adjusted for certain additional costs, in each case plus an applicable margin. For purpose of determining the interest rate payable on loans under the Term Loans under clauses (a) and (b) of the immediately preceding sentence, the LIBO rate will in no event be less than 1.0%. The applicable interest rate margin will be 3.0% with respect to base rate borrowings and 4.0% with respect to LIBO rate borrowings. Interest is paid monthly, bi-monthly or quarterly at the Company’s election. The Term Loans will mature on August 7, 2020. The nominal interest rate paid during the years ended December 31, 2015 and 2014 was 5%.
b .
Amortization and Prepayments The Company became required to make amortization payments in quarterly installments, commencing on December 31, 2014. The amount of the quarterly installments was equal to $750,000 for the first 12 quarterly amortization payments, $5.625 million for the next 11 quarterly amortization payments, and the balance of the principal amount will be due at final maturity. Prepayments of all or any portion of the Term Loans reduce subsequent scheduled amortization payments of the Term Loans as directed by the Borrower. As a result of voluntary prepayments made during 2015, the respective amounts of the above mentioned quarterly installments were reduced from $750,000 to $607,000 and from $5.625 million to $4.6 million. In addition to permitting voluntary prepayments at any time, the Credit Agreement contains mandatory prepayment provisions. These mandatory prepayment provisions contain certain exceptions and customary thresholds. Subject to these exceptions and thresholds, the Company will be required to make mandatory prepayments of the Term Loans under certain circumstances, including from (a) 100% of the net cash proceeds from certain non-ordinary course assets sales (including casualty and condemnation proceeds) in excess of $2.5 million per sale and $5.0 million per year (with a 365-day reinvestment right and other exceptions) and (b) 50% of annual excess cash flow (as defined in the Credit Agreement), with step-downs to 25% and 0% if the ratio of the Company’s total consolidated debt to its trailing four-quarter consolidated EBITDA (as defined) is less than 1.25 to 100 and 0.75 to 1.00, respectively. Any mandatory prepayment also reduces the remaining amortization payments. Commencing in 2016 the required annual principal payments based on the amortization schedule of the Term Loans as of December 31, 2015, without giving effect to any voluntary prepayments, are as follows:
$ in thousands:
Year ending December 31:
2016
14,427
2017
6,370
2018
18,200
2019
18,200
2020
182,438
239,635
c .
Guarantees and Collateral for the Term Loans The Company’s obligations under the Credit Agreement are guaranteed by the Company and by certain existing subsidiaries of the Company that are organized under the laws of England and Wales, Singapore, Hong-Kong and the United States, in each case subject to exceptions and limitations. NOTE 7 – LONG-TERM LOANS (continued): The Credit Agreement and the related guarantees are secured by security interests in substantially all tangible and intangible assets of the Company and the guarantors (subject to certain exceptions and limitations). The Company also issued a secured bond on August 7, 2014 (the “Debenture”), to create a fixed charge on its goodwill and a floating charge on all of its assets, other than certain Excluded Assets (as defined in the Debenture) to guarantee payment of the Obligations (as defined in the Credit Agreement).
d .
Covenants and Events of Default The Credit Agreement requires the Company and its subsidiaries on a consolidated basis to maintain compliance with a minimum liquidity amount (as defined) of $40 million tested as of the last day of each month, and places certain restrictions on the ability of the Company, the Company or certain of the Company’s subsidiaries to, among other things, incur debt and liens; merge, consolidate or liquidate; make investments; dispose of assets; enter into sale and leaseback transactions; pay dividends and make other restricted payments; undertake transactions with affiliates; enter into restrictive agreements on their ability to grant liens, make dividends and other distributions; amend material documents, change fiscal periods; and designate unrestricted subsidiaries. As of December 31, 2015, the Company was in compliance with all covenants in the Credit Agreement. The Credit Agreement contains customary events of default, such as payment defaults, breaches of representations and warranties, covenant defaults, cross-defaults to other material indebtedness, certain events of bankruptcy and insolvency, material judgments, invalidity of loan documents, certain liens and guarantees and change in control.</t>
  </si>
  <si>
    <t>Liability for Employee Rights upon Retirement</t>
  </si>
  <si>
    <t>Compensation And Retirement Disclosure [Abstract]</t>
  </si>
  <si>
    <t>NOTE 8 - LIABILITY FOR EMPLOYEE RIGHTS UPON RETIREMENT Israeli law generally requires the payment of severance pay upon dismissal of an employee or upon termination of employment in certain other circumstances. The severance pay liability of the Company and its Israeli subsidiaries to their Israeli employees, based upon the number of years of service and the latest monthly salary, is partly covered by regular deposits with recognized pension funds, deposits with severance pay funds and purchases of insurance policies. Under labor agreements, these deposits and insurance policies are in the employees’ names and, subject to certain limitations, are the property of the employees. The severance pay liability covered by the pension funds is not reflected in the financial statements as the severance pay risks have been irrevocably transferred to the pension funds. The liability for employee rights upon retirement covers the severance pay liability of the Company and its Israeli and Japanese subsidiaries in accordance with labor agreements in force and based on salary components which, in the opinion of management, create entitlement to severance pay. The Company records the obligation as if it were payable at each balance sheet date on an undiscounted basis. The Company and its Israeli subsidiaries may only make withdrawals from the severance pay funds for the purpose of paying severance pay. Most of the Company’s non-Israeli subsidiaries provide defined contribution plans for the benefit of their employees. Under these plans, contributions are based on specific percentages of pay. Severance pay expenses were $1,118,000, $1,257,000 and $1,748,000 in the years ended December 31, 2015, 2014 and 2013, respectively. Defined contribution plan expenses were $5,267,000, $5,030,000 and $3,747,000 in the years ended December 31, 2015, 2014 and 2013, respectively. The Company expects contribution plan expenses in 2016 to total approximately $5,400,000. Upon reaching normal retirement age, the Company’s employees are entitled to amounts based on the number of service years that will have accumulated upon their retirement dates and their last salary rates. The Company accrues for such payments regularly and does not expect to record additional expenses when paying such amounts to employees who reach normal retirement age.</t>
  </si>
  <si>
    <t>Commitments and Contingent Liabilities</t>
  </si>
  <si>
    <t>Commitments And Contingencies Disclosure [Abstract]</t>
  </si>
  <si>
    <t xml:space="preserve">NOTE 9 - COMMITMENTS AND CONTINGENT LIABILITIES:
a.
Lease commitments Most of the premises occupied by the Company and its subsidiaries are rented under various operating lease agreements. At December 31, 2015, the lease agreements for these premises expire on various dates between 2016 and 2024. Minimum lease commitments of the Company and its subsidiaries under operating leases, at rates in effect on December 31, 2015, were as follows:
$ in thousands
Year ending December 31:
2016
7,941
2017
6,874
2018
5,597
2019
5,254
2020
5,188
2021-2024
8,735
39,589
The rental payments for the premises in Israel, which constitute approximately half of the above amounts, are payable in New Israeli Shekels (“ NIS Rental expenses totaled $7,753,000, $7,916,000 and $7,878,000 in the years ended December 31, 2015, 2014 and 2013, respectively.
b.
Contingent liabilities:
(i)
Intellectual Property The Company has in the past received and may receive in the future notifications from customers with respect to possible indemnification or other action by the Company in connection with intellectual property claims resulting from use of the Company’s products. The Company typically undertakes, subject to various contractual conditions and other limitations, to defend intellectual property claims against customers arising from the purchase and use of its products. The Company’s obligations under these agreements generally provide that the Company may, at its option, either obtain the right to continue using the products or modify them and, in some cases, take back the products with a refund to the customer. To date, no demands have been made by customers seeking indemnification against the Company with respect to intellectual property claims. NOTE 9 - COMMITMENTS AND CONTINGENT LIABILITIES (continued):
(ii)
Litigation: In June 2012, charges were filed in the Seoul Central District Court of the Republic of Korea (the “ Seoul Court ITA CC The Company recorded expenses (income) of less than $25,000, $0.5 million, and ($1.6) million, which is net of $0.1 million, $1.7 million and $4.9 million insurance reimbursement, in the years ended December 31, 2015, 2014 and 2013, respectively, in connection with the ongoing Korean litigation, which are recorded in selling, general and administrative expenses, and expects to continue to incur fees and expenses associated therewith. The Company’s Korean subsidiary continues to co-operate with the Korean authorities in this matter. The Company is unable to predict the outcome or what additional actions, if any, might be taken in the future by the Korean authorities as a result of matters related to this proceeding, and the timing and amount of costs associated with the existing and any future matters. However, the ITA and the Criminal Code CC provide that fines of up to 1.50 billion Korean Won (approximately U.S. $1.27 million at the exchange rate of Korean Won 1,178 = U.S. $1.00 in effect on December 31, 2015) may be levied on employers based on vicarious liability for convicted employees. These amounts may be required to be paid by the Company under certain circumstances. On the basis of information and assessments provided by its legal advisors the Company is unable to estimate the outcome of this matter and has therefore not recorded any liability in respect of this matter. The Company and its Korean subsidiary may also become subject to civil actions brought by third parties, including the Company’s customers, which may result in monetary judgments, settlements or loss of business or which may require the Company to change its business model. From time to time, the Company is involved in other claims and legal and administrative proceedings that arise in the ordinary course of business. In particular, the Company may, from time to time in the conduct of its business, make representations about its products, including their classifications under complex statutory and regulatory regimes and face claims related thereto. Based on currently available information, the Company does not believe that the ultimate outcome of any such unresolved matters, individually or in the aggregate, is likely to have a material adverse effect on the Company’s financial position or results of operations. However, litigation and administrative proceedings are subject to inherent uncertainties and the Company’s view of these matters, including settlement thereof, may change in the future. An unfavorable outcome or settlement may have a material adverse impact on the Company’s financial position and results of operations for the period in which it occurs, and potentially in future periods. NOTE 9 - COMMITMENTS AND CONTINGENT LIABILITIES (continued):
c.
Restrictions on the Company’s assets See Notes 7(c) and 1(d). </t>
  </si>
  <si>
    <t>Shareholders' Equity</t>
  </si>
  <si>
    <t>Equity [Abstract]</t>
  </si>
  <si>
    <t>NOTE 10 - SHAREHOLDERS’ EQUITY:
a.
Outstanding shares; trading market At December 31, 2015, 43,079,320 Ordinary Shares were outstanding. This does not include a total of 5,410,773 Ordinary Shares held at that date as treasury shares, virtually all of which were repurchased by Orbotech Ltd. or its subsidiaries, of which: (a) 1,993,918 were owned by Orbotech Ltd. as dormant shares under Israeli law and, for so long as they are owned by Orbotech Ltd., confer no rights and, accordingly, are neither eligible to participate in nor receive any future dividends which may be paid to shareholders of the Orbotech Ltd. nor entitled to participate in, be voted at or be counted as part of the quorum for, any meetings of shareholders of the Company; and (b) 3,416,855 were owned by one or more subsidiaries of Orbotech Ltd. and, for so long as they are owned by a subsidiary of Orbotech Ltd., confer no voting rights and, accordingly, are not entitled to participate in, be voted at or be counted as part of the quorum for, any meetings of shareholders of Orbotech Ltd. The Ordinary Shares are traded in the United States on the Nasdaq Global Select Market under the symbol ORBK.
b.
Equity remuneration plans:
(i)
Description of plans The Company through its board of directors (the “ Board Remuneration Committee Plans
(A)
The 2000 Plan On June 4, 2015, the 2000 Plan expired (except with respect to equity awards outstanding on that date). At December 31, 2015, under the 2000 Plan, options to purchase a total of 1,548,812 Ordinary Shares (of which 847,866 had vested) remained outstanding, all transfer restrictions attached to restricted shares that had been granted had lapsed in full and no Ordinary Shares remained available for future equity awards.
(B)
The 2010 Plan On July 15, 2010, the Board adopted, and the Company’s shareholders subsequently approved, the 2010 Plan. The 2010 Plan is intended to assist the Company in attracting, retaining, motivating and rewarding employees, officers, directors and/or consultants of the Company and/or of companies, partnerships or other entities and their respective subsidiary companies, partnerships or entities inside or outside of Israel in which the Company holds, directly or indirectly, at least a 50% equity interest, by providing them with equity-based incentives. The 2010 Plan will terminate on July 14, 2020 (except with respect to awards outstanding on that date). NOTE 10 - SHAREHOLDERS’ EQUITY: (Continued) The 2010 Plan: (i) provides only for the awarding of Restricted Shares and RSUs and does not provide for the awarding of options to purchase Ordinary Shares; (ii) introduced performance-based equity awards to the Company’s equity remuneration program and provides that an aggregate of 250,000 or more of the Ordinary Shares subject to awards made under the 2010 Plan are to be subject to performance-based criteria to be established by the Board (but which shall be linked to the Company’s profitability); (iii) provides that if any award granted under the 2010 Plan expires, terminates or is forfeited or cancelled, settled in cash, or otherwise terminates for any reason without a delivery to the participant of the full number of Ordinary Shares to which the award related, the Ordinary Shares under such award which were not so delivered shall again be available for the purposes of the 2010 Plan; but that Ordinary Shares not delivered pursuant to performance-based Restricted Shares or RSUs which expire, terminate or are forfeited or lapse solely because the performance goals with respect thereto were not attained will not again be available for purposes of the 2010 Plan; and (iv) provides that if the employment or services of a grantee of Restricted Shares or RSUs with or to the Company is or are terminated prior to the full vesting of, and lapsing of forfeiture provisions on, such award for any reason, the Restricted Shares or RSUs held by such participant that have not theretofore vested and on which the forfeiture provisions have not theretofore lapsed shall immediately be forfeited upon the earlier of such termination or notice of termination irrespective of the effective date of such termination (unless the applicable agreement provides otherwise). At December 31, 2015, under the 2010 Plan: (i) 248,863 non-performance-based RSUs and 77,589 performance-based RSUs were outstanding; (ii) no Restricted Shares had been awarded; and (iii) 102,946 Ordinary Shares remained available for future equity awards.
(C)
The 2015 plan On June 22, 2015, the Board adopted, and the Company’s shareholders subsequently approved, the 2015 Plan. The 2015 Plan is intended to assist the Company in attracting, retaining, motivating and rewarding employees, officers, directors and/or consultants of the Company and related companies (as defined in the 2015 Plan) either existing or which may in the future be organized or acquired by the Company or any related company, by providing them with opportunities to acquire a proprietary interest in the Company by the grant of equity-based incentives. The 2015 Plan will terminate on June 21, 2025 (except with respect to awards outstanding on that date). The 2015 Plan provides for the granting of: (i) options to purchase Ordinary Shares; (ii) RSUs; (iii) Restricted Shares; and (iv) any other equity-based awards that the Board determines are consistent with the purposes of the 2015 Plan. The exercise price of options awarded under the 2015 Plan may not be less than 100% of the fair market value of the Ordinary Shares on the date of grant. The 2015 Plan provides for the ability to grant performance-based awards but does not provide for a minimum amount of awards that must be subject to performance-based criteria, nor does it specify any guidelines as to the nature of performance criteria that are to be established by the Board. The maximum amount of Ordinary Shares available for issuance under the 2015 Plan was initially set at 1,375,000 and is to be automatically increased (but not decreased) on December 31 of each of 2016, 2017, 2018, 2019 and 2020, by the greatest possible number of Ordinary Shares (rounded down to the nearest thousand) which, when added to the sum of: (i) the total number of Ordinary Shares then subject to outstanding awards (under the 2015 Plan or any other equity-based remuneration plan of the Company); and (ii) the total number of Ordinary Shares then available for future equity awards (under the 2015 Plan or any other equity-based remuneration plan of the Company), would not exceed 9.50% of the total number of Ordinary Shares outstanding at such time. For these purposes, an award is considered to be an ‘outstanding award’ in the fiscal year in which it was granted, an option to purchase Ordinary Shares will be considered to be an ‘outstanding award’ thereafter until it is exercised and any award other than options will be considered to be an ‘outstanding award’ thereafter until it is no longer subject to conditions requiring continued service of the participant. NOTE 10 - SHAREHOLDERS’ EQUITY: (Continued) Under the 2015 Plan, if the employment or services of a participant with or to the Company is terminated: (i) due to resignation by the participant or dismissal of the participant for ‘cause’ (as determined by the Board in its absolute discretion), all awards held by the participant At December 31, 2015, under the 2015 Plan: (i) 353,375 were outstanding; (ii) no Restricted Shares had been awarded; and (iii) 1,021,625 Ordinary Shares remained available for future equity awards.
(ii)
Taxation As a result of an election made by the Company under Section 102 of the Income Tax Ordinance, the Company will not, in the case of equity awards made on or after January 1, 2003,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iii)
General Awards under the Plans (other than to directors) generally vest as to 50% after two years from the date of grant, 75% after three years and 100% after four years and generally expire in connection with the termination of a grantee’s employment or services. Options under the Plans generally expire seven years, but may not expire beyond ten years, after the date of grant. Ordinary Shares subject to equity awards granted under the 2010 and 2015 Plans generally become available for purposes of future equity awards under the respective plan upon the expiration, termination, forfeiture or lapse of such equity awards, unless this occurred solely because the performance goals with respect thereto were not attained, in which case the Ordinary Shares subject to such equity awards granted under the 2010 Plan do not again become available for purposes of the 2010 Plan.
(iv)
Equity awards data:
(A)
Overview At December 31, 2015, under the Plans, equity awards (comprised of options to purchase Ordinary Shares, restricted shares and RSUs) with respect to a total of 2,465,071 Ordinary Shares were outstanding (of which 1,084,298 had vested) and 1,124,571 Ordinary Shares remained available for future equity awards. The compensation cost charged against income for the Company’s equity remuneration plans during the years ended December 31, 2015, 2014 and 2013 was $3.8 million, $3.1 million and $3.0 million, respectively, without any reduction in income taxes. NOTE 10 - SHAREHOLDERS’ EQUITY (continued):
(B)
Valuation assumptions The fair value of each option granted is estimated using the Black-Scholes option-pricing model. Expected volatilities are based on historical volatility of the Company’s Ordinary Shares. The Company uses historical data to estimate option exercise and employee termination within the valuation model. The expected term of options granted represents the period of time that options granted are expected to be outstanding based on historical behavior of grantees. The risk-free interest rate for periods within the contractual life of the option is based on the United States Treasury yield curve in effect at the time of grant. Dividend yield has been assumed to be zero. The fair value of each restricted share or RSU awarded is determined based on the market price of the Ordinary Shares on the date of grant.
(C)
Employee equity awards:
1.
Options
Year ended December 31, 2015
Number
Weighted average exercise price ($)
Weighted average remaining contractual term (years)
Aggregate intrinsic value ($ in thousands)
Outstanding at beginning of year
2,657,388
10.62
Changes during the year:
Granted
26,260
17.53
Re-designated - net (1)
(13,805)
Exercised
(1,048,811)
9.29
Forfeited or expired
(120,168)
11.22
Outstanding at end of year
1,500,864
11.63
3.92
15,766
Exercisable at end of year
826,750
10.31
2.88
9,774
(1)
Represents awards re-designated pursuant to changes in status of grantees from ‘employee’ to ‘non-employee’ of the Company (or vice versa) during the reporting period. The aggregate intrinsic value represents the total pretax capital gain that would have been received by the holders of all options bearing an exercise price less than $22.13 (which was the closing price of the Ordinary Shares on December 31, 2015), had they exercised all such options and sold the underlying shares at that price. The weighted average grant date fair value of employee options granted during the years ended December 31, 2015, 2014 and 2013 was $4.89, $4.38 and $3.67, respectively. The total intrinsic value of employee options exercised during the years ended December 31, 2015, 2014 and 2013 was $9.9 million, $4.8 million and $2.4 million, respectively. NOTE 10 - SHAREHOLDERS’ EQUITY (continued):
2.
Restricted shares
Year ended December 31, 2015
Number
Weighted average grant date fair value ($)
Non-vested at beginning of year
1,608
15.61
Changes during the year:
Awarded
0
Vested
(1,608
)
15.61
Forfeited
0
Non-vested at end of year
0
The weighted average grant date fair value of employee restricted shares awarded during the years ended December 31, 2014 and 2013 was $15.61 and $12.11, respectively. The total fair value of employee restricted shares vested during the years ended December 31, 2015, 2014 and 2013 was $0.03 million, $0.05 million and $0.1 million, respectively.
3.
RSUs
Year ended December 31, 2015
Number
Weighted average grant date fair value ($)
Outstanding at beginning of year
434,054
12.49
Changes during the year:
Awarded
429,604
18.59
Re-designated - net (1)
(2,215)
Vested
(151,792)
10.92
Forfeited
(43,158)
12.22
Outstanding at end of year
666,493
16.72
(1)
Represents awards re-designated pursuant to changes in status of grantees from ‘employee’ to ‘non-employee’ of the Company (or vice versa) during the reporting period. The weighted average grant date fair value of employee RSUs awarded during the years ended December 31, 2014 and 2013 was $15.56 and $11.95, respectively. The total intrinsic value of employee RSUs vested during the years ended December 31, 2015, 2014 and 2013 was $2.8 million, $2.4 million and $1.0 million, respectively.
4.
Black-Scholes data In calculating the fair value of options granted to employees under equity-based remuneration arrangements during the years ended December 31, 2015, 2014 and 2013, the Company used the following assumptions: dividend yield of 0% and expected life of 4.5 years in each year; expected volatility of: 2015 – 29.7%, 2014 – 30.7% and 2013 – 34.2%; and risk-free interest rate of 1.5% in each year. NOTE 10 - SHAREHOLDERS’ EQUITY (continued):
5.
Unrecognized compensation expense At December 31, 2015, there was $1.2 million of total unrecognized compensation cost related to non-vested employee options, $8.9 million of total unrecognized compensation cost related to non-vested employee RSUs, granted under the Company’s equity remuneration plans. That cost is generally expected to be recognized over a period of four years.
(D)
Non-employee equity awards:
1.
Options
Year ended December 31, 2015
Number
Weighted average exercise price ($)
Weighted average remaining contractual term (years)
Aggregate intrinsic value ($ in thousands)
Outstanding at beginning of year
55,080
11.18
Changes during year:
Granted
3,800
17.87
Re-designated - net (1)
13,805
Exercised
(22,987)
10.20
Forfeited or expired
(1,750)
11.19
Outstanding at end of year
47,948
12.00
3.78
486
Exercisable at end of year
21,116
10.97
2.13
236
(1)
Represents awards re-designated pursuant to changes in status of grantees from ‘employee’ to ‘non-employee’ of the Company (or vice versa) during the reporting period. The weighted average grant date fair value of non-employee options granted during the years ended December 31, 2015, 2014 and 2013 was $7.34, $5.91 and $6.25, respectively. The total intrinsic value of non-employee options exercised during the years ended December 31, 2015, 2014 and 2013 was $168,300, $29,300 and $50,800, respectively.
2.
RSUs
Year ended December 31, 2015
Number
Weighted average grant date fair value ($)
Outstanding at beginning of year
6,501
11.94
Changes during year:
Awarded
7,420
18.42
Re-designated - net (1)
2,215
Vested
(2,802)
10.98
Forfeited
0
Outstanding at end of year
13,334
16.36
(1)
Represents awards re-designated pursuant to changes in status of grantees from ‘employee’ to ‘non-employee’ of the Company (or vice versa) during the reporting period. The weighted average grant date fair value of non-employee RSUs awarded during the years ended December 31, 2014 and 2013 was $15.57 and $11.93, respectively. NOTE 10 - SHAREHOLDERS’ EQUITY (continued): 2,917 and 1,834 non-employee RSUs vested during the years ended December 31, 2014 and 2013, respectively.
3.
Black-Scholes data In calculating the fair value of options granted to non-employees under equity-based remuneration arrangements during 2015, 2014 and 2013, the Company used the following assumptions: dividend yield of 0% and expected life of 7 years in each year; expected volatility of: 2015 – 37.2%, 2014 - 37.7% and 2013 – 38.7 %; and risk-free interest rate of 1.5% in each year.
4.
Unrecognized compensation expense At December 31, 2015, there was $0.1 million of total unrecognized compensation cost related to non-vested non-employee options.
c.
Dividends The distribution of dividends out of all the retained earnings of the Company (approximately $361 million as of December 31, 2015) would subject the Company to a 15%-25% tax on the amount distributed, thereby effectively reducing the dividend distribution by the amount of the tax. In the event that cash dividends are declared by the Company, such dividends could be declared and paid in Israeli currency.</t>
  </si>
  <si>
    <t>Taxes on Income</t>
  </si>
  <si>
    <t>Income Tax Disclosure [Abstract]</t>
  </si>
  <si>
    <t xml:space="preserve">NOTE 11 - TAXES ON INCOME:
a.
Tax benefits under the Law for the Encouragement of Capital Investments, 1959 Most of the production facilities of the Company and its Israeli subsidiaries have been granted ‘Approved Enterprise’ ‘Benefiting Enterprise’ or ‘Preferred Enterprise’ status under the Law for the Encouragement of Capital Investments, 1959 (the “ Investment Law In April 2005, substantive amendments to the Investment Law came into effect, which revised the criteria for investments qualified to receive tax benefits. These amendments do not generally apply to investment programs approved prior to January 1, 2005. Under the law as amended, eligible investment programs of the type in which the Company participated prior to the amendment were eligible to qualify for substantially similar benefits as a ‘Benefiting Enterprise’ subject to meeting certain criteria (replacing the previous terminology of ‘Approved Enterprise’, which required pre-approval from the Investment Center of the Ministry of Economy and Industry of the State of Israel). As a result of these amendments, tax-exempt income generated under the provisions of the amended law will, if distributed upon liquidation or if paid to a shareholder for the purchase of his or her shares, be deemed distributed as a dividend and will subject the Company to taxes. Since the Company is a ‘foreign investors’ company’ as defined by the Investment Law, it is entitled to a ten-year period of benefits (instead of a seven-year period). Income derived from approved and benefited enterprises is tax exempt for a period of two years out of the ten-year period of benefits. Based on the percentage of foreign shareholding in the Company, income derived during the remaining eight years of benefits is taxable at the rate of 15%-25%. The period of benefits relating to the ‘benefited enterprises’ expires in phases through 2023. The tax benefits in respect of part of the Company’s Approved Enterprises have expired. In the event of distribution of dividends from income which was tax exempt as above, the Company would have to pay the 15%-25% tax in respect of the amount distributed. The entitlement to the above benefits is conditional upon the Company and its Israeli subsidiaries fulfilling the conditions stipulated by the Investment Law and regulations published there under. NOTE 11 - TAXES ON INCOME (continued): Additional amendments to the Investment Law became effective in January 2011 and were further amended in August 2013 (the “ 2011 Amendment
b.
Tax benefits under the Law for the Encouragement of Industry (Taxes), 1969 The Company and its Israeli subsidiaries are ‘industrial companies’ as defined by this law and as such are entitled to certain tax benefits, consisting mainly of accelerated depreciation and amortization of patents and certain other intangible property.
c.
Other applicable tax rates:
(i)
Income from other sources in Israel Income not eligible for benefits under the Investment Law mentioned in a. above is taxed at the corporate tax rate of 25% in 2013, 26.5% in each of 2014 and 2015 and 25% as of January 1, 2016.
(ii)
Income of non-Israeli subsidiaries Non-Israeli subsidiaries are taxed according to the tax laws in their countries of residence. Certain subsidiaries operate in several jurisdictions outside Israel, some of which benefit from tax incentives such as reduced tax rates, investment tax credits and accelerated deductions. If subsidiaries’ retained earnings are distributed to the Company in Israel in the form of dividends or otherwise, the Company may be liable to additional Israeli income taxes (subject to an adjustment for foreign tax credits) and foreign withholding taxes. The Company’s management has determined not to distribute any amounts of its subsidiaries’ undistributed income as a dividend to the Company in Israel if such distribution would result in a tax liability. The Company intends to reinvest the amount of such profits; accordingly, no deferred income taxes have been provided for.
d.
Carryforward tax losses Carryforward operating tax losses totaled approximately $183 million at December 31, 2015, of which $65.8 million have no expiration date. As of December 31, 2015, the Company’s U.S. subsidiaries had a federal operating tax loss carryforward of approximately $110 million, which is included in the above $183 million amount of carryforward tax losses. The federal operating losses carryforward can be offset against taxable income for 15-20 years and expires from 2017-2027. The Company believes that, as a result of having undergone an ownership change within the meaning of Section 382 of the Internal Revenue Code, its ability to use its net operating loss carryforwards and other tax attributes to offset future U.S. taxable income, and thereby reduce its tax liability, is limited. NOTE 11 - TAXES ON INCOME (continued): As of December 31, 2015 and 2014, valuation allowance in the amount of approximately $40.6 million and $43 million, respectively, has been recorded in respect of deferred tax assets relating to these losses. Carryforward capital losses for tax purposes totaled approximately $41 million at December 31, 2015. Such losses have no expiration date and valuation allowance has been recorded in respect of deferred tax assets relating to these losses.
e.
Deferred income taxes Provided in respect of the following:
December 31
2015
2014
$ in thousands
Provision for vacation
779
801
Accrued severance pay
2,783
2,860
Carryforward tax losses
59,049
57,426
Research and development costs
5,570
5,280
Taxes on undistributed income
(3,082
)
(2,148
)
Intangible assets
(14,022
)
(19,135
)
Other
2,409
1,705
53,488
46,789
Less - valuation allowance*
50,325
45,694
3,163
1,095
*
The changes in the valuation allowance are comprised as follows:
Year ended December 31
2015
2014
2013
$ in thousands
Balance at beginning of year
45,694
48,228
51,595
Addition (reductions) during the year
4,631
(2,534
)
(3,367
)
Balance at end of year
50,325
45,694
48,228
Deferred taxes are included in the balance sheets as follows:
December 31
2015
2014
$ in thousands
Assets:
Current deferred income taxes
8,213
Non-current deferred income taxes
20,147
13,067
20,147
21,280
Liability:
Non-current deferred income taxes
16,984
20,185
3,163
1,095
Realization of this deferred tax balance is conditional upon earning, in the coming years, taxable income in an appropriate amount. The amount of the deferred tax asset, however, could be reduced in the near term if estimates of future taxable income are reduced. NOTE 11 - TAXES ON INCOME (continued): The deferred taxes are computed for the Company and its Israeli subsidiaries at tax rates ranging from 11% to 26.5%. For non-Israeli subsidiaries, the deferred taxes are computed at applicable tax rates, ranging from 12% to 38%. As stated in a. above, part of the Company’s income is tax-exempt due to the approved enterprise status granted to most of the Company’s production facilities. The Company has decided to permanently reinvest the amount of the tax-exempt income and not to distribute such income as dividends. Accordingly, no deferred income taxes have been provided in respect of such tax-exempt income. The amount of tax that would have been payable had such exempt income earned through December 31, 2015 been distributed as dividends is approximately $29 million.
f.
Taxes on income included in the statements of operations As follows:
Year ended December 31
2015
2014
2013
$ in thousands
Current:
Israeli
(66
)
(665
)
(78
)
Non-Israeli
15,898
4,652
8,563
15,832
3,987
8,485
Deferred:
Israeli
596
954
255
Non-Israeli
(2,640
)
(1,522
)
(1,813
)
(2,044
)
(568
)
(1,558
)
Total income taxes expenses
13,788
3,419
6,927
NOTE 11 - TAXES ON INCOME (continued): Following is a reconciliation of the theoretical tax expense, assuming all income is taxed at the statutory corporate tax rate applicable to Israeli corporations, and the actual tax expense:
Year ended December 31
2015
2014
2013
$ in thousands
Income from continuing operations before taxes on income*
71,119
39,100
46,340
Theoretical tax expense on the above amount
18,847
10,362
11,585
Different tax rate arising from approved enterprises
1,196
1,278
(1,365
)
20,043
11,640
10,220
Increase (decrease) in taxes resulting from:
Different tax rates applicable to non-Israeli subsidiaries
(10,205
)
(5,784
)
(199
)
Permanent differences, including difference between the basis of
measurement of income reported for tax purposes and the basis of
measurement of income for financial reporting-net
(305
)
228
(443
)
Other
(376
)
(131
)
716
Net change in valuation allowance
4,631
(2,534
)
(3,367
)
Actual tax expense
13,788
3,419
6,927
Taxable in Israel
77
(7,746
)
4,390
Taxable outside Israel
71,042
46,846
41,950
71,119
39,100
46,340
g.
Tax assessments The Company and its subsidiaries file income tax returns in multiple jurisdictions having varying statutes of limitations. For the various tax years through 2009, the Company and most of its subsidiaries have either received final tax assessments or the applicable statute of limitations rules have become effective. Open tax years in the following substantial jurisdictions are: Israel - 2012 and onwards; Hong Kong - 2008 and onwards; United States 2009 and onwards, Japan - 2015 and onwards; United Kingdom - 2013 and onwards. NOTE 11 - TAXES ON INCOME (continued):
h.
Uncertain tax positions Following is a roll-forward of the total amounts of the Company’s unrecognized tax benefits at the beginning and the end of the years ending on December 31, 2015, 2014 and 2013 (excluding interest and penalties):
Year ended December 31
2015
2014
2013
$ in thousands
Balance at beginning of year
18,687
19,633
19,016
Increase in unrecognized tax benefits as a result of tax positions taken during the year
1,478
1,412
2,376
Increase (decrease) in unrecognized tax benefits as a result of tax positions taken during prior years
974
(869
)
Decrease in unrecognized tax benefits as a result of statute of limitation expirations and tax audits
(6,735
)
(2,358
)
(890
)
Balance at end of year *
14,404
18,687
19,633
*
Of which $118,000 at December 31, 2015, $5,275,000 at December 31, 2014 and $3,274,000 at December 31, 2013 are classified as short term liabilities. As of December 31, 2015, the entire amount of the unrecognized tax benefits could affect the Company’s income tax provision and the effective tax rate. In the years ended December 31, 2015, 2014 and 2013, the Company recorded net interest and penalties expenses for uncertain tax positions in the amounts of $(0.1) million, $(0.1) million, and $0.2 million respectively, included in income tax expense in the statements of operations. As of December 31, 2015 and 2014, the amounts of interest and penalties accrued on the balance sheet related to unrecognized tax benefits were approximately $0.8 million and $1.1 million, respectively, which is included within income tax accruals, on the balance sheet.
i.
Adoption of new accounting standard As described in note 1w, on November 20, 2015, the FASB issued ASU 2015-17, Balance Sheet Classification of Deferred Taxes. This update requires that all deferred tax assets and liabilities, along with any related valuation allowance, be classified as noncurrent on the balance sheet. The Company applied this update using the prospective method, and as a result, prior periods were not retrospectively adjusted. </t>
  </si>
  <si>
    <t>Financial Instruments and Risk Management</t>
  </si>
  <si>
    <t>Investments All Other Investments [Abstract]</t>
  </si>
  <si>
    <t>NOTE 12 - FINANCIAL INSTRUMENTS AND RISK MANAGEMENT:
a .
General The Company operates internationally, which gives rise to exposure to market risks, mainly from changes in foreign exchange rates. The Company uses financial instruments and derivatives to hedge its balance sheet exposures as well as certain future cash flows in connection with payroll and related expenses and anticipated probable transactions which are expected to be denominated in non-Dollar currencies. The Company is exposed to losses in the event of non-performance by counterparties to financial instruments; however, as the counterparties are major Israeli, European and United States banks, the Company does not expect any counterparties to fail to meet their obligations. The Company does not require or place collateral with respect to these financial instruments. The Company does not hold or issue derivatives for trading purposes. NOTE 12 - FINANCIAL INSTRUMENTS AND RISK MANAGEMENT (continued):
b.
Derivative instruments As stated in Note 1s, the Company enters into various types of foreign exchange derivatives in managing its foreign exchange risks. The notional amounts of these derivatives as of December 31, 2015 were as follows:
$ in millions
Forward exchange and options for conversion of:
Euros into Dollars
16.6
Japanese Yen into Dollars
63.7
Dollars into NIS
17.9
Korean Won into Dollars
18.2
Chinese Yuan into Dollars
15.6
Taiwan Dollars into Dollars
20.5
Dollars into British Pounds
90.5
The term of most of these currency derivatives are less than one year. The following table summarizes activity in accumulated other comprehensive income (loss) related to derivatives classified as foreign currency cash flow hedges held by the Company during the reported years:
Year ended December 31
2015
2014
2013
$ in thousands
Balance at beginning of year
(1,928
)
409
628
Unrealized gains (losses) from derivatives
(4,155
)
(2,364
)
2,050
Reclassifications into earnings from other comprehensive income (loss):
included in revenues
(249
)
(1,917
)
(809
)
included in various statements of operations items
4,969
1,667
(1,519
)
Tax effect
(115
)
277
59
Balance at end of year
(1,477
)
(1,928
)
409
c.
Fair value of financial instruments The fair value of financial instruments included in working capital is usually close or identical to their carrying amounts. The fair value of non-current other receivables and long-term liabilities, including long term loans, also approximates the carrying amounts, since they bear interest at rates close to prevailing market rates. NOTE 12 - FINANCIAL INSTRUMENTS AND RISK MANAGEMENT (continued): The following table presents the Company’s assets and liabilities that are measured at fair value on a recurring basis at December 31, 2015 and 2014, consistent with the fair value hierarchy provisions of the applicable accounting rules:
Level 1
Level 2
Total
December 31, 2015:
Assets:
Marketable securities
6,046
—
6,046
Derivative assets not designated as hedging instruments
—
288
288
Liabilities -
Derivative liabilities designated as hedging instruments
—
1,486
1,486
Derivative liabilities not designated as hedging instruments
—
457
457
December 31, 2014:
Assets:
Marketable securities
5,890
5,890
Derivative assets not designated as hedging instruments
1,665
1,665
Liabilities -
Derivative liabilities designated as hedging instruments
1,891
1,891
Derivative liabilities not designated as hedging instrument
218
218
1.
Level 1 - Valuations based on quoted prices in active markets for identical assets or liabilities that the Company has the ability to access.
2.
Level 2 - Valuations based on quoted prices in markets that are not active but for which all significant inputs are observable, either directly or indirectly. Derivatives, as described in b. above, are of value primarily based on observable inputs including interest rate curves and both forward and spot prices for currencies and the Company is therefore able to perform independent verification in order to validate quotations obtained.
3.
Level 3 - Valuations based on inputs that are unobservable and significant to the overall fair value measurement. These estimated fair values are subject to uncertainties that are difficult to predict.</t>
  </si>
  <si>
    <t>Supplementary Balance Sheet Information</t>
  </si>
  <si>
    <t>Organization Consolidation And Presentation Of Financial Statements [Abstract]</t>
  </si>
  <si>
    <t>NOTE 13 - SUPPLEMENTARY BALANCE SHEET INFORMATION:
a.
Cash and cash equivalents Significant portion of the Company’s cash and cash equivalents bear interest. The annual interest rates as of December 31, 2015 ranged up to 2.86%.
b.
Marketable securities The amortized cost basis, aggregate fair value and unrealized holding gains and losses by major security type were as follows: Available-for-sale securities:
December 31, 2015
Amortized
Aggregate
Unrealized
Unrealized
cost
fair value
Gains
losses
$ in thousands
Government and corporate bonds :
Classified as short term
410
409
(1)
Classified as long term*
5,666
5,637
(29)
6,076
6,046
(30)
December 31, 2014
Amortized
Aggregate
Unrealized
Unrealized
cost
fair value
Gains
losses
$ in thousands
Government and corporate bonds :
Classified as long term*
5,942
5,890
2
(54
)
5,942
5,890
2
(54
)
*
Mature in less than 5 years
c.
Accounts receivable:
(i)
Trade accounts receivable are presented net of an allowance for doubtful accounts, the balance and the changes in the allowance are comprised as follows:
December 31
2015
2014
2013
$ in thousands
Balance at beginning of year
3,432
3,874
4,565
Increase (decrease) during the year
(206
)
485
(93
)
Bad debt written off
(333
)
(927
)
(598
)
Balance at end of year
2,893
3,432
3,874
NOTE 13 - SUPPLEMENTARY BALANCE SHEET INFORMATION (continued):
December 31
2015
2014
$ in thousands
(ii) Other:
Employees
917
1,014
Prepaid expenses
24,932
21,088
Receivable on account of the sale of the Thermal Products Business
12,000
Deposits in respect of rent and other
3,667
3,488
Government departments and agencies (mainly value added tax refundable)
9,736
8,522
Advance payments to suppliers
3,368
2,311
Derivative assets
288
1,665
Sundry
998
988
55,906
39,076
d.
Accounts payable and accruals – other
December 31
2015
2014
$ in thousands
Employees and employee institutions
33,784
28,932
Government departments and agencies
21,922
11,610
Derivative liabilities
1,943
2,109
Accrued expenses
37,270
33,511
Sundry
11
5,585
94,930
81,747
e.
Deferred income
December 31
2015
2014
$ in thousands
Deferred income relating to warranty and installations commitments(*)
22,221
25,916
Deferred income
7,061
12,092
29,282
38,008
*
The changes in deferred revenues relating to warranty and installation commitments:
December 31
2015
2014
$ in thousands
Balance at beginning of year
25,916
21,408
Revenue recognized during the year
(33,372
)
(25,661
)
Deferred revenues acquired
—
7,392
Deferred revenue relating to new sales
29,677
22,777
Balance at end of year
22,221
25,916
NOTE 13 - SUPPLEMENTARY BALANCE SHEET INFORMATION (continued):
f .
Accumulated other comprehensive income (loss)
December 31
2015
2014
2013
$ in thousands
Accumulated gain (loss) in respect of derivative instruments designated for cash flows hedge, net of tax
(1,477
)
(1,928
)
409
Accumulated realized and unrealized loss on available for sale securities, net of tax
(29
)
(52
)
(1,506
)
(1,980
)
409</t>
  </si>
  <si>
    <t>Selected Statement of Operations Data</t>
  </si>
  <si>
    <t>Text Block [Abstract]</t>
  </si>
  <si>
    <t>NOTE 14 - SELECTED STATEMENT OF OPERATIONS DATA:
a.
Segment and geographical information:
(i)
Reportable segments: The Company’s three reportable segments are: Production Solutions for the Electronics Industry, Solar Energy and Recognition Software. As defined under the accounting literature, the Company’s chief operating decision maker has been identified as the Chief Executive Officer, who reviews operating results to make decisions about allocating resources and assessing performance for the entire Company. The Company’s material operating segments qualify for aggregation due to the similarities of their long-term economic characteristics, nature of products and services, class of customers and processes for procurement, manufacturing and distribution. The Production Solutions for the Electronics Industry segment comprises the design, development, manufacture, marketing and servicing of cutting-edge solutions designed to enable the production of innovative, next generation electronic products and improve the cost effectiveness of existing and future electronics production processes. The Company’s products in this segment include capital equipment for inspection, repair, imaging, testing, etch and deposition for manufacturers of printed circuit boards, flat panel displays and semiconductors devices. The Solar Energy segment includes the design, development, manufacture and marketing of solar photovoltaic energy systems that produce electricity directly from sunlight. The Recognition Software segment includes the development and marketing of check processing and healthcare payments automation solutions to banks, financial and other payment processing institutions. The measurement of revenues and assets of the reportable segments is based on the same accounting principles applied in these financial statements. Segment income or loss reflects the income or loss from continuing operations of the segment and does not include financial expenses net equity losses or taxes on income since those items are not allocated to the segments. Segment assets do not include deferred tax assets and deferred issuance expenses or equity method investee balances (excluding investment in Frontline). NOTE 14 - SELECTED STATEMENT OF OPERATIONS DATA (continued):
1.
Financial data relating to reportable segments:
Production solutions for the electronics industry
Solar energy
Recognition software
Total
$ in thousands
Year ended December 31, 2015:
Revenues from unaffiliated customers:
Sales of products
515,550
13,894
7,926
537,370
Services rendered
207,131
1,683
6,333
215,147
Total revenues
722,681
15,577
14,259
752,517
Operating income (loss)
*92,988
(465
)
2,181
94,704
Assets (at end of year)
998,897
7,290
11,401
1,017,589
Expenditures for segment assets
19,293
—
55
19,348
Depreciation and amortization
45,129
—
153
45,282
Year ended December 31, 2014:
Revenues from unaffiliated customers:
Sales of products
385,341
11,162
7,460
403,963
Services rendered
172,297
719
5,767
178,783
Total revenues
557,638
11,881
13,227
582,746
Operating income (loss)
*47,507
(428
)
1,067
48,146
Assets (at end of year)
985,690
3,699
12,482
1,001,871
Expenditures for segment assets
12,330
170
12,500
Depreciation and amortization
30,162
171
30,333
Year ended December 31, 2013:
Revenues from unaffiliated customers:
Sales of products
286,506
7,521
294,027
Services rendered
140,280
5,688
145,968
Total revenues
426,786
13,209
439,995
Operating income (loss)
*50,954
(5,022
)
1,599
47,531
Assets (at end of year)
579,569
3,492
26,599
609,660
Expenditures for segment assets
12,928
50
12,978
Depreciation and amortization
12,953
136
172
13,261
*
Including share in net income of Frontline
2.
Following is a reconciliation of the operating income of the reportable segments to the data included in the statements of operations:
Year ended December 31
2015
2014
2013
$ in thousands
Operating income:
Total operating income of reportable segments
94,704
48,146
47,531
Financial expenses, net
23,585
9,046
1,191
Income before taxes on income
71,119
39,100
46,340
NOTE 14 - SELECTED STATEMENT OF OPERATIONS DATA (continued):
3.
Following is a reconciliation of the assets of the reportable segments to the data included in the consolidated balance sheets:
Year ended December 31
2015
2014
2013
$ in thousands
Total assets of reportable segments at end of year
1,017,589
1,001,871
609,660
Assets not allocated to segments
29,749
32,101
26,922
Consolidated assets at end of year
1,047,338
1,033,972
636,582
(ii)
Geographical information:
Year ended December 31
2015
2014
2013
$ in thousands
Revenues - classified by geographical area (based on the location of customers):
China
223,120
202,836
177,304
Taiwan
170,297
98,405
74,807
North America
98,387
87,900
43,042
Korea
59,299
55,607
72,333
Europe
108,074
54,004
18,605
Japan
45,044
44,840
33,676
Other (*)
48,296
39,154
20,228
Total revenues
752,517
582,746
439,995
(*)
mainly in the Far East.
(iii)
Revenues by major product lines are as follows:
Year ended December 31
2015
2014
2013
$ in thousands
Inspection
183,925
171,300
149,134
Direct Imaging
147,445
152,607
167,522
Test and Repair
106,418
82,034
77,335
PVD/CVD
162,627
78,529
Other
152,102
98,276
46,004
Total revenues
752,517
582,746
439,995
(iv)
Revenues by operating segments are as follows:
Year ended December 31
2015
2014
2013
$ in thousands
PCB
255,501
286,225
295,228
FPD
204,946
160,759
131,558
SD
262,234
110,654
Other
29,836
25,108
13,209
Total revenues
752,517
582,746
439,995
NOTE 14 - SELECTED STATEMENT OF OPERATIONS DATA (continued):
(v)
Property plant and equipment net of accumulated depreciation and amortization by geographical location:
Year ended December 31
2015
2014
2013
$ in thousands
United Kingdom
24,940
23,058
Israel
16,344
13,707
11,018
United States
4,241
4,865
3,354
Italy
4,375
4,470
4,578
Germany
5,466
5,770
5,455
Other
3,616
3,710
3,310
Total
58,982
55,580
27,715
b.
Major customers No customer accounted for more than 10% of the Company’s total revenues during the years ended December 31, 2015, 2014 and 2013.
c.
Cost of revenues:
Year ended December 31
2015
2014
2013
$ in thousands
1) Cost of products sold:
Materials and subcontractors
240,601
185,431
125,043
Labor costs
27,856
26,006
20,753
Overhead and other expenses
17,046
12,544
10,906
285,503
223,981
156,702
2) Cost of services rendered:
Materials consumed
60,687
51,167
44,088
Labor costs
42,462
37,135
34,117
Overhead and other expenses
24,067
17,270
13,548
127,216
105,572
91,753
d.
Selling, general and administrative expenses
Year ended December 31
2015
2014
2013
$ in thousands
Comprised as follows:
Selling
57,753
45,044
35,746
General and administrative
59,740
51,125
40,202
117,493
96,169
75,948
NOTE 14 - SELECTED STATEMENT OF OPERATIONS DATA (continued):
e.
Financial expenses – net
Year ended December 31
2015
2014
2013
$ in thousands
Income:
Interest:
In respect of bank deposits and marketable securities
646
1,074
1,465
Other
39
646
1,074
1,504
Expenses:
Interest:
Bank loan
—
1,227
Term loans
17,866
7,184
Costs relating to factoring of letters of credits and promissory notes
209
227
71
Net loss from sale of marketable securities
—
339
Marketable securities and bonds premium/discount amortization
136
316
554
Foreign currencies exchange (gain)/ loss- net
5,115
1,159
168
Bank charges and other
905
895
675
24,231
10,120
2,695
(23,585
)
(9,046
)
(1,191
)
f.
Earnings per share Following are data relating to the weighted average number of shares for the purpose of computing earnings per share:
Year ended December 31
2015
2014
2013
$ in thousands
Weighted average number of shares issued and outstanding (net of treasury shares)-used in computation of basic earnings (loss) per share
42,412
41,703
42,571
Add - incremental shares from assumed exercise of options and RSUs
910
1,054
682
Weighted average number of shares used in computation of diluted earnings (loss) per share
43,322
42,757
43,253
Diluted earnings per share for the years ended December 31, 2015, 2014 and 2013 do not reflect ‘out-of-the-money’ options to purchase respective aggregate amounts of 13,015, 427,628 and 1,249,444 Ordinary Shares, respectively, due to their anti-dilutive effect.</t>
  </si>
  <si>
    <t>Significant Accounting Policies (Policies)</t>
  </si>
  <si>
    <t>Nature of operations</t>
  </si>
  <si>
    <t>(i)
Nature of operations Orbotech Ltd. (the “ Company Orbotech The Company’s products include: direct imaging (“ DI AOI AOR PCB FPD PVD CVD SD MEMS Advanced Packaging RF HBLED Through its subsidiary, Orbotech LT Solar, LLC (“ OLTS Orbograph On August 7, 2014, the Company acquired the entire issued share capital of United Kingdom-based SPTS Technologies Group Limited (“ SPTS SPTS Acquisition SPTS Closing Date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t>
  </si>
  <si>
    <t>Accounting principles</t>
  </si>
  <si>
    <t>(ii)
Accounting principles The consolidated financial statements are prepared in accordance with generally accepted accounting principles (“ GAAP</t>
  </si>
  <si>
    <t>Functional Currency</t>
  </si>
  <si>
    <t>(iii)
Functional currency The currency of the primary economic environment in which the operations of the Company and virtually all of its subsidiaries are conducted is the United States dollar (the “ Dollar Virtually all product revenues of the Company and its subsidiaries are derived outside Israel in non-Israeli currencies, mainly the Dollar. Most purchases of materials and components are made in Dollars or in Israeli currency under contracts linked to the Dollar. Thus, the functional currency of the Company and all of its subsidiaries is the Dollar. Monetary accounts maintained in currencies other than the Dollar are re-measured using the representative foreign exchange rate at the balance sheet date. Operational accounts and non-monetary balance sheet accounts are measured and recorded at the rate in effect at the date of the transaction. The effects of foreign currency re-measurement are recorded in financial expenses - net, as appropriate.</t>
  </si>
  <si>
    <t>Use of estimates in the preparation of financial statements</t>
  </si>
  <si>
    <t>(iv)
Use of estimates in the preparation of financial statements The preparation of financial statements in conformity with GAAP requires management to make estimates and assumptions which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employee compensation in connection with equity awards.</t>
  </si>
  <si>
    <t>Principles of consolidation</t>
  </si>
  <si>
    <t>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5 is held by the two developers of certain of OLTS’s technology. Each of the two developers was granted a put option to sell his holdings in OLTS to, at the Company’s election, the Company and/or OLTS. These put options became exercisable starting in 2015, subject to the achievement of a certain financial milestone by OLTS (which was not met in 2015). The purchase price to be paid by the Company upon the exercise of this put option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t>
  </si>
  <si>
    <t>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t>
  </si>
  <si>
    <t>d.
Restricted cash The Company has restricted cash deposited as a guarantee for customers in interest bearing deposits. The Company classifies these amounts as a current asset due to their short maturity.</t>
  </si>
  <si>
    <t>Short- term bank deposits</t>
  </si>
  <si>
    <t>e.
Short-term bank deposits Bank deposits with original maturity dates of more than three months but less than one year are included in short-term deposits. As of December 31, 2015 and 2014, short-term deposits are in Dollars and bear interest at an average annual rate of 0.55% and 0.48%, respectively.</t>
  </si>
  <si>
    <t>Concentration of credit risks and allowance for doubtful accounts</t>
  </si>
  <si>
    <t>f.
Concentration of credit risks and allowance for doubtful accounts As of December 31, 2015 and 2014,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may require letters of credit from banks. NOTE 1 - SIGNIFICANT ACCOUNTING POLICIES (continued): The allowance for doubtful accounts is determined for specific debts doubtful of collection. The Company routinely receives letters of credit or promissory notes in connection with the sale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5, 2014 and 2013, the Company sold face amounts of $35.4 million, $38.9 million and $19.0 million, respectively, of these letters of credit and promissory notes.</t>
  </si>
  <si>
    <t>g.
Inventories Inventories are valued at the lower of cost or market. Cost is determined as follows: components, products in process and finished products - on the weighted average basis; and labor and overhead - on the basis of actual manufacturing costs assuming normal manufacturing capacity. Inventories are written-down for estimated excess and obsolescence, based on assumptions about future demand and market conditions. Once written-down, a new lower cost basis for that inventory is established.</t>
  </si>
  <si>
    <t>h.
Marketable securities As of December 31, 2015 and 2014, all of the Company’s investments in marketable securities were classified as available-for-sale securities. Securities classified as available-for-sale are reported at fair value with unrealized gains and losses, net of related tax, recorded as a separated component of comprehensive income (loss) in shareholders’ equity until realized. Unrealized losses that are considered to be other- than- temporary are charged to income as impairment charge.</t>
  </si>
  <si>
    <t>Investment in equity method investees</t>
  </si>
  <si>
    <t>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 of the voting power in an investee.</t>
  </si>
  <si>
    <t xml:space="preserve">j.
Property, plant and equipment These assets are stated at cost and are depreciated by the straight-line method over their estimated useful lives. Annual rates of depreciation are as follows:
%
Machinery and equipment
10-20
(mainly 20)
Leasehold improvements
Over the term of the lease (mainly 10)
Building
3
Office furniture and equipment
6-15
Computer equipment
20-33
Vehicles
15; 20 </t>
  </si>
  <si>
    <t>k.
Other intangible assets Acquired intangible assets are presented at cost, net of accumulated amortization and impairments. These intangible assets consist primarily of intellectual property, customer relations and backlog and are being amortized mostly over periods of five to seven and, in some cases, up to twelve, years.</t>
  </si>
  <si>
    <t>Impairment of long-lived assets</t>
  </si>
  <si>
    <t>l.
Impairment of long-lived assets 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t>
  </si>
  <si>
    <t>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s ended December 31, 2015 and 2014, the Company elected to perform qualitative assessment for the annual goodwill impairment test. As a result of performing the annual impairment tests, on September 30, 2015, 2014 and 2013, the Company determined that there was no impairment with respect to goodwill.</t>
  </si>
  <si>
    <t>Recognition of revenue</t>
  </si>
  <si>
    <t>n.
Revenue recognition The Company recognizes revenue from the sale of non-software products to end users upon delivery, provided that appropriate documentation of the arrangement, such as a signed contract, purchase order or letter of agreement, has been received by the Company, the fee or sale price is fixed or determinable and collectability is reasonably assured. The Company does not, in the normal course of business, provide a right of return to its customers. Installation and training are not essential to the product capabilities as they do not require specialized skills and can be performed by other vendors. The Company’s revenue arrangements contain multiple elements, as it grants its customers a warranty on products sold, which includes the provision of post-sale service and maintenance, usually for a period of six to twelve months and installation service. Upon meeting the revenue recognition criteria of the product, the Company records a portion of the sale price that relates to the value of the services and maintenance expected to be performed during the aforementioned period as deferred income, and recognizes it as service revenue ratably over such period. The cost to the Company of warranting that the product will perform according to certain specifications and that the Company will repair or replace the product if it ceases to work properly, is insignificant and is treated according to accounting guidance for contingencies. In addition, the Company defers the value of the installation and training and recognizes it upon installation. NOTE 1 - SIGNIFICANT ACCOUNTING POLICIES (continued):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s arrangement, as services are performed. The Company recognizes revenue from the sale of software to end users upon delivery, provided that appropriate documentation of the arrangement, such as a signed contract, purchase order or letter of agreement, has been received by the Company, the fee or sale price is fixed or determinable, and collectability is probable.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basis. Revenues from these services are deferred and recognized on a straight-line basis over the life of the related agreement, which is typically one year. The Company recognizes revenues net of value added tax.</t>
  </si>
  <si>
    <t>Research and development</t>
  </si>
  <si>
    <t>o.
Research and development Research and development costs, which consist mainly of labor costs, materials and subcontractors, are expensed as incurred. Pre-payments for goods or services that will be used or rendered for future research and development activities are deferred and amortized over the period that the goods are delivered or the related services are performed, subject to an assessment of recoverability. Government funding for development of approved projects is recognized as a reduction of expenses as the related cost is incurred. The Company is not required to pay royalties on sales of products developed using government funding.</t>
  </si>
  <si>
    <t>Shipping and handling costs</t>
  </si>
  <si>
    <t>p.
Shipping and handling costs Shipping and handling costs are classified as a component of cost of revenues.</t>
  </si>
  <si>
    <t>(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subsidiaries has not been provided for in these financial statements as it is the Company’s policy permanently to reinvest the subsidiaries’ earnings. NOTE 1 - SIGNIFICANT ACCOUNTING POLICIES (continued): Tax liabilities which would apply in the event of disposal of investments in subsidiaries have not been taken into account in computing the deferred taxes, as it is the Company’s intention to hold, and not to realize, these investments. As of December 31, 2015, deferred tax liabilities and assets are classified as non-current. As of December 31, 2014 deferred tax liabilities and assets were classified as current or non-current based on the classification of the related asset or liability for financial reporting or, if not related to an asset or liability for financial reporting, according to the expected reversal dates of the specific temporary differences.</t>
  </si>
  <si>
    <t>Uncertain tax positions</t>
  </si>
  <si>
    <t>(ii)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Such liabilities are classified as long-term, unless the liability is expected to be resolved within twelve months from the balance sheet date. The Company presents unrecognized tax benefits as a reduction to deferred tax asset where a net operating loss, a similar tax loss, or a tax credit carryforward exists, when settlement in this manner is available under the applicable tax law.</t>
  </si>
  <si>
    <t>Treasury Shares Policy</t>
  </si>
  <si>
    <t>r.
Treasury shares Treasury shares are presented as a reduction of equity, at their cost to the Company.</t>
  </si>
  <si>
    <t>Derivative financial instruments</t>
  </si>
  <si>
    <t>s.
Derivative financial instruments The Company uses financial instruments and derivatives to hedge existing non-Dollar assets and liabilities as well as certain anticipated transactions which are probable and are expected to be denominated in non-Dollar currencies. All derivative instruments are recognized in the balance sheet at their fair value. On the date that the Company enters into a derivative contract it designates the derivative, for accounting purposes, as either a hedging instrument or a non-hedging instrument. For derivative financial instruments that are designated and qualify as a cash flow hedge, the effective portions of changes in fair value of the spot component are recorded in other comprehensive income, as ‘gains (losse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gain of $1,192,000, $2,115,000 and $2,100,000 in the years ended December 31, 2015, 2014 and 2013, respectively. Cash flows from derivatives that qualify as a cash flow hedge are recognized in the statement of cash flows in the same category as that of the hedged item. Cash flows from other economic derivatives remain part of cash flows from operating activities.</t>
  </si>
  <si>
    <t>Share-based compensation</t>
  </si>
  <si>
    <t xml:space="preserve">t.
Share-based compensation Equity awards granted to employees and directors are accounted for using the grant date fair value method. The fair value of share-based payment transactions is recognized as an expense over the requisite service period, net of estimated forfeitures. The Company estimates forfeitures based on historical experience and anticipated future conditions. NOTE 1 - SIGNIFICANT ACCOUNTING POLICIES (continued):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For so long as the Company assumes that performance goals will be achieved, compensation cost is recorded with respect thereto. If and when a point in time is reached that the Company believes the performance goals will not be achieved, it will then reverse the share-based compensation expenses recognized through such date. Equity awards granted to non-employees are re-measured at each reporting period at fair value until they have vested. The fair value of equity awards is charged to the statement of operations over the service period. </t>
  </si>
  <si>
    <t>Comprehensive income (loss)</t>
  </si>
  <si>
    <t>u.
Comprehensive income In addition to net income, comprehensive income includes (i) gains or losses in respect of derivative instruments designated as cash flow hedges’ net of tax (see s. above); and (ii) unrealized gains and losses arising from securities classified as available-for-sale, net of tax (see h. above).</t>
  </si>
  <si>
    <t>Earnings (loss) per share</t>
  </si>
  <si>
    <t>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t>
  </si>
  <si>
    <t>Impact of recently issued accounting pronouncements</t>
  </si>
  <si>
    <t>w.
Impact of recently issued accounting pronouncements:
(i)
In May 2014, the Financial Accounting Standards Board of the United States (the “ FASB
(ii)
In August 2014, the FASB issued amended guidance related to disclosure of uncertainties about an entity’s ability to continue as a going concern. This new guidance requires management to evaluate whether there is substantial doubt about the entity’s ability to continue as a going concern and, as necessary, to provide related footnote disclosures. The guidance has an effective date of December 31, 2016. The Company believes that the adoption of this new standard will not have a material impact on its consolidated financial statements.
(iii)
In January 2016, the FASB issued Accounting Standard Update (“ ASU NOTE 1 - SIGNIFICANT ACCOUNTING POLICIES (continued):
(iv)
In November 2015, the FASB issued ASU 2015-17 which provides presentation requirements to classify deferred tax assets and liabilities as noncurrent on the balance sheet. ASU 2015-17 eliminates the previous requirement for entities to present deferred tax liabilities and assets as current and noncurrent on the balance sheet. The amendments in ASU 2015-17 are effective for reporting periods beginning after December 15, 2016, with early adoption permitted on a retrospective or prospective basis. The Company has elected early adoption of ASU 2015-17 in its consolidated financial statements on a prospective basis. Other than the revised balance sheet presentation of deferred income tax assets and liabilities, the adoption of ASU 2015-17 did not have an impact on the Company’s consolidated financial statements.
(v)
In April 2015, the FASB issued ASU 2015-03, simplifying the Presentation of Debt Issuance Costs. ASU 2015-03 requires that debt issuance costs related to a recognized debt liability are presented in the balance sheet as a direct deduction from the carrying amount of that debt liability. The impact of ASU 2015-03 on the Company’s consolidated financial statements as of December 31, 2015 and 2014 would include an estimated reclassification of unamortized debt issuance costs of $5.4 million and $7.5 million, respectively, from non-current assets to debt within the consolidated balance sheets. Other than these reclassifications, the adoption of ASU 2015-03 is not expected to have an impact on the Company’s financial position, results of operations or cash flows. The Company is expected to adopt this standard in the first quarter of 2016.
(vi)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impact of the new guidance on its consolidated financial statements.</t>
  </si>
  <si>
    <t>Significant Accounting Policies (Tables)</t>
  </si>
  <si>
    <t>Annual Rates of Depreciation</t>
  </si>
  <si>
    <t xml:space="preserve">Annual rates of depreciation are as follows:
%
Machinery and equipment
10-20
(mainly 20)
Leasehold improvements
Over the term of the lease (mainly 10)
Building
3
Office furniture and equipment
6-15
Computer equipment
20-33
Vehicles
15; 20 </t>
  </si>
  <si>
    <t>Equity Method Based Investees (Tables) - Frontline [Member]</t>
  </si>
  <si>
    <t>Summarized Financial Information, Balance Sheet Data</t>
  </si>
  <si>
    <t>Summarized financial information for Frontline is presented below:
(i)
Balance sheet data:
December 31
2015
2014
$ in thousands
Assets:
Current assets
12,036
11,445
Non Current assets
2,318
1,888
Total assets
14,354
13,333
Liabilities:
Current liabilities
1,681
1,663
Non Current liabilities
2,295
2,192
Total liabilities
3,976
3,855</t>
  </si>
  <si>
    <t>Summarized Financial Information, Operating Results Data</t>
  </si>
  <si>
    <t>NOTE 2 – EQUITY METHOD BASED INVESTEES (continued):
(ii)
Operating results data:
Year ended December 31
2015
2014
2013
$ in thousands
Operating results data:
Total revenues
27,795
28,776
27,210
Gross profit
23,053
20,688
19,565
Net income
11,699
11,538
11,106</t>
  </si>
  <si>
    <t>Summarized Financial Information, Related Parties</t>
  </si>
  <si>
    <t>(iii)
Other:
Year ended December 31
2015
2014
2013
$ in thousands
Related parties transactions included in:
Cost of products sold
470
682
852
Selling, general and administrative expenses
3,078
3,310
3,127
December 31
2015
2014
$ in thousands
Balances with related parties (included in trade payables)
5,553
5,345</t>
  </si>
  <si>
    <t>Business Acquired (Tables)</t>
  </si>
  <si>
    <t>Summary of Estimated Fair Value of Assets Acquired and Liabilities Assumed</t>
  </si>
  <si>
    <t>The Company accounted for this acquisition using the acquisition method of accounting and, accordingly, assets acquired and liabilities assumed from SPTS were recorded at their estimated fair values, as follows:
$ in thousands
Cash and cash equivalents
8,309
Current assets, excluding inventory
38,056
Inventories
49,108
Property, plant and equipment
25,160
Identifiable intangible assets:
In-process research and development (1)
6,920
Technological intellectual property (2)
60,870
Customer relations (3)
69,768
Trade name (3)
5,960
Backlog (4)
10,398
Goodwill
167,001
Total assets acquired
441,577
Current liabilities
38,246
Deferred taxes and other long-term liability
19,934
Total liabilities assumed
58,180
Net assets acquired
383,370
(1)
Project was successfully completed in 2015 and is amortized over a period of 7 years.
(2)
Amortized over a period of up to 7 years.
(3)
Amortized over a period of approximately 5 years.
(4)
Amortized over an estimated period of 1.5 years.</t>
  </si>
  <si>
    <t>SPTS Technologies Group Limited [Member]</t>
  </si>
  <si>
    <t>Schedule of Unaudited Pro Forma, Combined Statement of Income Data</t>
  </si>
  <si>
    <t>Below is the unaudited pro forma, combined statement of operations data for the years ended December 31, 2014 and 2013, presented as if the SPTS Acquisition had occurred on January 1, 2013, after giving effect to: (a) purchase accounting adjustments, including the increase in amortization of identifiable intangible assets based on the estimated fair value thereof; (b) transaction costs; (c) interest accrued on shareholders loans; (d) estimated additional interest expense due to the receipt of the Term Loans, only with respect to amortization, in the amount of $9.5 million and $16.7 million in the years ended December 31, 2014 and 2013, respectively, and; (e) related tax impact. This unaudited pro forma financial information is not necessarily indicative of the combined results that would have been attained had the SPTS Acquisition taken actually place on January 1, 2013, nor is it necessarily indicative of future results.
Year ended December 31
2014
2013
$ in thousands except for share data
(unaudited)
Revenues
657,799
597,368
Net income
20,999
21,600
Earnings per share:
Basic
$
0.48
$
0.51
Diluted
$
0.47
$
0.50</t>
  </si>
  <si>
    <t>Inventories (Tables)</t>
  </si>
  <si>
    <t>Schedule of Inventory</t>
  </si>
  <si>
    <t>December 31
2015
2014
$ in thousands
Components:
For manufacturing of systems
47,328
51,323
For servicing of systems
36,539
35,824
83,867
87,147
Work in process
19,476
25,266
Finished products
29,907
44,617
Total
133,250
157,030</t>
  </si>
  <si>
    <t>Property, Plant and Equipment (Tables)</t>
  </si>
  <si>
    <t>Composition of Assets, Grouped by Major Classifications</t>
  </si>
  <si>
    <t>Composition of assets, grouped by major classifications, is as follows:
December 31
2015
2014
$ in thousands
Cost:
Machinery and equipment
51,070
47,168
Leasehold improvements
45,808
43,950
Land and Buildings
13,334
13,334
Office furniture, equipment
15,792
15,564
Computer equipment
55,872
47,702
Motor vehicles
398
455
182,274
168,174
Less - accumulated depreciation and amortization
123,292
112,594
58,982
55,580</t>
  </si>
  <si>
    <t>Goodwill and Other Intangible Assets (Tables)</t>
  </si>
  <si>
    <t>Composition of Goodwill and Changes</t>
  </si>
  <si>
    <t>Composition of goodwill and changes therein the years ended December 31, 2015 and 2014 are as follows:
December 31
2015
2014
$ in thousands
Balance at the beginning of year
179,445
12,444
Acquired during the year (see Note 3)
—
167,001
Disposed during the year following the Thermal Products Business based on relative fair value
(9,593
)
Purchase price adjustment
325
Balance at the end of the year
170,177
179,445</t>
  </si>
  <si>
    <t>Summary of Other Intangible Assets</t>
  </si>
  <si>
    <t>Other intangible assets are composed as follows:
December 31
2015
2014
$ in thousands
Cost:
Intellectual property
126,190
120,780
Customer relations
96,824
100,831
Trade name
5,618
5,960
In-process research and development
—
6,920
Backlog
10,029
10,398
238,661
244,889
Less:
Accumulated amortization
129,026
99,807
109,635
145,082</t>
  </si>
  <si>
    <t>Estimated Amortization Expense</t>
  </si>
  <si>
    <t>Estimated amortization expense for the years stated below is as follows:
$ in thousands:
Year ending December 31:
2016
26,993
2017
25,405
2018
25,093
2019
18,226
2020
9,880
2021 and thereafter
4,038
109,635</t>
  </si>
  <si>
    <t>Long-Term Loans (Tables)</t>
  </si>
  <si>
    <t>Schedule of Annual Principal Payments</t>
  </si>
  <si>
    <t>Commencing in 2016 the required annual principal payments based on the amortization schedule of the Term Loans as of December 31, 2015, without giving effect to any voluntary prepayments, are as follows:
$ in thousands:
Year ending December 31:
2016
14,427
2017
6,370
2018
18,200
2019
18,200
2020
182,438
239,635</t>
  </si>
  <si>
    <t>Commitments and Contingent Liabilities (Tables)</t>
  </si>
  <si>
    <t>Minimum Lease Commitments of Company and its Subsidiaries Under Operating Leases, at Rates in Effect</t>
  </si>
  <si>
    <t>Minimum lease commitments of the Company and its subsidiaries under operating leases, at rates in effect on December 31, 2015, were as follows:
$ in thousands
Year ending December 31:
2016
7,941
2017
6,874
2018
5,597
2019
5,254
2020
5,188
2021-2024
8,735
39,589</t>
  </si>
  <si>
    <t>Shareholders' Equity (Tables)</t>
  </si>
  <si>
    <t>Equity Awards, Options</t>
  </si>
  <si>
    <t>1.
Options
Year ended December 31, 2015
Number
Weighted average exercise price ($)
Weighted average remaining contractual term (years)
Aggregate intrinsic value ($ in thousands)
Outstanding at beginning of year
2,657,388
10.62
Changes during the year:
Granted
26,260
17.53
Re-designated - net (1)
(13,805)
Exercised
(1,048,811)
9.29
Forfeited or expired
(120,168)
11.22
Outstanding at end of year
1,500,864
11.63
3.92
15,766
Exercisable at end of year
826,750
10.31
2.88
9,774
(1)
Represents awards re-designated pursuant to changes in status of grantees from ‘employee’ to ‘non-employee’ of the Company (or vice versa) during the reporting period.</t>
  </si>
  <si>
    <t>Equity Awards, Restricted Shares</t>
  </si>
  <si>
    <t>2.
Restricted shares
Year ended December 31, 2015
Number
Weighted average grant date fair value ($)
Non-vested at beginning of year
1,608
15.61
Changes during the year:
Awarded
0
Vested
(1,608
)
15.61
Forfeited
0
Non-vested at end of year
0</t>
  </si>
  <si>
    <t>Equity Awards, Restricted Stock Units</t>
  </si>
  <si>
    <t>3.
RSUs
Year ended December 31, 2015
Number
Weighted average grant date fair value ($)
Outstanding at beginning of year
434,054
12.49
Changes during the year:
Awarded
429,604
18.59
Re-designated - net (1)
(2,215)
Vested
(151,792)
10.92
Forfeited
(43,158)
12.22
Outstanding at end of year
666,493
16.72
(1)
Represents awards re-designated pursuant to changes in status of grantees from ‘employee’ to ‘non-employee’ of the Company (or vice versa) during the reporting period.</t>
  </si>
  <si>
    <t>Non Employee [Member]</t>
  </si>
  <si>
    <t>1.
Options
Year ended December 31, 2015
Number
Weighted average exercise price ($)
Weighted average remaining contractual term (years)
Aggregate intrinsic value ($ in thousands)
Outstanding at beginning of year
55,080
11.18
Changes during year:
Granted
3,800
17.87
Re-designated - net (1)
13,805
Exercised
(22,987)
10.20
Forfeited or expired
(1,750)
11.19
Outstanding at end of year
47,948
12.00
3.78
486
Exercisable at end of year
21,116
10.97
2.13
236
(1)
Represents awards re-designated pursuant to changes in status of grantees from ‘employee’ to ‘non-employee’ of the Company (or vice versa) during the reporting period.</t>
  </si>
  <si>
    <t>2.
RSUs
Year ended December 31, 2015
Number
Weighted average grant date fair value ($)
Outstanding at beginning of year
6,501
11.94
Changes during year:
Awarded
7,420
18.42
Re-designated - net (1)
2,215
Vested
(2,802)
10.98
Forfeited
0
Outstanding at end of year
13,334
16.36
(1)
Represents awards re-designated pursuant to changes in status of grantees from ‘employee’ to ‘non-employee’ of the Company (or vice versa) during the reporting period.</t>
  </si>
  <si>
    <t>Taxes on Income (Tables)</t>
  </si>
  <si>
    <t>Deferred Income Taxes</t>
  </si>
  <si>
    <t>e.
Deferred income taxes Provided in respect of the following:
December 31
2015
2014
$ in thousands
Provision for vacation
779
801
Accrued severance pay
2,783
2,860
Carryforward tax losses
59,049
57,426
Research and development costs
5,570
5,280
Taxes on undistributed income
(3,082
)
(2,148
)
Intangible assets
(14,022
)
(19,135
)
Other
2,409
1,705
53,488
46,789
Less - valuation allowance*
50,325
45,694
3,163
1,095</t>
  </si>
  <si>
    <t>Changes in Valuation Allowance</t>
  </si>
  <si>
    <t>*
The changes in the valuation allowance are comprised as follows:
Year ended December 31
2015
2014
2013
$ in thousands
Balance at beginning of year
45,694
48,228
51,595
Addition (reductions) during the year
4,631
(2,534
)
(3,367
)
Balance at end of year
50,325
45,694
48,228</t>
  </si>
  <si>
    <t>Deferred Taxes Included in Balance Sheets</t>
  </si>
  <si>
    <t>Deferred taxes are included in the balance sheets as follows:
December 31
2015
2014
$ in thousands
Assets:
Current deferred income taxes
8,213
Non-current deferred income taxes
20,147
13,067
20,147
21,280
Liability:
Non-current deferred income taxes
16,984
20,185
3,163
1,095</t>
  </si>
  <si>
    <t>Taxes on Income Included in Statements of Operations</t>
  </si>
  <si>
    <t>f.
Taxes on income included in the statements of operations As follows:
Year ended December 31
2015
2014
2013
$ in thousands
Current:
Israeli
(66
)
(665
)
(78
)
Non-Israeli
15,898
4,652
8,563
15,832
3,987
8,485
Deferred:
Israeli
596
954
255
Non-Israeli
(2,640
)
(1,522
)
(1,813
)
(2,044
)
(568
)
(1,558
)
Total income taxes expenses
13,788
3,419
6,927</t>
  </si>
  <si>
    <t>Reconciliation of Theoretical Tax Expense</t>
  </si>
  <si>
    <t>Following is a reconciliation of the theoretical tax expense, assuming all income is taxed at the statutory corporate tax rate applicable to Israeli corporations, and the actual tax expense:
Year ended December 31
2015
2014
2013
$ in thousands
Income from continuing operations before taxes on income*
71,119
39,100
46,340
Theoretical tax expense on the above amount
18,847
10,362
11,585
Different tax rate arising from approved enterprises
1,196
1,278
(1,365
)
20,043
11,640
10,220
Increase (decrease) in taxes resulting from:
Different tax rates applicable to non-Israeli subsidiaries
(10,205
)
(5,784
)
(199
)
Permanent differences, including difference between the basis of
measurement of income reported for tax purposes and the basis of
measurement of income for financial reporting-net
(305
)
228
(443
)
Other
(376
)
(131
)
716
Net change in valuation allowance
4,631
(2,534
)
(3,367
)
Actual tax expense
13,788
3,419
6,927
Taxable in Israel
77
(7,746
)
4,390
Taxable outside Israel
71,042
46,846
41,950
71,119
39,100
46,340</t>
  </si>
  <si>
    <t>Roll-forward of Total Amounts of Company's Unrecognized Tax Benefits</t>
  </si>
  <si>
    <t>Following is a roll-forward of the total amounts of the Company’s unrecognized tax benefits at the beginning and the end of the years ending on December 31, 2015, 2014 and 2013 (excluding interest and penalties):
Year ended December 31
2015
2014
2013
$ in thousands
Balance at beginning of year
18,687
19,633
19,016
Increase in unrecognized tax benefits as a result of tax positions taken during the year
1,478
1,412
2,376
Increase (decrease) in unrecognized tax benefits as a result of tax positions taken during prior years
974
(869
)
Decrease in unrecognized tax benefits as a result of statute of limitation expirations and tax audits
(6,735
)
(2,358
)
(890
)
Balance at end of year *
14,404
18,687
19,633
*
Of which $118,000 at December 31, 2015, $5,275,000 at December 31, 2014 and $3,274,000 at December 31, 2013 are classified as short term liabilities.</t>
  </si>
  <si>
    <t>Financial Instruments and Risk Management (Tables)</t>
  </si>
  <si>
    <t>Notional Amounts of Derivatives</t>
  </si>
  <si>
    <t>The notional amounts of these derivatives as of December 31, 2015 were as follows:
$ in millions
Forward exchange and options for conversion of:
Euros into Dollars
16.6
Japanese Yen into Dollars
63.7
Dollars into NIS
17.9
Korean Won into Dollars
18.2
Chinese Yuan into Dollars
15.6
Taiwan Dollars into Dollars
20.5
Dollars into British Pounds
90.5</t>
  </si>
  <si>
    <t>Activity in Accumulated Other Comprehensive Income (Loss)</t>
  </si>
  <si>
    <t>The following table summarizes activity in accumulated other comprehensive income (loss) related to derivatives classified as foreign currency cash flow hedges held by the Company during the reported years:
Year ended December 31
2015
2014
2013
$ in thousands
Balance at beginning of year
(1,928
)
409
628
Unrealized gains (losses) from derivatives
(4,155
)
(2,364
)
2,050
Reclassifications into earnings from other comprehensive income (loss):
included in revenues
(249
)
(1,917
)
(809
)
included in various statements of operations items
4,969
1,667
(1,519
)
Tax effect
(115
)
277
59
Balance at end of year
(1,477
)
(1,928
)
409</t>
  </si>
  <si>
    <t>Company's Assets and Liabilities Measured on Recurring Basis</t>
  </si>
  <si>
    <t>The following table presents the Company’s assets and liabilities that are measured at fair value on a recurring basis at December 31, 2015 and 2014, consistent with the fair value hierarchy provisions of the applicable accounting rules:
Level 1
Level 2
Total
December 31, 2015:
Assets:
Marketable securities
6,046
—
6,046
Derivative assets not designated as hedging instruments
—
288
288
Liabilities -
Derivative liabilities designated as hedging instruments
—
1,486
1,486
Derivative liabilities not designated as hedging instruments
—
457
457
December 31, 2014:
Assets:
Marketable securities
5,890
5,890
Derivative assets not designated as hedging instruments
1,665
1,665
Liabilities -
Derivative liabilities designated as hedging instruments
1,891
1,891
Derivative liabilities not designated as hedging instrument
218
218</t>
  </si>
  <si>
    <t>Supplementary Balance Sheet Information (Tables)</t>
  </si>
  <si>
    <t>Aggregate Fair Value and Unrealized Holding Gains and Losses by Major Security Type</t>
  </si>
  <si>
    <t xml:space="preserve">The amortized cost basis, aggregate fair value and unrealized holding gains and losses by major security type were as follows: Available-for-sale securities:
December 31, 2015
Amortized
Aggregate
Unrealized
Unrealized
cost
fair value
Gains
losses
$ in thousands
Government and corporate bonds :
Classified as short term
410
409
(1)
Classified as long term*
5,666
5,637
(29)
6,076
6,046
(30)
December 31, 2014
Amortized
Aggregate
Unrealized
Unrealized
cost
fair value
Gains
losses
$ in thousands
Government and corporate bonds :
Classified as long term*
5,942
5,890
2
(54
)
5,942
5,890
2
(54
) </t>
  </si>
  <si>
    <t>Balance and Changes in Allowance</t>
  </si>
  <si>
    <t xml:space="preserve">(i)
Trade accounts receivable are presented net of an allowance for doubtful accounts, the balance and the changes in the allowance are comprised as follows:
December 31
2015
2014
2013
$ in thousands
Balance at beginning of year
3,432
3,874
4,565
Increase (decrease) during the year
(206
)
485
(93
)
Bad debt written off
(333
)
(927
)
(598
)
Balance at end of year
2,893
3,432
3,874
NOTE 13 - SUPPLEMENTARY BALANCE SHEET INFORMATION (continued): </t>
  </si>
  <si>
    <t>Other Accounts Receivable</t>
  </si>
  <si>
    <t>December 31
2015
2014
$ in thousands
(ii) Other:
Employees
917
1,014
Prepaid expenses
24,932
21,088
Receivable on account of the sale of the Thermal Products Business
12,000
Deposits in respect of rent and other
3,667
3,488
Government departments and agencies (mainly value added tax refundable)
9,736
8,522
Advance payments to suppliers
3,368
2,311
Derivative assets
288
1,665
Sundry
998
988
55,906
39,076</t>
  </si>
  <si>
    <t>Accounts Payable and Accruals Other</t>
  </si>
  <si>
    <t>d.
Accounts payable and accruals – other
December 31
2015
2014
$ in thousands
Employees and employee institutions
33,784
28,932
Government departments and agencies
21,922
11,610
Derivative liabilities
1,943
2,109
Accrued expenses
37,270
33,511
Sundry
11
5,585
94,930
81,747</t>
  </si>
  <si>
    <t>Schedule of Deferred Revenue</t>
  </si>
  <si>
    <t xml:space="preserve">e.
Deferred income
December 31
2015
2014
$ in thousands
Deferred income relating to warranty and installations commitments(*)
22,221
25,916
Deferred income
7,061
12,092
29,282
38,008
*
The changes in deferred revenues relating to warranty and installation commitments: </t>
  </si>
  <si>
    <t>Changes in Deferred Revenues</t>
  </si>
  <si>
    <t>December 31
2015
2014
$ in thousands
Balance at beginning of year
25,916
21,408
Revenue recognized during the year
(33,372
)
(25,661
)
Deferred revenues acquired
—
7,392
Deferred revenue relating to new sales
29,677
22,777
Balance at end of year
22,221
25,916</t>
  </si>
  <si>
    <t>Accumulated Other Comprehensive Income (Loss)</t>
  </si>
  <si>
    <t>f .
Accumulated other comprehensive income (loss)
December 31
2015
2014
2013
$ in thousands
Accumulated gain (loss) in respect of derivative instruments designated for cash flows hedge, net of tax
(1,477
)
(1,928
)
409
Accumulated realized and unrealized loss on available for sale securities, net of tax
(29
)
(52
)
(1,506
)
(1,980
)
409</t>
  </si>
  <si>
    <t>Selected Statement of Operations Data (Tables)</t>
  </si>
  <si>
    <t>Financial Data Relating to Reportable Segments</t>
  </si>
  <si>
    <t>NOTE 14 - SELECTED STATEMENT OF OPERATIONS DATA (continued):
1.
Financial data relating to reportable segments:
Production solutions for the electronics industry
Solar energy
Recognition software
Total
$ in thousands
Year ended December 31, 2015:
Revenues from unaffiliated customers:
Sales of products
515,550
13,894
7,926
537,370
Services rendered
207,131
1,683
6,333
215,147
Total revenues
722,681
15,577
14,259
752,517
Operating income (loss)
*92,988
(465
)
2,181
94,704
Assets (at end of year)
998,897
7,290
11,401
1,017,589
Expenditures for segment assets
19,293
—
55
19,348
Depreciation and amortization
45,129
—
153
45,282
Year ended December 31, 2014:
Revenues from unaffiliated customers:
Sales of products
385,341
11,162
7,460
403,963
Services rendered
172,297
719
5,767
178,783
Total revenues
557,638
11,881
13,227
582,746
Operating income (loss)
*47,507
(428
)
1,067
48,146
Assets (at end of year)
985,690
3,699
12,482
1,001,871
Expenditures for segment assets
12,330
170
12,500
Depreciation and amortization
30,162
171
30,333
Year ended December 31, 2013:
Revenues from unaffiliated customers:
Sales of products
286,506
7,521
294,027
Services rendered
140,280
5,688
145,968
Total revenues
426,786
13,209
439,995
Operating income (loss)
*50,954
(5,022
)
1,599
47,531
Assets (at end of year)
579,569
3,492
26,599
609,660
Expenditures for segment assets
12,928
50
12,978
Depreciation and amortization
12,953
136
172
13,261</t>
  </si>
  <si>
    <t>Reconciliation of Operating income of Reportable Segments to Data Included in Consolidated Statement of Operations</t>
  </si>
  <si>
    <t>*
Including share in net income of Frontline
2.
Following is a reconciliation of the operating income of the reportable segments to the data included in the statements of operations:
Year ended December 31
2015
2014
2013
$ in thousands
Operating income:
Total operating income of reportable segments
94,704
48,146
47,531
Financial expenses, net
23,585
9,046
1,191
Income before taxes on income
71,119
39,100
46,340</t>
  </si>
  <si>
    <t>Reconciliation of Assets of Reportable Segments to Data Included in Consolidated Balance Sheets</t>
  </si>
  <si>
    <t>NOTE 14 - SELECTED STATEMENT OF OPERATIONS DATA (continued):
3.
Following is a reconciliation of the assets of the reportable segments to the data included in the consolidated balance sheets:
Year ended December 31
2015
2014
2013
$ in thousands
Total assets of reportable segments at end of year
1,017,589
1,001,871
609,660
Assets not allocated to segments
29,749
32,101
26,922
Consolidated assets at end of year
1,047,338
1,033,972
636,582</t>
  </si>
  <si>
    <t>Geographical Information</t>
  </si>
  <si>
    <t>(ii)
Geographical information:
Year ended December 31
2015
2014
2013
$ in thousands
Revenues - classified by geographical area (based on the location of customers):
China
223,120
202,836
177,304
Taiwan
170,297
98,405
74,807
North America
98,387
87,900
43,042
Korea
59,299
55,607
72,333
Europe
108,074
54,004
18,605
Japan
45,044
44,840
33,676
Other (*)
48,296
39,154
20,228
Total revenues
752,517
582,746
439,995
(*)
mainly in the Far East.</t>
  </si>
  <si>
    <t>Schedule of Revenue by Major Product Lines</t>
  </si>
  <si>
    <t>(iii)
Revenues by major product lines are as follows:
Year ended December 31
2015
2014
2013
$ in thousands
Inspection
183,925
171,300
149,134
Direct Imaging
147,445
152,607
167,522
Test and Repair
106,418
82,034
77,335
PVD/CVD
162,627
78,529
Other
152,102
98,276
46,004
Total revenues
752,517
582,746
439,995</t>
  </si>
  <si>
    <t>Schedule of Revenue by Operating Segments</t>
  </si>
  <si>
    <t>(iv)
Revenues by operating segments are as follows:
Year ended December 31
2015
2014
2013
$ in thousands
PCB
255,501
286,225
295,228
FPD
204,946
160,759
131,558
SD
262,234
110,654
Other
29,836
25,108
13,209
Total revenues
752,517
582,746
439,995</t>
  </si>
  <si>
    <t>Property Plant and Equipment Net of Accumulated Depreciation and Amortization by Geographical Location</t>
  </si>
  <si>
    <t>(v)
Property plant and equipment net of accumulated depreciation and amortization by geographical location:
Year ended December 31
2015
2014
2013
$ in thousands
United Kingdom
24,940
23,058
Israel
16,344
13,707
11,018
United States
4,241
4,865
3,354
Italy
4,375
4,470
4,578
Germany
5,466
5,770
5,455
Other
3,616
3,710
3,310
Total
58,982
55,580
27,715</t>
  </si>
  <si>
    <t>Cost and Expense</t>
  </si>
  <si>
    <t>c.
Cost of revenues:
Year ended December 31
2015
2014
2013
$ in thousands
1) Cost of products sold:
Materials and subcontractors
240,601
185,431
125,043
Labor costs
27,856
26,006
20,753
Overhead and other expenses
17,046
12,544
10,906
285,503
223,981
156,702
2) Cost of services rendered:
Materials consumed
60,687
51,167
44,088
Labor costs
42,462
37,135
34,117
Overhead and other expenses
24,067
17,270
13,548
127,216
105,572
91,753</t>
  </si>
  <si>
    <t>Financial Expenses, Net</t>
  </si>
  <si>
    <t xml:space="preserve">e.
Financial expenses – net
Year ended December 31
2015
2014
2013
$ in thousands
Income:
Interest:
In respect of bank deposits and marketable securities
646
1,074
1,465
Other
39
646
1,074
1,504
Expenses:
Interest:
Bank loan
—
1,227
Term loans
17,866
7,184
Costs relating to factoring of letters of credits and promissory notes
209
227
71
Net loss from sale of marketable securities
—
339
Marketable securities and bonds premium/discount amortization
136
316
554
Foreign currencies exchange (gain)/ loss- net
5,115
1,159
168
Bank charges and other
905
895
675
24,231
10,120
2,695
(23,585
)
(9,046
)
(1,191
) </t>
  </si>
  <si>
    <t>Weighted Average Number of Shares for Computation of Earnings Per Share</t>
  </si>
  <si>
    <t>f.
Earnings per share Following are data relating to the weighted average number of shares for the purpose of computing earnings per share:
Year ended December 31
2015
2014
2013
$ in thousands
Weighted average number of shares issued and outstanding (net of treasury shares)-used in computation of basic earnings (loss) per share
42,412
41,703
42,571
Add - incremental shares from assumed exercise of options and RSUs
910
1,054
682
Weighted average number of shares used in computation of diluted earnings (loss) per share
43,322
42,757
43,253</t>
  </si>
  <si>
    <t>General and Administrative Expense [Member]</t>
  </si>
  <si>
    <t>d.
Selling, general and administrative expenses
Year ended December 31
2015
2014
2013
$ in thousands
Comprised as follows:
Selling
57,753
45,044
35,746
General and administrative
59,740
51,125
40,202
117,493
96,169
75,948</t>
  </si>
  <si>
    <t>Significant Accounting Policies - Additional Information (Detail)</t>
  </si>
  <si>
    <t>Aug. 07, 2014USD ($)</t>
  </si>
  <si>
    <t>Dec. 31, 2015USD ($)</t>
  </si>
  <si>
    <t>Sep. 30, 2015USD ($)</t>
  </si>
  <si>
    <t>Sep. 30, 2014USD ($)</t>
  </si>
  <si>
    <t>Dec. 31, 2013USD ($)Person</t>
  </si>
  <si>
    <t>Sep. 30, 2013USD ($)</t>
  </si>
  <si>
    <t>Basis Of Presentation And Summary Of Significant Accounting Policies [Line Items]</t>
  </si>
  <si>
    <t>Third party holding</t>
  </si>
  <si>
    <t>5.00%</t>
  </si>
  <si>
    <t>Put option exercise period</t>
  </si>
  <si>
    <t>12 months</t>
  </si>
  <si>
    <t>Number of developers holding equity interest | Person</t>
  </si>
  <si>
    <t>Average annual rate of interest</t>
  </si>
  <si>
    <t>0.55%</t>
  </si>
  <si>
    <t>0.48%</t>
  </si>
  <si>
    <t>Face amount sold</t>
  </si>
  <si>
    <t>Impairment on goodwill</t>
  </si>
  <si>
    <t>Revenue recognition period</t>
  </si>
  <si>
    <t>1 year</t>
  </si>
  <si>
    <t>Percentage of uncertain tax positions realized upon ultimate resolution</t>
  </si>
  <si>
    <t>Gain on fair value of other derivatives not designated as hedging instruments</t>
  </si>
  <si>
    <t>Reclassification of unamortized debt issuance costs</t>
  </si>
  <si>
    <t>Minimum [Member]</t>
  </si>
  <si>
    <t>Intangible assets amortization period</t>
  </si>
  <si>
    <t>5 years</t>
  </si>
  <si>
    <t>Post-sale service and maintenance period</t>
  </si>
  <si>
    <t>6 months</t>
  </si>
  <si>
    <t>Maximum [Member]</t>
  </si>
  <si>
    <t>12 years</t>
  </si>
  <si>
    <t>Orbotech LT Solar, LLC [Member]</t>
  </si>
  <si>
    <t>Shares held</t>
  </si>
  <si>
    <t>80.40%</t>
  </si>
  <si>
    <t>Equity interest held by developers</t>
  </si>
  <si>
    <t>16.00%</t>
  </si>
  <si>
    <t>Business acquisition, cash paid</t>
  </si>
  <si>
    <t>Significant Accounting Policies - Annual Rates of Depreciation (Detail)</t>
  </si>
  <si>
    <t>Machinery and Equipment [Member]</t>
  </si>
  <si>
    <t>Property, Plant and Equipment [Line Items]</t>
  </si>
  <si>
    <t>Annual rate of depreciation, description</t>
  </si>
  <si>
    <t>(mainly 20)</t>
  </si>
  <si>
    <t>Leasehold Improvements [Member]</t>
  </si>
  <si>
    <t>Over the term of the
 lease (mainly 10)</t>
  </si>
  <si>
    <t>Building [Member]</t>
  </si>
  <si>
    <t>Annual rate of depreciation</t>
  </si>
  <si>
    <t>3.00%</t>
  </si>
  <si>
    <t>Minimum [Member] | Machinery and Equipment [Member]</t>
  </si>
  <si>
    <t>10.00%</t>
  </si>
  <si>
    <t>Minimum [Member] | Office Furniture, Equipment [Member]</t>
  </si>
  <si>
    <t>6.00%</t>
  </si>
  <si>
    <t>Minimum [Member] | Computer Equipment [Member]</t>
  </si>
  <si>
    <t>20.00%</t>
  </si>
  <si>
    <t>Minimum [Member] | Vehicles [Member]</t>
  </si>
  <si>
    <t>15.00%</t>
  </si>
  <si>
    <t>Maximum [Member] | Machinery and Equipment [Member]</t>
  </si>
  <si>
    <t>Maximum [Member] | Office Furniture, Equipment [Member]</t>
  </si>
  <si>
    <t>Maximum [Member] | Computer Equipment [Member]</t>
  </si>
  <si>
    <t>33.00%</t>
  </si>
  <si>
    <t>Maximum [Member] | Vehicles [Member]</t>
  </si>
  <si>
    <t>Equity Method Based Investees - Additional Information (Detail) - USD ($)</t>
  </si>
  <si>
    <t>Schedule Of Equity Method Investments [Line Items]</t>
  </si>
  <si>
    <t>Share of earnings in associated company</t>
  </si>
  <si>
    <t>Frontline [Member]</t>
  </si>
  <si>
    <t>Investment in affiliates</t>
  </si>
  <si>
    <t>PixCell [Member]</t>
  </si>
  <si>
    <t>Shares held, Percentage</t>
  </si>
  <si>
    <t>46.00%</t>
  </si>
  <si>
    <t>40.00%</t>
  </si>
  <si>
    <t>Additional shares from other shareholders</t>
  </si>
  <si>
    <t>Equity Method Based Investees - Summarized Financial Information, Balance Sheet Data (Detail) - Frontline [Member] - USD ($) $ in Thousands</t>
  </si>
  <si>
    <t>Assets:</t>
  </si>
  <si>
    <t>Current assets</t>
  </si>
  <si>
    <t>Non Current assets</t>
  </si>
  <si>
    <t>Liabilities:</t>
  </si>
  <si>
    <t>Current liabilities</t>
  </si>
  <si>
    <t>Non Current liabilities</t>
  </si>
  <si>
    <t>Equity Method Based Investees - Summarized Financial Information, Operating Results Data (Detail) - Frontline [Member] - USD ($) $ in Thousands</t>
  </si>
  <si>
    <t>Operating results data:</t>
  </si>
  <si>
    <t>Total revenues</t>
  </si>
  <si>
    <t>Gross profit</t>
  </si>
  <si>
    <t>Equity Method Based Investees - Summarized Financial Information, Related Parties (Detail) - Frontline [Member] - USD ($) $ in Thousands</t>
  </si>
  <si>
    <t>Selling, general and administrative expenses</t>
  </si>
  <si>
    <t>Balances with related parties (included in trade payables)</t>
  </si>
  <si>
    <t>Business Acquired - Additional Information (Detail) - USD ($)</t>
  </si>
  <si>
    <t>Aug. 07, 2014</t>
  </si>
  <si>
    <t>Jun. 30, 2015</t>
  </si>
  <si>
    <t>Business acquisition, net cash paid</t>
  </si>
  <si>
    <t>Revenues</t>
  </si>
  <si>
    <t>Finance expense</t>
  </si>
  <si>
    <t>Percentage of equity interest</t>
  </si>
  <si>
    <t>50.00%</t>
  </si>
  <si>
    <t>Proceeds from sale of thermal products business</t>
  </si>
  <si>
    <t>Cash proceeds from sale of thermal products business</t>
  </si>
  <si>
    <t>Cash proceeds received from sale of thermal products business</t>
  </si>
  <si>
    <t>Prepaid term loans</t>
  </si>
  <si>
    <t>Acquisition completed, date</t>
  </si>
  <si>
    <t>Aug. 7,
		2014</t>
  </si>
  <si>
    <t>Goodwill recognized expected to be deductible for income tax</t>
  </si>
  <si>
    <t>SPTS Technologies Group Limited [Member] | Senior Secured Term Loans [Member]</t>
  </si>
  <si>
    <t>Senior secured long term loan, amount borrowed</t>
  </si>
  <si>
    <t>Debt instrument discount</t>
  </si>
  <si>
    <t>1.00%</t>
  </si>
  <si>
    <t>Business Acquired - Summary of Estimated Fair Value of Assets Acquired and Liabilities Assumed (Detail) - USD ($) $ in Thousands</t>
  </si>
  <si>
    <t>Business Acquisition [Line Items]</t>
  </si>
  <si>
    <t>Current assets, excluding inventory</t>
  </si>
  <si>
    <t>Total assets acquired</t>
  </si>
  <si>
    <t>Deferred taxes and other long-term liability</t>
  </si>
  <si>
    <t>Total liabilities assumed</t>
  </si>
  <si>
    <t>Net assets acquired</t>
  </si>
  <si>
    <t>SPTS Technologies Group Limited [Member] | In-Process Research &amp; Development [Member]</t>
  </si>
  <si>
    <t>Finite-lived intangibles</t>
  </si>
  <si>
    <t>SPTS Technologies Group Limited [Member] | Technology and Intellectual Property [Member]</t>
  </si>
  <si>
    <t>[2]</t>
  </si>
  <si>
    <t>SPTS Technologies Group Limited [Member] | Customer Relations [Member]</t>
  </si>
  <si>
    <t>[3]</t>
  </si>
  <si>
    <t>SPTS Technologies Group Limited [Member] | Trade Names [Member]</t>
  </si>
  <si>
    <t>SPTS Technologies Group Limited [Member] | Backlog [Member]</t>
  </si>
  <si>
    <t>[4]</t>
  </si>
  <si>
    <t>Project was successfully completed in 2015 and is amortized over a period of 7 years</t>
  </si>
  <si>
    <t>Amortized over a period of up to 7 years.</t>
  </si>
  <si>
    <t>Amortized over a period of approximately 5 years</t>
  </si>
  <si>
    <t>Amortized over an estimated period of 1.5 years</t>
  </si>
  <si>
    <t>Business Acquired - Summary of Estimated Fair Value of Assets Acquired and Liabilities Assumed (Parenthetical) (Detail)</t>
  </si>
  <si>
    <t>Property amortization period</t>
  </si>
  <si>
    <t>7 years</t>
  </si>
  <si>
    <t>SPTS Technologies Group Limited [Member] | Customer Relations and Trade Names [Member]</t>
  </si>
  <si>
    <t>1 year 6 months</t>
  </si>
  <si>
    <t>SPTS Technologies Group Limited [Member] | Maximum [Member] | Technology and Intellectual Property [Member]</t>
  </si>
  <si>
    <t>Business Acquired - Schedule of Unaudited Pro Forma, Combined Statement of Income Data (Detail) - USD ($) $ / shares in Units, $ in Thousands</t>
  </si>
  <si>
    <t>Business Combination Increase Decrease To Reflect Liabilities Acquired At Fair Value [Abstract]</t>
  </si>
  <si>
    <t>Earnings per share:</t>
  </si>
  <si>
    <t>Inventories - Schedule of Inventory (Detail) - USD ($) $ in Thousands</t>
  </si>
  <si>
    <t>Components:</t>
  </si>
  <si>
    <t>For manufacturing of systems</t>
  </si>
  <si>
    <t>For servicing of systems</t>
  </si>
  <si>
    <t>Inventory Gross</t>
  </si>
  <si>
    <t>Work in process</t>
  </si>
  <si>
    <t>Finished products</t>
  </si>
  <si>
    <t>Property, Plant and Equipment - Composition of Assets, Grouped by Major Classifications (Detail) - USD ($) $ in Thousands</t>
  </si>
  <si>
    <t>Cost:</t>
  </si>
  <si>
    <t>Property plant and equipment, Gross</t>
  </si>
  <si>
    <t>Less - accumulated depreciation and amortization</t>
  </si>
  <si>
    <t>Property plant and equipment, Net</t>
  </si>
  <si>
    <t>Land and Buildings [Member]</t>
  </si>
  <si>
    <t>Office Furniture, Equipment [Member]</t>
  </si>
  <si>
    <t>Computer Equipment [Member]</t>
  </si>
  <si>
    <t>Vehicles [Member]</t>
  </si>
  <si>
    <t>Property, Plant and Equipment - Additional Information (Detail) - USD ($)</t>
  </si>
  <si>
    <t>Depreciation and amortization expenses</t>
  </si>
  <si>
    <t>Goodwill and Other Intangible Assets - Composition of Goodwill and Changes (Detail) - USD ($) $ in Thousands</t>
  </si>
  <si>
    <t>Balance at the beginning of year</t>
  </si>
  <si>
    <t>Acquired during the year</t>
  </si>
  <si>
    <t>Disposed during the year following the Thermal Products Business based on relative fair value</t>
  </si>
  <si>
    <t>Purchase price adjustment</t>
  </si>
  <si>
    <t>Balance at the end of the year</t>
  </si>
  <si>
    <t>Goodwill and Other Intangible Assets - Additional Information (Detail) - USD ($)</t>
  </si>
  <si>
    <t>Sep. 30, 2015</t>
  </si>
  <si>
    <t>Sep. 30, 2014</t>
  </si>
  <si>
    <t>Sep. 30, 2013</t>
  </si>
  <si>
    <t>Goodwill impairment</t>
  </si>
  <si>
    <t>Amortization of other intangible assets</t>
  </si>
  <si>
    <t>Goodwill and Other Intangible Assets - Amortized Balance of Other Intangible Assets (Detail) - USD ($) $ in Thousands</t>
  </si>
  <si>
    <t>Finite-Lived Intangible Assets [Line Items]</t>
  </si>
  <si>
    <t>Amortized balance of intangible assets, gross</t>
  </si>
  <si>
    <t>Accumulated amortization</t>
  </si>
  <si>
    <t>Amortized balance of intangible assets, Net</t>
  </si>
  <si>
    <t>Intellectual Property [Member]</t>
  </si>
  <si>
    <t>Customer Relations [Member]</t>
  </si>
  <si>
    <t>Trade Names [Member]</t>
  </si>
  <si>
    <t>In-Process Research &amp; Development [Member]</t>
  </si>
  <si>
    <t>Backlog [Member]</t>
  </si>
  <si>
    <t>Goodwill and Other Intangible Assets - Estimated Amortization Expense (Detail) - USD ($) $ in Thousands</t>
  </si>
  <si>
    <t>2021 and thereafter</t>
  </si>
  <si>
    <t>Long-Term Loans - Additional Information (Detail) - Credit Agreement [Member] - USD ($)</t>
  </si>
  <si>
    <t>3 Months Ended</t>
  </si>
  <si>
    <t>Debt Instrument [Line Items]</t>
  </si>
  <si>
    <t>Debt instrument, basis spread on variable rate</t>
  </si>
  <si>
    <t>Percentage of net cash proceeds from asset sales and casualty events</t>
  </si>
  <si>
    <t>100.00%</t>
  </si>
  <si>
    <t>Net cash proceeds from certain non-ordinary course assets sales, including casualty and condemnation proceeds</t>
  </si>
  <si>
    <t>Credit agreement reinvestment period</t>
  </si>
  <si>
    <t>365 days</t>
  </si>
  <si>
    <t>Annual excess cash flow, percentage</t>
  </si>
  <si>
    <t>Step-downs to annual excess cash flow percentage, condition 1</t>
  </si>
  <si>
    <t>25.00%</t>
  </si>
  <si>
    <t>Step-downs to annual excess cash flow percentage, condition 2</t>
  </si>
  <si>
    <t>0.00%</t>
  </si>
  <si>
    <t>Guarantees by Company and Existing Subsidiaries [Member]</t>
  </si>
  <si>
    <t>Minimum liquidity amount</t>
  </si>
  <si>
    <t>Ratio of consolidated debt to trailing four-quarter consolidated EBITDA, condition 1</t>
  </si>
  <si>
    <t>125.00%</t>
  </si>
  <si>
    <t>Ratio of consolidated debt to trailing four-quarter consolidated EBITDA, condition 2</t>
  </si>
  <si>
    <t>75.00%</t>
  </si>
  <si>
    <t>Net cash proceeds per sale from certain non-ordinary course assets sales, including casualty and condemnation proceeds</t>
  </si>
  <si>
    <t>Base Rate [Member]</t>
  </si>
  <si>
    <t>Floating interest rate</t>
  </si>
  <si>
    <t>LIBO Rate [Member]</t>
  </si>
  <si>
    <t>4.00%</t>
  </si>
  <si>
    <t>LIBO Rate [Member] | Maximum [Member]</t>
  </si>
  <si>
    <t>Term Loan [Member]</t>
  </si>
  <si>
    <t>Aggregate principal amount</t>
  </si>
  <si>
    <t>Interest rate terms</t>
  </si>
  <si>
    <t>The Term Loans bear interest at a floating rate equal to, at the Company’s option (a) a base rate determined by reference to the highest of (1) the interest rate announced from time to time by JPMorgan Chase Bank, N.A. as its prime rate, (2) the federal funds effective rate plus 1/2 of 1% and (3) a LIBO rate determined by reference to the costs of funds for Dollar deposits for a one-month interest period adjusted for certain additional costs plus 1% or (b) a LIBO rate determined by reference to the costs of funds for Dollar deposits for the interest period relevant to such borrowing adjusted for certain additional costs, in each case plus an applicable margin.  For purpose of determining the interest rate payable on loans under the Term Loans under clauses (a) and (b) of the immediately preceding sentence, the LIBO rate will in no event be less than 1.0%.  The applicable interest rate margin will be 3.0% with respect to base rate borrowings and 4.0% with respect to LIBO rate borrowings.</t>
  </si>
  <si>
    <t>Federal funds effective rate plus percentage</t>
  </si>
  <si>
    <t>0.50%</t>
  </si>
  <si>
    <t>Debt instrument, maturity date</t>
  </si>
  <si>
    <t>Aug. 7,
		2020</t>
  </si>
  <si>
    <t>Nominal interest rate, percentage</t>
  </si>
  <si>
    <t>Debt instrument, payment terms</t>
  </si>
  <si>
    <t>The Company became required to make amortization payments in quarterly installments, commencing on December 31, 2014.  The amount of the quarterly installments was equal to $750,000 for the first 12 quarterly amortization payments, $5.625 million for the next 11 quarterly amortization payments, and the balance of the principal amount will be due at final maturity.</t>
  </si>
  <si>
    <t>Term Loan [Member] | First 12 Quarterly Amortization Payments [Member]</t>
  </si>
  <si>
    <t>Amount of quarterly amortization payments</t>
  </si>
  <si>
    <t>Term Loan [Member] | Next 11 Quarterly Amortization Payments [Member]</t>
  </si>
  <si>
    <t>Secured Bond [Member] | Guarantees by Company and Existing Subsidiaries [Member]</t>
  </si>
  <si>
    <t>Secured bond, issuance date</t>
  </si>
  <si>
    <t>Long-Term Loans - Schedule of Annual Principal Payments (Detail) $ in Thousands</t>
  </si>
  <si>
    <t>Equity Method Investments And Cost Method Investments [Abstract]</t>
  </si>
  <si>
    <t>Liability for Employee Rights upon Retirement - Additional Information (Detail) - USD ($)</t>
  </si>
  <si>
    <t>Severance pay expenses</t>
  </si>
  <si>
    <t>Defined contribution plan expenses</t>
  </si>
  <si>
    <t>Contribution plan expenses expected</t>
  </si>
  <si>
    <t>Commitments and Contingent Liabilities - Additional Information (Detail) ₩ in Millions</t>
  </si>
  <si>
    <t>1 Months Ended</t>
  </si>
  <si>
    <t>Jun. 30, 2012Employee</t>
  </si>
  <si>
    <t>Dec. 31, 2015KRW (₩)</t>
  </si>
  <si>
    <t>Dec. 31, 2013USD ($)</t>
  </si>
  <si>
    <t>Commitments And Contingent Liabilities [Line Items]</t>
  </si>
  <si>
    <t>Rent expense</t>
  </si>
  <si>
    <t>Number of defendants in Korean subsidiary litigation | Employee</t>
  </si>
  <si>
    <t>Criminal fine received</t>
  </si>
  <si>
    <t>Assessed penalty charges</t>
  </si>
  <si>
    <t>Foreign currency exchange rate</t>
  </si>
  <si>
    <t>Selling, General and Administrative Expenses [Member]</t>
  </si>
  <si>
    <t>Legal expense-net</t>
  </si>
  <si>
    <t>Income in connection with litigation</t>
  </si>
  <si>
    <t>Insurance reimbursement</t>
  </si>
  <si>
    <t>Lease expiration period</t>
  </si>
  <si>
    <t>Maximum [Member] | Selling, General and Administrative Expenses [Member]</t>
  </si>
  <si>
    <t>Commitments and Contingent Liabilities - Minimum Lease Commitments of Company and its Subsidiaries under Operating Leases, at Rates in Effect (Detail) $ in Thousands</t>
  </si>
  <si>
    <t>2021-2024</t>
  </si>
  <si>
    <t>Minimum lease payments Due, Total</t>
  </si>
  <si>
    <t>Shareholders' Equity - Additional Information (Detail) - USD ($)</t>
  </si>
  <si>
    <t>Jun. 22, 2015</t>
  </si>
  <si>
    <t>Jul. 15, 2010</t>
  </si>
  <si>
    <t>Class of Stock [Line Items]</t>
  </si>
  <si>
    <t>Options to purchase, shares outstanding</t>
  </si>
  <si>
    <t>Exercise price of options awarded</t>
  </si>
  <si>
    <t>Plan may not be less than 100% of the fair market value of the Ordinary Shares on the date of grant.</t>
  </si>
  <si>
    <t>Equity remuneration plans</t>
  </si>
  <si>
    <t>vest as to 50% after two years from the date of grant, 75% after three years and 100% after four years and generally expire in connection with the termination of a grantee’s employment or services</t>
  </si>
  <si>
    <t>Compensation cost charged against income</t>
  </si>
  <si>
    <t>Dividend yield assumed</t>
  </si>
  <si>
    <t>Aggregate intrinsic value</t>
  </si>
  <si>
    <t>Weighted average grant date fair value of employee options</t>
  </si>
  <si>
    <t>Total intrinsic value</t>
  </si>
  <si>
    <t>Dividend yield</t>
  </si>
  <si>
    <t>Expected life</t>
  </si>
  <si>
    <t>4 years 6 months</t>
  </si>
  <si>
    <t>Expected volatility</t>
  </si>
  <si>
    <t>29.70%</t>
  </si>
  <si>
    <t>30.70%</t>
  </si>
  <si>
    <t>34.20%</t>
  </si>
  <si>
    <t>Risk free interest rate</t>
  </si>
  <si>
    <t>1.50%</t>
  </si>
  <si>
    <t>Total unrecognized compensation cost related to non-vested employee options</t>
  </si>
  <si>
    <t>Compensation cost, recognition period</t>
  </si>
  <si>
    <t>4 years</t>
  </si>
  <si>
    <t>Total unrecognized compensation cost related to non-vested non-employee options</t>
  </si>
  <si>
    <t>Cash dividends on retained earnings</t>
  </si>
  <si>
    <t>Expiration period of options</t>
  </si>
  <si>
    <t>10 years</t>
  </si>
  <si>
    <t>Tax on dividend received</t>
  </si>
  <si>
    <t>Equity Awards [Member]</t>
  </si>
  <si>
    <t>Options to purchase, shares outstanding, vested</t>
  </si>
  <si>
    <t>Ordinary shares available for future equity awards</t>
  </si>
  <si>
    <t>Ordinary shares outstanding</t>
  </si>
  <si>
    <t>Restricted Stock [Member]</t>
  </si>
  <si>
    <t>Non-performance-based RSU, outstanding</t>
  </si>
  <si>
    <t>Weighted average grant date fair value of employee restricted shares awarded</t>
  </si>
  <si>
    <t>Total fair value of employee restricted shares vested</t>
  </si>
  <si>
    <t>Vested, Number</t>
  </si>
  <si>
    <t>Restricted Stock Units RSUs [Member]</t>
  </si>
  <si>
    <t>Total intrinsic value of employee RSUs</t>
  </si>
  <si>
    <t>Total unrecognized compensation cost related to non-vested employee RSUs</t>
  </si>
  <si>
    <t>Restricted Stock Units RSUs [Member] | Non Employee [Member]</t>
  </si>
  <si>
    <t>37.20%</t>
  </si>
  <si>
    <t>37.70%</t>
  </si>
  <si>
    <t>38.70%</t>
  </si>
  <si>
    <t>2000 Plan [Member]</t>
  </si>
  <si>
    <t>Expiration date</t>
  </si>
  <si>
    <t>Jun. 4,
		2015</t>
  </si>
  <si>
    <t>2010 Plan [Member]</t>
  </si>
  <si>
    <t>Equity Plan Termination</t>
  </si>
  <si>
    <t>Jul. 14,
		2020</t>
  </si>
  <si>
    <t>Ordinary Shares subject to awards</t>
  </si>
  <si>
    <t>2010 Plan [Member] | Non​ Performance​ Based​ Restricted Stock Units​ [Member]</t>
  </si>
  <si>
    <t>2010 Plan [Member] | Performance​ Based​ Restricted Stock Units​ [Member]</t>
  </si>
  <si>
    <t>2015 Plan [Member]</t>
  </si>
  <si>
    <t>Jun. 21,
		2025</t>
  </si>
  <si>
    <t>9.50%</t>
  </si>
  <si>
    <t>2015 Plan [Member] | Maximum [Member]</t>
  </si>
  <si>
    <t>Ordinary Shares, held by the company</t>
  </si>
  <si>
    <t>Orbotech Ltd. [Member]</t>
  </si>
  <si>
    <t>Subsidiaries [Member]</t>
  </si>
  <si>
    <t>Shareholders' Equity - Employee Equity Awards, Options (Detail) $ / shares in Units, $ in Thousands</t>
  </si>
  <si>
    <t>Dec. 31, 2015USD ($)$ / sharesshares</t>
  </si>
  <si>
    <t>Outstanding at beginning of year, Number</t>
  </si>
  <si>
    <t>Granted, Number</t>
  </si>
  <si>
    <t>Re-designated - net, Number</t>
  </si>
  <si>
    <t>Exercised, Number</t>
  </si>
  <si>
    <t>Forfeited or expired, Number</t>
  </si>
  <si>
    <t>Outstanding at end of year, Number</t>
  </si>
  <si>
    <t>Exercisable at end of year, Number</t>
  </si>
  <si>
    <t>Outstanding at beginning of year, Weighted average exercise price | $ / shares</t>
  </si>
  <si>
    <t>Granted, Weighted average exercise price | $ / shares</t>
  </si>
  <si>
    <t>Exercised, Weighted average exercise price | $ / shares</t>
  </si>
  <si>
    <t>Forfeited or expired, Weighted average exercise price | $ / shares</t>
  </si>
  <si>
    <t>Outstanding at end of year, Weighted average exercise price | $ / shares</t>
  </si>
  <si>
    <t>Exercisable at end of year, Weighted average exercise price | $ / shares</t>
  </si>
  <si>
    <t>Outstanding at end of year, Weighted average remaining contractual term</t>
  </si>
  <si>
    <t>3 years 11 months 1 day</t>
  </si>
  <si>
    <t>Exercisable at end of year, Weighted average remaining contractual term</t>
  </si>
  <si>
    <t>2 years 10 months 17 days</t>
  </si>
  <si>
    <t>Outstanding at end of year, Aggregate intrinsic value | $</t>
  </si>
  <si>
    <t>Exercisable at end of year, Aggregate intrinsic value | $</t>
  </si>
  <si>
    <t>Shareholders' Equity - Employee Equity Awards, Restricted Shares (Detail) - Restricted Stock [Member] - $ / shares</t>
  </si>
  <si>
    <t>Share based Compensation Arrangement by Share based Payment Award [Line Items]</t>
  </si>
  <si>
    <t>Beginning of year, Number</t>
  </si>
  <si>
    <t>Awarded, Number</t>
  </si>
  <si>
    <t>Forfeited, Number</t>
  </si>
  <si>
    <t>End of year, Number</t>
  </si>
  <si>
    <t>Beginning of year, Weighted average grant date fair value</t>
  </si>
  <si>
    <t>Awarded, Weighted average grant date fair value</t>
  </si>
  <si>
    <t>Vested, Weighted average grant date fair value</t>
  </si>
  <si>
    <t>End of year, Weighted average grant date fair value</t>
  </si>
  <si>
    <t>Shareholders' Equity - Employee Equity Awards, Restricted Stock Units (Detail) - Restricted Stock Units RSUs [Member] - $ / shares</t>
  </si>
  <si>
    <t>Forfeited, Weighted average grant date fair value</t>
  </si>
  <si>
    <t>Shareholders' Equity - Non-employee Equity Awards, Options (Detail) $ / shares in Units, $ in Thousands</t>
  </si>
  <si>
    <t>3 years 9 months 11 days</t>
  </si>
  <si>
    <t>2 years 1 month 17 days</t>
  </si>
  <si>
    <t>Shareholders' Equity - Non-employee Equity Awards, Restricted Stock Units (Detail) - Restricted Stock Units RSUs [Member] - $ / shares</t>
  </si>
  <si>
    <t>Taxes on Income - Additional Information (Detail) - USD ($)</t>
  </si>
  <si>
    <t>Jan. 01, 2016</t>
  </si>
  <si>
    <t>Income Taxes [Line Items]</t>
  </si>
  <si>
    <t>Tax benefits under the Law for the Encouragement of Capital Investments period</t>
  </si>
  <si>
    <t>Period of Income tax benefit - tax exempt</t>
  </si>
  <si>
    <t>2 years</t>
  </si>
  <si>
    <t>Tax benefit expiration period</t>
  </si>
  <si>
    <t>Tax rate of Approved enterprise, 2011-2012</t>
  </si>
  <si>
    <t>Tax rate of Approved enterprise, 2013</t>
  </si>
  <si>
    <t>12.50%</t>
  </si>
  <si>
    <t>Tax rate of Approved enterprise, thereafter</t>
  </si>
  <si>
    <t>Percentage of tax subject to dividends distributed from Preferred Income</t>
  </si>
  <si>
    <t>Carryforward tax losses total</t>
  </si>
  <si>
    <t>Carryforward tax losses without expiration date</t>
  </si>
  <si>
    <t>Federal operation losses carryforward expiration beginning year</t>
  </si>
  <si>
    <t>Federal operation losses carryforward expiration ending year</t>
  </si>
  <si>
    <t>Deferred tax assets valuation allowance</t>
  </si>
  <si>
    <t>Carryforward capital losses for tax purposes totaled</t>
  </si>
  <si>
    <t>Tax payable upon dividend distribution</t>
  </si>
  <si>
    <t>Net interest and penalties expenses</t>
  </si>
  <si>
    <t>Net interest and penalties expenses related to unrecognized tax benefit</t>
  </si>
  <si>
    <t>US Subsidiary [Member]</t>
  </si>
  <si>
    <t>Israel [Member]</t>
  </si>
  <si>
    <t>Corporate tax rate</t>
  </si>
  <si>
    <t>26.50%</t>
  </si>
  <si>
    <t>Israel [Member] | Subsequent Event [Member]</t>
  </si>
  <si>
    <t>Income tax rate range</t>
  </si>
  <si>
    <t>Federal operating losses carryforward expired</t>
  </si>
  <si>
    <t>15 years</t>
  </si>
  <si>
    <t>Minimum [Member] | Israeli Subsidiaries [Member]</t>
  </si>
  <si>
    <t>Range of deferred taxes rate</t>
  </si>
  <si>
    <t>11.00%</t>
  </si>
  <si>
    <t>Minimum [Member] | Non Israeli Subsidiaries [Member]</t>
  </si>
  <si>
    <t>12.00%</t>
  </si>
  <si>
    <t>Minimum [Member] | Israel [Member] | Other Development Projects [Member]</t>
  </si>
  <si>
    <t>20 years</t>
  </si>
  <si>
    <t>Maximum [Member] | Israeli Subsidiaries [Member]</t>
  </si>
  <si>
    <t>Maximum [Member] | Non Israeli Subsidiaries [Member]</t>
  </si>
  <si>
    <t>38.00%</t>
  </si>
  <si>
    <t>Taxes on Income - Deferred Income Taxes (Detail) - USD ($) $ in Thousands</t>
  </si>
  <si>
    <t>Dec. 31, 2012</t>
  </si>
  <si>
    <t>Provision for vacation</t>
  </si>
  <si>
    <t>Accrued severance pay</t>
  </si>
  <si>
    <t>Carryforward tax losses</t>
  </si>
  <si>
    <t>Research and development costs</t>
  </si>
  <si>
    <t>Taxes on undistributed income</t>
  </si>
  <si>
    <t>Intangible assets</t>
  </si>
  <si>
    <t>Total - Gross</t>
  </si>
  <si>
    <t>Less - valuation allowance</t>
  </si>
  <si>
    <t>Total - Net</t>
  </si>
  <si>
    <t>Taxes on Income - Changes in Valuation Allowance (Detail) - USD ($) $ in Thousands</t>
  </si>
  <si>
    <t>Balance at beginning of year</t>
  </si>
  <si>
    <t>Addition (reductions) during the year</t>
  </si>
  <si>
    <t>Balance at end of year</t>
  </si>
  <si>
    <t>Taxes on Income - Deferred Taxes Included in Balance Sheets (Detail) - USD ($) $ in Thousands</t>
  </si>
  <si>
    <t>Current deferred income taxes</t>
  </si>
  <si>
    <t>Non-current deferred income taxes</t>
  </si>
  <si>
    <t>Liability:</t>
  </si>
  <si>
    <t>Taxes on Income - Taxes on Income Included in Statements of Operations (Detail) - USD ($) $ in Thousands</t>
  </si>
  <si>
    <t>Current:</t>
  </si>
  <si>
    <t>Total-Current</t>
  </si>
  <si>
    <t>Deferred:</t>
  </si>
  <si>
    <t>Total-Deferred</t>
  </si>
  <si>
    <t>Actual tax expense</t>
  </si>
  <si>
    <t>Non-Israeli [Member]</t>
  </si>
  <si>
    <t>Taxes on Income - Reconciliation of Theoretical Tax Expense (Detail) - USD ($) $ in Thousands</t>
  </si>
  <si>
    <t>Income Tax Expense Benefit [Line Items]</t>
  </si>
  <si>
    <t>Income from continuing operations before taxes on income</t>
  </si>
  <si>
    <t>Theoretical tax expense on the above amount</t>
  </si>
  <si>
    <t>Different tax rate arising from approved enterprises</t>
  </si>
  <si>
    <t>Income tax expense associated with unapproved enterprises</t>
  </si>
  <si>
    <t>Different tax rate applicable to non-Israeli subsidiaries</t>
  </si>
  <si>
    <t>Permanent differences, including difference between the basis of measurement of income reported for tax purposes and the basis of measurement of income for financial reporting - net</t>
  </si>
  <si>
    <t>Net change in valuation allowance</t>
  </si>
  <si>
    <t>Taxes on Income - Roll-Forward of Total Amounts of Company's Unrecognized Tax Benefits (Detail) - USD ($) $ in Thousands</t>
  </si>
  <si>
    <t>Increase in unrecognized tax benefits as a result of tax positions taken during the year</t>
  </si>
  <si>
    <t>Increase (decrease) in unrecognized tax benefits as a result of tax positions taken during a prior year</t>
  </si>
  <si>
    <t>Decrease in unrecognized tax benefits as a result of statue of limitation expirations and tax audits</t>
  </si>
  <si>
    <t>Taxes on Income - Roll-Forward of Total Amounts of Company's Unrecognized Tax Benefits (Parenthetical) (Detail) - USD ($)</t>
  </si>
  <si>
    <t>Short term liabilities</t>
  </si>
  <si>
    <t>Financial Instruments and Risk Management - Notional Amounts of Derivatives (Detail)</t>
  </si>
  <si>
    <t>Euros into Dollars [Member]</t>
  </si>
  <si>
    <t>Forward exchange and options for conversion of:</t>
  </si>
  <si>
    <t>Notional amounts of derivatives</t>
  </si>
  <si>
    <t>Japanese Yen into Dollars [Member]</t>
  </si>
  <si>
    <t>Dollars into NIS [Member]</t>
  </si>
  <si>
    <t>Korean Won into Dollars [Member]</t>
  </si>
  <si>
    <t>Chinese Yuan into Dollars [Member]</t>
  </si>
  <si>
    <t>Taiwan Dollars into Dollars [Member]</t>
  </si>
  <si>
    <t>Dollars into British Pounds [Member]</t>
  </si>
  <si>
    <t>Financial Instruments and Risk Management - Additional Information (Detail)</t>
  </si>
  <si>
    <t>Derivative Instrument Detail [Abstract]</t>
  </si>
  <si>
    <t>Term of currency derivative</t>
  </si>
  <si>
    <t>Less than one year</t>
  </si>
  <si>
    <t>Financial Instruments and Risk Management - Activity in Accumulated Other Comprehensive Income (Loss) (Detail) - USD ($) $ in Thousands</t>
  </si>
  <si>
    <t>Derivative Instruments And Hedging Activities Disclosure [Abstract]</t>
  </si>
  <si>
    <t>Unrealized gains (losses) from derivatives</t>
  </si>
  <si>
    <t>Reclassifications into earnings from other comprehensive income (loss):</t>
  </si>
  <si>
    <t>included in revenues</t>
  </si>
  <si>
    <t>included in various statements of operations items</t>
  </si>
  <si>
    <t>Tax effect</t>
  </si>
  <si>
    <t>Financial Instruments and Risk Management - Company's Assets and Liabilities Measured on Recurring Basis (Detail) - USD ($) $ in Thousands</t>
  </si>
  <si>
    <t>Level 1 [Member]</t>
  </si>
  <si>
    <t>Not Designated as Hedging Instruments [Member]</t>
  </si>
  <si>
    <t>Derivative Fair Value of Derivative Asset</t>
  </si>
  <si>
    <t>Liabilities -</t>
  </si>
  <si>
    <t>Derivative Fair Value of Derivative Liability</t>
  </si>
  <si>
    <t>Not Designated as Hedging Instruments [Member] | Level 2 [Member]</t>
  </si>
  <si>
    <t>Designated as Hedging Instruments [Member]</t>
  </si>
  <si>
    <t>Designated as Hedging Instruments [Member] | Level 2 [Member]</t>
  </si>
  <si>
    <t>Supplementary Balance Sheet Information - Additional Information (Detail)</t>
  </si>
  <si>
    <t>Cash And Cash Equivalents [Abstract]</t>
  </si>
  <si>
    <t>Annual interest rates</t>
  </si>
  <si>
    <t>2.86%</t>
  </si>
  <si>
    <t>Supplementary Balance Sheet Information - Aggregate Fair Value and Unrealized Holding Gains and Losses by Major Security Type (Detail) - USD ($) $ in Thousands</t>
  </si>
  <si>
    <t>Schedule Of Available For Sale Securities And Held To Maturity Securities [Line Items]</t>
  </si>
  <si>
    <t>Available- for- sale securities, Amortized cost</t>
  </si>
  <si>
    <t>Available- for- sale securities, Aggregate fair value</t>
  </si>
  <si>
    <t>Available- for- sale securities, Unrealized Gains</t>
  </si>
  <si>
    <t>Available- for- sale securities, Unrealized losses</t>
  </si>
  <si>
    <t>Government and Corporate Bonds [Member] | Short Term Marketable Securities [Member]</t>
  </si>
  <si>
    <t>Government and Corporate Bonds [Member] | Long Term Marketable Securities [Member]</t>
  </si>
  <si>
    <t>Supplementary Balance Sheet Information - Aggregate Fair Value and Unrealized Holding Gains and Losses by Major Security Type (Parenthetical) (Detail)</t>
  </si>
  <si>
    <t>Minimum [Member] | Long Term Marketable Securities [Member]</t>
  </si>
  <si>
    <t>Maximum maturity period of securities</t>
  </si>
  <si>
    <t>Supplementary Balance Sheet Information - Balance and Changes in Allowance (Detail) - USD ($) $ in Thousands</t>
  </si>
  <si>
    <t>Receivables [Abstract]</t>
  </si>
  <si>
    <t>Increase (decrease) during the year</t>
  </si>
  <si>
    <t>Bad debt written off</t>
  </si>
  <si>
    <t>Supplementary Balance Sheet Information - Other Accounts Receivable (Detail) - USD ($) $ in Thousands</t>
  </si>
  <si>
    <t>Employees</t>
  </si>
  <si>
    <t>Prepaid expenses</t>
  </si>
  <si>
    <t>Receivable on account of the sale of the Thermal Products Business</t>
  </si>
  <si>
    <t>Deposits in respect of rent and other</t>
  </si>
  <si>
    <t>Government departments and agencies (mainly value added tax refundable)</t>
  </si>
  <si>
    <t>Advance payments to suppliers</t>
  </si>
  <si>
    <t>Derivative assets</t>
  </si>
  <si>
    <t>Sundry</t>
  </si>
  <si>
    <t>Accounts Receivable, net</t>
  </si>
  <si>
    <t>Supplementary Balance Sheet Information - Accounts Payable and Accruals Other (Detail) - USD ($) $ in Thousands</t>
  </si>
  <si>
    <t>Employees and employee institutions</t>
  </si>
  <si>
    <t>Government departments and agencies</t>
  </si>
  <si>
    <t>Derivative liabilities</t>
  </si>
  <si>
    <t>Accrued expenses</t>
  </si>
  <si>
    <t>Accounts payable and accrued liabilities, net</t>
  </si>
  <si>
    <t>Supplementary Balance Sheet Information - Schedule of Deferred Revenue (Detail) - USD ($) $ in Thousands</t>
  </si>
  <si>
    <t>Deferred Revenue Disclosure [Abstract]</t>
  </si>
  <si>
    <t>Deferred income relating to warranty and installations commitments</t>
  </si>
  <si>
    <t>Deferred income Total</t>
  </si>
  <si>
    <t>Supplementary Balance Sheet Information - Changes in Deferred Revenues (Detail) - USD ($) $ in Thousands</t>
  </si>
  <si>
    <t>Revenue recognized during the year</t>
  </si>
  <si>
    <t>Deferred revenues acquired</t>
  </si>
  <si>
    <t>Deferred revenue relating to new sales</t>
  </si>
  <si>
    <t>Supplementary Balance Sheet Information - Accumulated Other Comprehensive Income (Loss) (Detail) - USD ($) $ in Thousands</t>
  </si>
  <si>
    <t>Accumulated gain (loss) in respect of derivative instruments designated for cash flows hedge, net of tax</t>
  </si>
  <si>
    <t>Accumulated realized and unrealized loss on available for sale securities, net of tax</t>
  </si>
  <si>
    <t>Selected Statement of Operations Data - Additional Information (Detail)</t>
  </si>
  <si>
    <t>Dec. 31, 2015SegmentCustomershares</t>
  </si>
  <si>
    <t>Dec. 31, 2014Customershares</t>
  </si>
  <si>
    <t>Dec. 31, 2013Customershares</t>
  </si>
  <si>
    <t>Segment Reporting [Abstract]</t>
  </si>
  <si>
    <t>Number of reportable segments | Segment</t>
  </si>
  <si>
    <t>Percentage of maximum revenue from customer</t>
  </si>
  <si>
    <t>Number of customers accounted for more than 10% of company's revenues | Customer</t>
  </si>
  <si>
    <t>Aggregate amounts of ordinary shares | shares</t>
  </si>
  <si>
    <t>Selected Statement of Operations Data - Financial Data Relating to Reportable Segments (Detail) - USD ($) $ in Thousands</t>
  </si>
  <si>
    <t>Revenues from unaffiliated customers:</t>
  </si>
  <si>
    <t>Services rendered</t>
  </si>
  <si>
    <t>Operating income (loss)</t>
  </si>
  <si>
    <t>Assets (at end of year)</t>
  </si>
  <si>
    <t>Expenditures for segment assets</t>
  </si>
  <si>
    <t>Reportable Segment [Member]</t>
  </si>
  <si>
    <t>Production Solutions for Electronics Industry [Member]</t>
  </si>
  <si>
    <t>Production Solutions for Electronics Industry [Member] | Reportable Segment [Member]</t>
  </si>
  <si>
    <t>Solar Energy [Member]</t>
  </si>
  <si>
    <t>Solar Energy [Member] | Reportable Segment [Member]</t>
  </si>
  <si>
    <t>Recognition Software [Member]</t>
  </si>
  <si>
    <t>Recognition Software [Member] | Reportable Segment [Member]</t>
  </si>
  <si>
    <t>Including share in net income of Frontline</t>
  </si>
  <si>
    <t>Selected statement of Operating Data - Reconciliation of Operating Income of Reportable Segments to Data Included in Statements of Operations (Detail) - USD ($) $ in Thousands</t>
  </si>
  <si>
    <t>Operating income:</t>
  </si>
  <si>
    <t>Total operating income of reportable segments</t>
  </si>
  <si>
    <t>Financial expenses, net</t>
  </si>
  <si>
    <t>Income before taxes on income</t>
  </si>
  <si>
    <t>Selected Statement of Operations Data - Reconciliation of Assets of Reportable Segments to Data Included in Consolidated Balance Sheets (Detail) - USD ($) $ in Thousands</t>
  </si>
  <si>
    <t>Segment Reporting, Asset Reconciling Item [Line Items]</t>
  </si>
  <si>
    <t>Assets not allocated to segments</t>
  </si>
  <si>
    <t>Selected Statement of Operations Data - Geographical Information (Detail) - USD ($) $ in Thousands</t>
  </si>
  <si>
    <t>Revenues from External Customers and Long-Lived Assets [Line Items]</t>
  </si>
  <si>
    <t>China [Member]</t>
  </si>
  <si>
    <t>Taiwan [Member]</t>
  </si>
  <si>
    <t>North America [Member]</t>
  </si>
  <si>
    <t>Korea [Member]</t>
  </si>
  <si>
    <t>Europe [Member]</t>
  </si>
  <si>
    <t>Japan [Member]</t>
  </si>
  <si>
    <t>Other [Member]</t>
  </si>
  <si>
    <t>Selected Statement of Operations Data - Schedule of Revenue by Major Product Lines (Detail) - USD ($) $ in Thousands</t>
  </si>
  <si>
    <t>Segment Reporting Information [Line Items]</t>
  </si>
  <si>
    <t>Revenues by major product lines</t>
  </si>
  <si>
    <t>Inspection [Member]</t>
  </si>
  <si>
    <t>Direct Imaging [Member]</t>
  </si>
  <si>
    <t>Test and Repair [Member]</t>
  </si>
  <si>
    <t>PVD/CVD [Member]</t>
  </si>
  <si>
    <t>Selected Statement of Operations Data - Schedule of Revenue by Operating Segments (Detail) - USD ($) $ in Thousands</t>
  </si>
  <si>
    <t>Revenues by operating segments</t>
  </si>
  <si>
    <t>PCB [Member]</t>
  </si>
  <si>
    <t>FPD [Member]</t>
  </si>
  <si>
    <t>SD [Member]</t>
  </si>
  <si>
    <t>Selected Statement of Operations Data - Property Plant and Equipment Net of Accumulated Depreciation and Amortization by Geographical Location (Detail) - USD ($) $ in Thousands</t>
  </si>
  <si>
    <t>Property plant and equipment, net</t>
  </si>
  <si>
    <t>United Kingdoms [Member]</t>
  </si>
  <si>
    <t>United States [Member]</t>
  </si>
  <si>
    <t>Italy [Member]</t>
  </si>
  <si>
    <t>Germany [Member]</t>
  </si>
  <si>
    <t>Selected Statement of Operations Data - Cost of Revenues (Detail) - USD ($) $ in Thousands</t>
  </si>
  <si>
    <t>1) Cost of products sold:</t>
  </si>
  <si>
    <t>Materials and subcontractors</t>
  </si>
  <si>
    <t>Labor costs</t>
  </si>
  <si>
    <t>Overhead and other expenses</t>
  </si>
  <si>
    <t>2) Cost of services rendered:</t>
  </si>
  <si>
    <t>Materials consumed</t>
  </si>
  <si>
    <t>Cost of services rendered</t>
  </si>
  <si>
    <t>Selected Statement of Operations Data - Selling, General and Administrative Expenses (Detail) - USD ($) $ in Thousands</t>
  </si>
  <si>
    <t>Comprised as follows:</t>
  </si>
  <si>
    <t>Selling</t>
  </si>
  <si>
    <t>General and administrative</t>
  </si>
  <si>
    <t>Selling, general and administrative expense</t>
  </si>
  <si>
    <t>Selected Statement of Operations Data - Financial Expenses, Net (Detail) - USD ($) $ in Thousands</t>
  </si>
  <si>
    <t>Interest:</t>
  </si>
  <si>
    <t>In respect of bank deposits and marketable securities</t>
  </si>
  <si>
    <t>Income</t>
  </si>
  <si>
    <t>Bank loan</t>
  </si>
  <si>
    <t>Term loans</t>
  </si>
  <si>
    <t>Costs relating to factoring of letters of credits and promissory notes</t>
  </si>
  <si>
    <t>Net loss from sale of marketable securities</t>
  </si>
  <si>
    <t>Marketable securities and bonds premium/discount amortization</t>
  </si>
  <si>
    <t>Foreign currencies exchange (gain)/ loss- net</t>
  </si>
  <si>
    <t>Bank charges and other</t>
  </si>
  <si>
    <t>Expenses</t>
  </si>
  <si>
    <t>Income (Expense)</t>
  </si>
  <si>
    <t>Selected Statement of Operations Data - Weighted Average Number of Shares for Computation of Earnings Per Share (Detail) - shares shares in Thousands</t>
  </si>
  <si>
    <t>Earnings Per Share [Abstract]</t>
  </si>
  <si>
    <t>Weighted average number of shares issued and outstanding (net of treasury shares)-used in computation of basic earnings (loss) per share</t>
  </si>
  <si>
    <t>Add - incremental shares from assumed exercise of options and RSUs</t>
  </si>
  <si>
    <t>Weighted average number of shares used in computation of diluted earnings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749037</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c s="4" r="B16" t="s">
        <v>26</v>
      </c>
    </row>
    <row r="17" spans="1:2">
      <c s="4" r="A17" t="s">
        <v>27</v>
      </c>
      <c s="6" r="B17" t="n">
        <v>43079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4</v>
      </c>
      <c s="2" r="B1" t="s">
        <v>1</v>
      </c>
    </row>
    <row r="2" spans="1:2">
      <c s="2" r="B2" t="s">
        <v>29</v>
      </c>
    </row>
    <row r="3" spans="1:2">
      <c s="3" r="A3" t="s">
        <v>205</v>
      </c>
    </row>
    <row r="4" spans="1:2">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9</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0</v>
      </c>
      <c s="2" r="B1" t="s">
        <v>1</v>
      </c>
    </row>
    <row r="2" spans="1:2">
      <c s="2" r="B2" t="s">
        <v>29</v>
      </c>
    </row>
    <row r="3" spans="1:2">
      <c s="3" r="A3" t="s">
        <v>210</v>
      </c>
    </row>
    <row r="4" spans="1:2">
      <c s="4" r="A4" t="s">
        <v>4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2</v>
      </c>
      <c s="2" r="B1" t="s">
        <v>1</v>
      </c>
    </row>
    <row r="2" spans="1:2">
      <c s="2" r="B2" t="s">
        <v>29</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9</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9</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9</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9</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9</v>
      </c>
    </row>
    <row r="3" spans="1:2">
      <c s="3" r="A3" t="s">
        <v>228</v>
      </c>
    </row>
    <row r="4" spans="1:2">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9</v>
      </c>
    </row>
    <row r="3" spans="1:2">
      <c s="3" r="A3" t="s">
        <v>231</v>
      </c>
    </row>
    <row r="4" spans="1:2">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162102</v>
      </c>
      <c s="7" r="C3" t="n">
        <v>136367</v>
      </c>
    </row>
    <row r="4" spans="1:3">
      <c s="4" r="A4" t="s">
        <v>33</v>
      </c>
      <c s="6" r="B4" t="n">
        <v>13617</v>
      </c>
      <c s="6" r="C4" t="n">
        <v>10000</v>
      </c>
    </row>
    <row r="5" spans="1:3">
      <c s="4" r="A5" t="s">
        <v>34</v>
      </c>
      <c s="6" r="B5" t="n">
        <v>409</v>
      </c>
    </row>
    <row r="6" spans="1:3">
      <c s="4" r="A6" t="s">
        <v>35</v>
      </c>
      <c s="6" r="B6" t="n">
        <v>9550</v>
      </c>
      <c s="6" r="C6" t="n">
        <v>10000</v>
      </c>
    </row>
    <row r="7" spans="1:3">
      <c s="3" r="A7" t="s">
        <v>36</v>
      </c>
    </row>
    <row r="8" spans="1:3">
      <c s="4" r="A8" t="s">
        <v>37</v>
      </c>
      <c s="6" r="B8" t="n">
        <v>284192</v>
      </c>
      <c s="6" r="C8" t="n">
        <v>248071</v>
      </c>
    </row>
    <row r="9" spans="1:3">
      <c s="4" r="A9" t="s">
        <v>38</v>
      </c>
      <c s="6" r="B9" t="n">
        <v>55906</v>
      </c>
      <c s="6" r="C9" t="n">
        <v>39076</v>
      </c>
    </row>
    <row r="10" spans="1:3">
      <c s="4" r="A10" t="s">
        <v>39</v>
      </c>
      <c s="6" r="C10" t="n">
        <v>8213</v>
      </c>
    </row>
    <row r="11" spans="1:3">
      <c s="4" r="A11" t="s">
        <v>40</v>
      </c>
      <c s="6" r="B11" t="n">
        <v>133250</v>
      </c>
      <c s="6" r="C11" t="n">
        <v>157030</v>
      </c>
    </row>
    <row r="12" spans="1:3">
      <c s="4" r="A12" t="s">
        <v>41</v>
      </c>
      <c s="6" r="B12" t="n">
        <v>659026</v>
      </c>
      <c s="6" r="C12" t="n">
        <v>608757</v>
      </c>
    </row>
    <row r="13" spans="1:3">
      <c s="3" r="A13" t="s">
        <v>42</v>
      </c>
    </row>
    <row r="14" spans="1:3">
      <c s="4" r="A14" t="s">
        <v>34</v>
      </c>
      <c s="6" r="B14" t="n">
        <v>5637</v>
      </c>
      <c s="6" r="C14" t="n">
        <v>5890</v>
      </c>
    </row>
    <row r="15" spans="1:3">
      <c s="4" r="A15" t="s">
        <v>43</v>
      </c>
      <c s="6" r="B15" t="n">
        <v>8130</v>
      </c>
      <c s="6" r="C15" t="n">
        <v>9755</v>
      </c>
    </row>
    <row r="16" spans="1:3">
      <c s="4" r="A16" t="s">
        <v>39</v>
      </c>
      <c s="6" r="B16" t="n">
        <v>20147</v>
      </c>
      <c s="6" r="C16" t="n">
        <v>13067</v>
      </c>
    </row>
    <row r="17" spans="1:3">
      <c s="4" r="A17" t="s">
        <v>44</v>
      </c>
      <c s="6" r="B17" t="n">
        <v>10144</v>
      </c>
      <c s="6" r="C17" t="n">
        <v>8926</v>
      </c>
    </row>
    <row r="18" spans="1:3">
      <c s="4" r="A18" t="s">
        <v>45</v>
      </c>
      <c s="6" r="B18" t="n">
        <v>5460</v>
      </c>
      <c s="6" r="C18" t="n">
        <v>7470</v>
      </c>
    </row>
    <row r="19" spans="1:3">
      <c s="4" r="A19" t="s">
        <v>46</v>
      </c>
      <c s="6" r="B19" t="n">
        <v>49518</v>
      </c>
      <c s="6" r="C19" t="n">
        <v>45108</v>
      </c>
    </row>
    <row r="20" spans="1:3">
      <c s="4" r="A20" t="s">
        <v>47</v>
      </c>
      <c s="6" r="B20" t="n">
        <v>58982</v>
      </c>
      <c s="6" r="C20" t="n">
        <v>55580</v>
      </c>
    </row>
    <row r="21" spans="1:3">
      <c s="4" r="A21" t="s">
        <v>48</v>
      </c>
      <c s="6" r="B21" t="n">
        <v>109635</v>
      </c>
      <c s="6" r="C21" t="n">
        <v>145082</v>
      </c>
    </row>
    <row r="22" spans="1:3">
      <c s="4" r="A22" t="s">
        <v>49</v>
      </c>
      <c s="6" r="B22" t="n">
        <v>170177</v>
      </c>
      <c s="6" r="C22" t="n">
        <v>179445</v>
      </c>
    </row>
    <row r="23" spans="1:3">
      <c s="4" r="A23" t="s">
        <v>50</v>
      </c>
      <c s="6" r="B23" t="n">
        <v>1047338</v>
      </c>
      <c s="6" r="C23" t="n">
        <v>1033972</v>
      </c>
    </row>
    <row r="24" spans="1:3">
      <c s="3" r="A24" t="s">
        <v>51</v>
      </c>
    </row>
    <row r="25" spans="1:3">
      <c s="4" r="A25" t="s">
        <v>52</v>
      </c>
      <c s="6" r="B25" t="n">
        <v>13937</v>
      </c>
      <c s="6" r="C25" t="n">
        <v>2636</v>
      </c>
    </row>
    <row r="26" spans="1:3">
      <c s="3" r="A26" t="s">
        <v>53</v>
      </c>
    </row>
    <row r="27" spans="1:3">
      <c s="4" r="A27" t="s">
        <v>37</v>
      </c>
      <c s="6" r="B27" t="n">
        <v>65037</v>
      </c>
      <c s="6" r="C27" t="n">
        <v>64683</v>
      </c>
    </row>
    <row r="28" spans="1:3">
      <c s="4" r="A28" t="s">
        <v>38</v>
      </c>
      <c s="6" r="B28" t="n">
        <v>94930</v>
      </c>
      <c s="6" r="C28" t="n">
        <v>81747</v>
      </c>
    </row>
    <row r="29" spans="1:3">
      <c s="4" r="A29" t="s">
        <v>54</v>
      </c>
      <c s="6" r="B29" t="n">
        <v>29282</v>
      </c>
      <c s="6" r="C29" t="n">
        <v>38008</v>
      </c>
    </row>
    <row r="30" spans="1:3">
      <c s="4" r="A30" t="s">
        <v>55</v>
      </c>
      <c s="6" r="B30" t="n">
        <v>203186</v>
      </c>
      <c s="6" r="C30" t="n">
        <v>187074</v>
      </c>
    </row>
    <row r="31" spans="1:3">
      <c s="3" r="A31" t="s">
        <v>56</v>
      </c>
    </row>
    <row r="32" spans="1:3">
      <c s="4" r="A32" t="s">
        <v>57</v>
      </c>
      <c s="6" r="B32" t="n">
        <v>223832</v>
      </c>
      <c s="6" r="C32" t="n">
        <v>293851</v>
      </c>
    </row>
    <row r="33" spans="1:3">
      <c s="4" r="A33" t="s">
        <v>58</v>
      </c>
      <c s="6" r="B33" t="n">
        <v>21535</v>
      </c>
      <c s="6" r="C33" t="n">
        <v>22763</v>
      </c>
    </row>
    <row r="34" spans="1:3">
      <c s="4" r="A34" t="s">
        <v>39</v>
      </c>
      <c s="6" r="B34" t="n">
        <v>16984</v>
      </c>
      <c s="6" r="C34" t="n">
        <v>20185</v>
      </c>
    </row>
    <row r="35" spans="1:3">
      <c s="4" r="A35" t="s">
        <v>59</v>
      </c>
      <c s="6" r="B35" t="n">
        <v>14045</v>
      </c>
      <c s="6" r="C35" t="n">
        <v>13218</v>
      </c>
    </row>
    <row r="36" spans="1:3">
      <c s="4" r="A36" t="s">
        <v>60</v>
      </c>
      <c s="7" r="B36" t="n">
        <v>276396</v>
      </c>
      <c s="7" r="C36" t="n">
        <v>350017</v>
      </c>
    </row>
    <row r="37" spans="1:3">
      <c s="4" r="A37" t="s">
        <v>61</v>
      </c>
      <c s="4" r="B37" t="s">
        <v>62</v>
      </c>
      <c s="4" r="C37" t="s">
        <v>62</v>
      </c>
    </row>
    <row r="38" spans="1:3">
      <c s="4" r="A38" t="s">
        <v>63</v>
      </c>
      <c s="7" r="B38" t="n">
        <v>479582</v>
      </c>
      <c s="7" r="C38" t="n">
        <v>537091</v>
      </c>
    </row>
    <row r="39" spans="1:3">
      <c s="3" r="A39" t="s">
        <v>64</v>
      </c>
    </row>
    <row r="40" spans="1:3">
      <c s="4" r="A40" t="s">
        <v>65</v>
      </c>
      <c s="6" r="B40" t="n">
        <v>2209</v>
      </c>
      <c s="6" r="C40" t="n">
        <v>2163</v>
      </c>
    </row>
    <row r="41" spans="1:3">
      <c s="4" r="A41" t="s">
        <v>66</v>
      </c>
      <c s="6" r="B41" t="n">
        <v>306612</v>
      </c>
      <c s="6" r="C41" t="n">
        <v>293056</v>
      </c>
    </row>
    <row r="42" spans="1:3">
      <c s="4" r="A42" t="s">
        <v>67</v>
      </c>
      <c s="6" r="B42" t="n">
        <v>360721</v>
      </c>
      <c s="6" r="C42" t="n">
        <v>303950</v>
      </c>
    </row>
    <row r="43" spans="1:3">
      <c s="4" r="A43" t="s">
        <v>68</v>
      </c>
      <c s="6" r="B43" t="n">
        <v>-1506</v>
      </c>
      <c s="6" r="C43" t="n">
        <v>-1980</v>
      </c>
    </row>
    <row r="44" spans="1:3">
      <c s="4" r="A44" t="s">
        <v>69</v>
      </c>
      <c s="6" r="B44" t="n">
        <v>-99539</v>
      </c>
      <c s="6" r="C44" t="n">
        <v>-99539</v>
      </c>
    </row>
    <row r="45" spans="1:3">
      <c s="4" r="A45" t="s">
        <v>70</v>
      </c>
      <c s="6" r="B45" t="n">
        <v>568497</v>
      </c>
      <c s="6" r="C45" t="n">
        <v>497650</v>
      </c>
    </row>
    <row r="46" spans="1:3">
      <c s="4" r="A46" t="s">
        <v>71</v>
      </c>
      <c s="6" r="B46" t="n">
        <v>-741</v>
      </c>
      <c s="6" r="C46" t="n">
        <v>-769</v>
      </c>
    </row>
    <row r="47" spans="1:3">
      <c s="4" r="A47" t="s">
        <v>72</v>
      </c>
      <c s="6" r="B47" t="n">
        <v>567756</v>
      </c>
      <c s="6" r="C47" t="n">
        <v>496881</v>
      </c>
    </row>
    <row r="48" spans="1:3">
      <c s="4" r="A48" t="s">
        <v>73</v>
      </c>
      <c s="7" r="B48" t="n">
        <v>1047338</v>
      </c>
      <c s="7" r="C48" t="n">
        <v>1033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9</v>
      </c>
    </row>
    <row r="3" spans="1:2">
      <c s="3" r="A3" t="s">
        <v>234</v>
      </c>
    </row>
    <row r="4" spans="1:2">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6</v>
      </c>
      <c s="2" r="B1" t="s">
        <v>1</v>
      </c>
    </row>
    <row r="2" spans="1:2">
      <c s="2" r="B2" t="s">
        <v>29</v>
      </c>
    </row>
    <row r="3" spans="1:2">
      <c s="3" r="A3" t="s">
        <v>237</v>
      </c>
    </row>
    <row r="4" spans="1:2">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9</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80"/>
  </cols>
  <sheetData>
    <row r="1" spans="1:2">
      <c s="1" r="A1" t="s">
        <v>242</v>
      </c>
      <c s="2" r="B1" t="s">
        <v>1</v>
      </c>
    </row>
    <row r="2" spans="1:2">
      <c s="2" r="B2" t="s">
        <v>29</v>
      </c>
    </row>
    <row r="3" spans="1:2">
      <c s="3" r="A3" t="s">
        <v>202</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32</v>
      </c>
      <c s="4" r="B9" t="s">
        <v>253</v>
      </c>
    </row>
    <row r="10" spans="1:2">
      <c s="4" r="A10" t="s">
        <v>33</v>
      </c>
      <c s="4" r="B10" t="s">
        <v>254</v>
      </c>
    </row>
    <row r="11" spans="1:2">
      <c s="4" r="A11" t="s">
        <v>255</v>
      </c>
      <c s="4" r="B11" t="s">
        <v>256</v>
      </c>
    </row>
    <row r="12" spans="1:2">
      <c s="4" r="A12" t="s">
        <v>257</v>
      </c>
      <c s="4" r="B12" t="s">
        <v>258</v>
      </c>
    </row>
    <row r="13" spans="1:2">
      <c s="4" r="A13" t="s">
        <v>40</v>
      </c>
      <c s="4" r="B13" t="s">
        <v>259</v>
      </c>
    </row>
    <row r="14" spans="1:2">
      <c s="4" r="A14" t="s">
        <v>34</v>
      </c>
      <c s="4" r="B14" t="s">
        <v>260</v>
      </c>
    </row>
    <row r="15" spans="1:2">
      <c s="4" r="A15" t="s">
        <v>261</v>
      </c>
      <c s="4" r="B15" t="s">
        <v>262</v>
      </c>
    </row>
    <row r="16" spans="1:2">
      <c s="4" r="A16" t="s">
        <v>196</v>
      </c>
      <c s="4" r="B16" t="s">
        <v>263</v>
      </c>
    </row>
    <row r="17" spans="1:2">
      <c s="4" r="A17" t="s">
        <v>200</v>
      </c>
      <c s="4" r="B17" t="s">
        <v>264</v>
      </c>
    </row>
    <row r="18" spans="1:2">
      <c s="4" r="A18" t="s">
        <v>265</v>
      </c>
      <c s="4" r="B18" t="s">
        <v>266</v>
      </c>
    </row>
    <row r="19" spans="1:2">
      <c s="4" r="A19" t="s">
        <v>198</v>
      </c>
      <c s="4" r="B19" t="s">
        <v>267</v>
      </c>
    </row>
    <row r="20" spans="1:2">
      <c s="4" r="A20" t="s">
        <v>268</v>
      </c>
      <c s="4" r="B20" t="s">
        <v>269</v>
      </c>
    </row>
    <row r="21" spans="1:2">
      <c s="4" r="A21" t="s">
        <v>270</v>
      </c>
      <c s="4" r="B21" t="s">
        <v>271</v>
      </c>
    </row>
    <row r="22" spans="1:2">
      <c s="4" r="A22" t="s">
        <v>272</v>
      </c>
      <c s="4" r="B22" t="s">
        <v>273</v>
      </c>
    </row>
    <row r="23" spans="1:2">
      <c s="4" r="A23" t="s">
        <v>39</v>
      </c>
      <c s="4" r="B23" t="s">
        <v>274</v>
      </c>
    </row>
    <row r="24" spans="1:2">
      <c s="4" r="A24" t="s">
        <v>275</v>
      </c>
      <c s="4" r="B24" t="s">
        <v>276</v>
      </c>
    </row>
    <row r="25" spans="1:2">
      <c s="4" r="A25" t="s">
        <v>277</v>
      </c>
      <c s="4" r="B25" t="s">
        <v>278</v>
      </c>
    </row>
    <row r="26" spans="1:2">
      <c s="4" r="A26" t="s">
        <v>279</v>
      </c>
      <c s="4" r="B26" t="s">
        <v>280</v>
      </c>
    </row>
    <row r="27" spans="1:2">
      <c s="4" r="A27" t="s">
        <v>281</v>
      </c>
      <c s="4" r="B27" t="s">
        <v>282</v>
      </c>
    </row>
    <row r="28" spans="1:2">
      <c s="4" r="A28" t="s">
        <v>283</v>
      </c>
      <c s="4" r="B28" t="s">
        <v>284</v>
      </c>
    </row>
    <row r="29" spans="1:2">
      <c s="4" r="A29" t="s">
        <v>285</v>
      </c>
      <c s="4" r="B29" t="s">
        <v>286</v>
      </c>
    </row>
    <row r="30" spans="1:2">
      <c s="4" r="A30" t="s">
        <v>287</v>
      </c>
      <c s="4" r="B30"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9</v>
      </c>
    </row>
    <row r="3" spans="1:2">
      <c s="3" r="A3" t="s">
        <v>202</v>
      </c>
    </row>
    <row r="4" spans="1:2">
      <c s="4" r="A4" t="s">
        <v>290</v>
      </c>
      <c s="4" r="B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2</v>
      </c>
      <c s="2" r="B1" t="s">
        <v>1</v>
      </c>
    </row>
    <row r="2" spans="1:2">
      <c s="2" r="B2" t="s">
        <v>29</v>
      </c>
    </row>
    <row r="3" spans="1:2">
      <c s="4" r="A3" t="s">
        <v>293</v>
      </c>
      <c s="4" r="B3" t="s">
        <v>294</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99</v>
      </c>
      <c s="2" r="B1" t="s">
        <v>1</v>
      </c>
    </row>
    <row r="2" spans="1:2">
      <c s="2" r="B2" t="s">
        <v>29</v>
      </c>
    </row>
    <row r="3" spans="1:2">
      <c s="4" r="A3" t="s">
        <v>300</v>
      </c>
      <c s="4" r="B3" t="s">
        <v>301</v>
      </c>
    </row>
    <row r="4" spans="1:2">
      <c s="4" r="A4" t="s">
        <v>302</v>
      </c>
    </row>
    <row r="5" spans="1:2">
      <c s="4" r="A5" t="s">
        <v>303</v>
      </c>
      <c s="4" r="B5"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5</v>
      </c>
      <c s="2" r="B1" t="s">
        <v>1</v>
      </c>
    </row>
    <row r="2" spans="1:2">
      <c s="2" r="B2" t="s">
        <v>29</v>
      </c>
    </row>
    <row r="3" spans="1:2">
      <c s="3" r="A3" t="s">
        <v>210</v>
      </c>
    </row>
    <row r="4" spans="1:2">
      <c s="4" r="A4" t="s">
        <v>306</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8</v>
      </c>
      <c s="2" r="B1" t="s">
        <v>1</v>
      </c>
    </row>
    <row r="2" spans="1:2">
      <c s="2" r="B2" t="s">
        <v>29</v>
      </c>
    </row>
    <row r="3" spans="1:2">
      <c s="3" r="A3" t="s">
        <v>213</v>
      </c>
    </row>
    <row r="4" spans="1:2">
      <c s="4" r="A4" t="s">
        <v>309</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11</v>
      </c>
      <c s="2" r="B1" t="s">
        <v>1</v>
      </c>
    </row>
    <row r="2" spans="1:2">
      <c s="2" r="B2" t="s">
        <v>29</v>
      </c>
    </row>
    <row r="3" spans="1:2">
      <c s="3" r="A3" t="s">
        <v>216</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4</v>
      </c>
      <c s="2" r="B1" t="s">
        <v>29</v>
      </c>
      <c s="2" r="C1" t="s">
        <v>30</v>
      </c>
    </row>
    <row r="2" spans="1:3">
      <c s="3" r="A2" t="s">
        <v>75</v>
      </c>
    </row>
    <row r="3" spans="1:3">
      <c s="4" r="A3" t="s">
        <v>76</v>
      </c>
      <c s="8" r="B3" t="n">
        <v>0.14</v>
      </c>
      <c s="8" r="C3" t="n">
        <v>0.14</v>
      </c>
    </row>
    <row r="4" spans="1:3">
      <c s="4" r="A4" t="s">
        <v>77</v>
      </c>
      <c s="6" r="B4" t="n">
        <v>80000000</v>
      </c>
      <c s="6" r="C4" t="n">
        <v>80000000</v>
      </c>
    </row>
    <row r="5" spans="1:3">
      <c s="4" r="A5" t="s">
        <v>78</v>
      </c>
      <c s="6" r="B5" t="n">
        <v>48490093</v>
      </c>
      <c s="6" r="C5" t="n">
        <v>47263701</v>
      </c>
    </row>
    <row r="6" spans="1:3">
      <c s="4" r="A6" t="s">
        <v>79</v>
      </c>
      <c s="6" r="B6" t="n">
        <v>43079320</v>
      </c>
      <c s="6" r="C6" t="n">
        <v>41852928</v>
      </c>
    </row>
    <row r="7" spans="1:3">
      <c s="4" r="A7" t="s">
        <v>80</v>
      </c>
      <c s="6" r="B7" t="n">
        <v>5410773</v>
      </c>
      <c s="6" r="C7" t="n">
        <v>5410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8</v>
      </c>
      <c s="2" r="B1" t="s">
        <v>1</v>
      </c>
    </row>
    <row r="2" spans="1:2">
      <c s="2" r="B2" t="s">
        <v>29</v>
      </c>
    </row>
    <row r="3" spans="1:2">
      <c s="3" r="A3" t="s">
        <v>219</v>
      </c>
    </row>
    <row r="4" spans="1:2">
      <c s="4" r="A4" t="s">
        <v>319</v>
      </c>
      <c s="4"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9</v>
      </c>
    </row>
    <row r="3" spans="1:2">
      <c s="3" r="A3" t="s">
        <v>225</v>
      </c>
    </row>
    <row r="4" spans="1:2">
      <c s="4" r="A4" t="s">
        <v>322</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s="1" r="A1" t="s">
        <v>324</v>
      </c>
      <c s="2" r="B1" t="s">
        <v>1</v>
      </c>
    </row>
    <row r="2" spans="1:2">
      <c s="2" r="B2" t="s">
        <v>29</v>
      </c>
    </row>
    <row r="3" spans="1:2">
      <c s="4" r="A3" t="s">
        <v>325</v>
      </c>
      <c s="4" r="B3" t="s">
        <v>326</v>
      </c>
    </row>
    <row r="4" spans="1:2">
      <c s="4" r="A4" t="s">
        <v>327</v>
      </c>
      <c s="4" r="B4" t="s">
        <v>328</v>
      </c>
    </row>
    <row r="5" spans="1:2">
      <c s="4" r="A5" t="s">
        <v>329</v>
      </c>
      <c s="4" r="B5" t="s">
        <v>330</v>
      </c>
    </row>
    <row r="6" spans="1:2">
      <c s="4" r="A6" t="s">
        <v>331</v>
      </c>
    </row>
    <row r="7" spans="1:2">
      <c s="4" r="A7" t="s">
        <v>325</v>
      </c>
      <c s="4" r="B7" t="s">
        <v>332</v>
      </c>
    </row>
    <row r="8" spans="1:2">
      <c s="4" r="A8" t="s">
        <v>329</v>
      </c>
      <c s="4" r="B8"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334</v>
      </c>
      <c s="2" r="B1" t="s">
        <v>1</v>
      </c>
    </row>
    <row r="2" spans="1:2">
      <c s="2" r="B2" t="s">
        <v>29</v>
      </c>
    </row>
    <row r="3" spans="1:2">
      <c s="3" r="A3" t="s">
        <v>231</v>
      </c>
    </row>
    <row r="4" spans="1:2">
      <c s="4" r="A4" t="s">
        <v>335</v>
      </c>
      <c s="4" r="B4" t="s">
        <v>336</v>
      </c>
    </row>
    <row r="5" spans="1:2">
      <c s="4" r="A5" t="s">
        <v>337</v>
      </c>
      <c s="4" r="B5" t="s">
        <v>338</v>
      </c>
    </row>
    <row r="6" spans="1:2">
      <c s="4" r="A6" t="s">
        <v>339</v>
      </c>
      <c s="4" r="B6" t="s">
        <v>340</v>
      </c>
    </row>
    <row r="7" spans="1:2">
      <c s="4" r="A7" t="s">
        <v>341</v>
      </c>
      <c s="4" r="B7" t="s">
        <v>342</v>
      </c>
    </row>
    <row r="8" spans="1:2">
      <c s="4" r="A8" t="s">
        <v>343</v>
      </c>
      <c s="4" r="B8" t="s">
        <v>344</v>
      </c>
    </row>
    <row r="9" spans="1:2">
      <c s="4" r="A9" t="s">
        <v>345</v>
      </c>
      <c s="4" r="B9"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47</v>
      </c>
      <c s="2" r="B1" t="s">
        <v>1</v>
      </c>
    </row>
    <row r="2" spans="1:2">
      <c s="2" r="B2" t="s">
        <v>29</v>
      </c>
    </row>
    <row r="3" spans="1:2">
      <c s="3" r="A3" t="s">
        <v>234</v>
      </c>
    </row>
    <row r="4" spans="1:2">
      <c s="4" r="A4" t="s">
        <v>348</v>
      </c>
      <c s="4" r="B4" t="s">
        <v>349</v>
      </c>
    </row>
    <row r="5" spans="1:2">
      <c s="4" r="A5" t="s">
        <v>350</v>
      </c>
      <c s="4" r="B5" t="s">
        <v>351</v>
      </c>
    </row>
    <row r="6" spans="1:2">
      <c s="4" r="A6" t="s">
        <v>352</v>
      </c>
      <c s="4" r="B6"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9</v>
      </c>
    </row>
    <row r="3" spans="1:2">
      <c s="3" r="A3" t="s">
        <v>237</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row r="9" spans="1:2">
      <c s="4" r="A9" t="s">
        <v>365</v>
      </c>
      <c s="4" r="B9" t="s">
        <v>366</v>
      </c>
    </row>
    <row r="10" spans="1:2">
      <c s="4" r="A10" t="s">
        <v>367</v>
      </c>
      <c s="4" r="B10"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9</v>
      </c>
    </row>
    <row r="3" spans="1:2">
      <c s="4" r="A3" t="s">
        <v>370</v>
      </c>
      <c s="4" r="B3" t="s">
        <v>371</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row r="9" spans="1:2">
      <c s="4" r="A9" t="s">
        <v>382</v>
      </c>
      <c s="4" r="B9" t="s">
        <v>383</v>
      </c>
    </row>
    <row r="10" spans="1:2">
      <c s="4" r="A10" t="s">
        <v>384</v>
      </c>
      <c s="4" r="B10" t="s">
        <v>385</v>
      </c>
    </row>
    <row r="11" spans="1:2">
      <c s="4" r="A11" t="s">
        <v>386</v>
      </c>
      <c s="4" r="B11" t="s">
        <v>387</v>
      </c>
    </row>
    <row r="12" spans="1:2">
      <c s="4" r="A12" t="s">
        <v>388</v>
      </c>
      <c s="4" r="B12" t="s">
        <v>389</v>
      </c>
    </row>
    <row r="13" spans="1:2">
      <c s="4" r="A13" t="s">
        <v>390</v>
      </c>
    </row>
    <row r="14" spans="1:2">
      <c s="4" r="A14" t="s">
        <v>384</v>
      </c>
      <c s="4" r="B1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s>
  <sheetData>
    <row r="1" spans="1:8">
      <c s="1" r="A1" t="s">
        <v>392</v>
      </c>
      <c s="2" r="B1" t="s">
        <v>393</v>
      </c>
      <c s="2" r="C1" t="s">
        <v>394</v>
      </c>
      <c s="2" r="D1" t="s">
        <v>395</v>
      </c>
      <c s="2" r="E1" t="s">
        <v>191</v>
      </c>
      <c s="2" r="F1" t="s">
        <v>396</v>
      </c>
      <c s="2" r="G1" t="s">
        <v>397</v>
      </c>
      <c s="2" r="H1" t="s">
        <v>398</v>
      </c>
    </row>
    <row r="2" spans="1:8">
      <c s="3" r="A2" t="s">
        <v>399</v>
      </c>
    </row>
    <row r="3" spans="1:8">
      <c s="4" r="A3" t="s">
        <v>400</v>
      </c>
      <c s="4" r="G3" t="s">
        <v>401</v>
      </c>
    </row>
    <row r="4" spans="1:8">
      <c s="4" r="A4" t="s">
        <v>402</v>
      </c>
      <c s="4" r="G4" t="s">
        <v>403</v>
      </c>
    </row>
    <row r="5" spans="1:8">
      <c s="4" r="A5" t="s">
        <v>404</v>
      </c>
      <c s="6" r="G5" t="n">
        <v>2</v>
      </c>
    </row>
    <row r="6" spans="1:8">
      <c s="4" r="A6" t="s">
        <v>405</v>
      </c>
      <c s="4" r="C6" t="s">
        <v>406</v>
      </c>
      <c s="4" r="E6" t="s">
        <v>407</v>
      </c>
    </row>
    <row r="7" spans="1:8">
      <c s="4" r="A7" t="s">
        <v>408</v>
      </c>
      <c s="7" r="C7" t="n">
        <v>35400000</v>
      </c>
      <c s="7" r="E7" t="n">
        <v>38900000</v>
      </c>
      <c s="7" r="G7" t="n">
        <v>19000000</v>
      </c>
    </row>
    <row r="8" spans="1:8">
      <c s="4" r="A8" t="s">
        <v>409</v>
      </c>
      <c s="7" r="C8" t="n">
        <v>0</v>
      </c>
      <c s="7" r="D8" t="n">
        <v>0</v>
      </c>
      <c s="6" r="E8" t="n">
        <v>0</v>
      </c>
      <c s="7" r="F8" t="n">
        <v>0</v>
      </c>
      <c s="7" r="H8" t="n">
        <v>0</v>
      </c>
    </row>
    <row r="9" spans="1:8">
      <c s="4" r="A9" t="s">
        <v>410</v>
      </c>
      <c s="4" r="C9" t="s">
        <v>411</v>
      </c>
    </row>
    <row r="10" spans="1:8">
      <c s="4" r="A10" t="s">
        <v>412</v>
      </c>
      <c s="6" r="C10" t="n">
        <v>50</v>
      </c>
    </row>
    <row r="11" spans="1:8">
      <c s="4" r="A11" t="s">
        <v>413</v>
      </c>
      <c s="7" r="C11" t="n">
        <v>1192000</v>
      </c>
      <c s="6" r="E11" t="n">
        <v>2115000</v>
      </c>
      <c s="7" r="G11" t="n">
        <v>2100000</v>
      </c>
    </row>
    <row r="12" spans="1:8">
      <c s="4" r="A12" t="s">
        <v>414</v>
      </c>
      <c s="7" r="C12" t="n">
        <v>5400000</v>
      </c>
      <c s="7" r="E12" t="n">
        <v>7500000</v>
      </c>
    </row>
    <row r="13" spans="1:8">
      <c s="4" r="A13" t="s">
        <v>415</v>
      </c>
    </row>
    <row r="14" spans="1:8">
      <c s="3" r="A14" t="s">
        <v>399</v>
      </c>
    </row>
    <row r="15" spans="1:8">
      <c s="4" r="A15" t="s">
        <v>416</v>
      </c>
      <c s="4" r="C15" t="s">
        <v>417</v>
      </c>
    </row>
    <row r="16" spans="1:8">
      <c s="4" r="A16" t="s">
        <v>418</v>
      </c>
      <c s="4" r="C16" t="s">
        <v>419</v>
      </c>
    </row>
    <row r="17" spans="1:8">
      <c s="4" r="A17" t="s">
        <v>420</v>
      </c>
    </row>
    <row r="18" spans="1:8">
      <c s="3" r="A18" t="s">
        <v>399</v>
      </c>
    </row>
    <row r="19" spans="1:8">
      <c s="4" r="A19" t="s">
        <v>416</v>
      </c>
      <c s="4" r="C19" t="s">
        <v>421</v>
      </c>
    </row>
    <row r="20" spans="1:8">
      <c s="4" r="A20" t="s">
        <v>418</v>
      </c>
      <c s="4" r="C20" t="s">
        <v>403</v>
      </c>
    </row>
    <row r="21" spans="1:8">
      <c s="4" r="A21" t="s">
        <v>422</v>
      </c>
    </row>
    <row r="22" spans="1:8">
      <c s="3" r="A22" t="s">
        <v>399</v>
      </c>
    </row>
    <row r="23" spans="1:8">
      <c s="4" r="A23" t="s">
        <v>423</v>
      </c>
      <c s="4" r="C23" t="s">
        <v>424</v>
      </c>
    </row>
    <row r="24" spans="1:8">
      <c s="4" r="A24" t="s">
        <v>425</v>
      </c>
      <c s="4" r="C24" t="s">
        <v>426</v>
      </c>
    </row>
    <row r="25" spans="1:8">
      <c s="4" r="A25" t="s">
        <v>302</v>
      </c>
    </row>
    <row r="26" spans="1:8">
      <c s="3" r="A26" t="s">
        <v>399</v>
      </c>
    </row>
    <row r="27" spans="1:8">
      <c s="4" r="A27" t="s">
        <v>427</v>
      </c>
      <c s="7" r="B27" t="n">
        <v>375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2"/>
    <col customWidth="1" max="2" min="2" width="40"/>
  </cols>
  <sheetData>
    <row r="1" spans="1:2">
      <c s="1" r="A1" t="s">
        <v>428</v>
      </c>
      <c s="2" r="B1" t="s">
        <v>1</v>
      </c>
    </row>
    <row r="2" spans="1:2">
      <c s="2" r="B2" t="s">
        <v>29</v>
      </c>
    </row>
    <row r="3" spans="1:2">
      <c s="4" r="A3" t="s">
        <v>429</v>
      </c>
    </row>
    <row r="4" spans="1:2">
      <c s="3" r="A4" t="s">
        <v>430</v>
      </c>
    </row>
    <row r="5" spans="1:2">
      <c s="4" r="A5" t="s">
        <v>431</v>
      </c>
      <c s="4" r="B5" t="s">
        <v>432</v>
      </c>
    </row>
    <row r="6" spans="1:2">
      <c s="4" r="A6" t="s">
        <v>433</v>
      </c>
    </row>
    <row r="7" spans="1:2">
      <c s="3" r="A7" t="s">
        <v>430</v>
      </c>
    </row>
    <row r="8" spans="1:2">
      <c s="4" r="A8" t="s">
        <v>431</v>
      </c>
      <c s="4" r="B8" t="s">
        <v>434</v>
      </c>
    </row>
    <row r="9" spans="1:2">
      <c s="4" r="A9" t="s">
        <v>435</v>
      </c>
    </row>
    <row r="10" spans="1:2">
      <c s="3" r="A10" t="s">
        <v>430</v>
      </c>
    </row>
    <row r="11" spans="1:2">
      <c s="4" r="A11" t="s">
        <v>436</v>
      </c>
      <c s="4" r="B11" t="s">
        <v>437</v>
      </c>
    </row>
    <row r="12" spans="1:2">
      <c s="4" r="A12" t="s">
        <v>438</v>
      </c>
    </row>
    <row r="13" spans="1:2">
      <c s="3" r="A13" t="s">
        <v>430</v>
      </c>
    </row>
    <row r="14" spans="1:2">
      <c s="4" r="A14" t="s">
        <v>436</v>
      </c>
      <c s="4" r="B14" t="s">
        <v>439</v>
      </c>
    </row>
    <row r="15" spans="1:2">
      <c s="4" r="A15" t="s">
        <v>440</v>
      </c>
    </row>
    <row r="16" spans="1:2">
      <c s="3" r="A16" t="s">
        <v>430</v>
      </c>
    </row>
    <row r="17" spans="1:2">
      <c s="4" r="A17" t="s">
        <v>436</v>
      </c>
      <c s="4" r="B17" t="s">
        <v>441</v>
      </c>
    </row>
    <row r="18" spans="1:2">
      <c s="4" r="A18" t="s">
        <v>442</v>
      </c>
    </row>
    <row r="19" spans="1:2">
      <c s="3" r="A19" t="s">
        <v>430</v>
      </c>
    </row>
    <row r="20" spans="1:2">
      <c s="4" r="A20" t="s">
        <v>436</v>
      </c>
      <c s="4" r="B20" t="s">
        <v>443</v>
      </c>
    </row>
    <row r="21" spans="1:2">
      <c s="4" r="A21" t="s">
        <v>444</v>
      </c>
    </row>
    <row r="22" spans="1:2">
      <c s="3" r="A22" t="s">
        <v>430</v>
      </c>
    </row>
    <row r="23" spans="1:2">
      <c s="4" r="A23" t="s">
        <v>436</v>
      </c>
      <c s="4" r="B23" t="s">
        <v>445</v>
      </c>
    </row>
    <row r="24" spans="1:2">
      <c s="4" r="A24" t="s">
        <v>446</v>
      </c>
    </row>
    <row r="25" spans="1:2">
      <c s="3" r="A25" t="s">
        <v>430</v>
      </c>
    </row>
    <row r="26" spans="1:2">
      <c s="4" r="A26" t="s">
        <v>436</v>
      </c>
      <c s="4" r="B26" t="s">
        <v>443</v>
      </c>
    </row>
    <row r="27" spans="1:2">
      <c s="4" r="A27" t="s">
        <v>447</v>
      </c>
    </row>
    <row r="28" spans="1:2">
      <c s="3" r="A28" t="s">
        <v>430</v>
      </c>
    </row>
    <row r="29" spans="1:2">
      <c s="4" r="A29" t="s">
        <v>436</v>
      </c>
      <c s="4" r="B29" t="s">
        <v>445</v>
      </c>
    </row>
    <row r="30" spans="1:2">
      <c s="4" r="A30" t="s">
        <v>448</v>
      </c>
    </row>
    <row r="31" spans="1:2">
      <c s="3" r="A31" t="s">
        <v>430</v>
      </c>
    </row>
    <row r="32" spans="1:2">
      <c s="4" r="A32" t="s">
        <v>436</v>
      </c>
      <c s="4" r="B32" t="s">
        <v>449</v>
      </c>
    </row>
    <row r="33" spans="1:2">
      <c s="4" r="A33" t="s">
        <v>450</v>
      </c>
    </row>
    <row r="34" spans="1:2">
      <c s="3" r="A34" t="s">
        <v>430</v>
      </c>
    </row>
    <row r="35" spans="1:2">
      <c s="4" r="A35" t="s">
        <v>436</v>
      </c>
      <c s="4" r="B35"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51</v>
      </c>
      <c s="2" r="B1" t="s">
        <v>1</v>
      </c>
    </row>
    <row r="2" spans="1:4">
      <c s="2" r="B2" t="s">
        <v>29</v>
      </c>
      <c s="2" r="C2" t="s">
        <v>30</v>
      </c>
      <c s="2" r="D2" t="s">
        <v>82</v>
      </c>
    </row>
    <row r="3" spans="1:4">
      <c s="3" r="A3" t="s">
        <v>452</v>
      </c>
    </row>
    <row r="4" spans="1:4">
      <c s="4" r="A4" t="s">
        <v>453</v>
      </c>
      <c s="7" r="B4" t="n">
        <v>-615000</v>
      </c>
      <c s="7" r="C4" t="n">
        <v>-417000</v>
      </c>
      <c s="7" r="D4" t="n">
        <v>-252000</v>
      </c>
    </row>
    <row r="5" spans="1:4">
      <c s="4" r="A5" t="s">
        <v>454</v>
      </c>
    </row>
    <row r="6" spans="1:4">
      <c s="3" r="A6" t="s">
        <v>452</v>
      </c>
    </row>
    <row r="7" spans="1:4">
      <c s="4" r="A7" t="s">
        <v>455</v>
      </c>
      <c s="6" r="B7" t="n">
        <v>5279000</v>
      </c>
      <c s="6" r="C7" t="n">
        <v>4683000</v>
      </c>
    </row>
    <row r="8" spans="1:4">
      <c s="4" r="A8" t="s">
        <v>453</v>
      </c>
      <c s="6" r="B8" t="n">
        <v>5849000</v>
      </c>
      <c s="6" r="C8" t="n">
        <v>5769000</v>
      </c>
      <c s="6" r="D8" t="n">
        <v>5553000</v>
      </c>
    </row>
    <row r="9" spans="1:4">
      <c s="4" r="A9" t="s">
        <v>456</v>
      </c>
    </row>
    <row r="10" spans="1:4">
      <c s="3" r="A10" t="s">
        <v>452</v>
      </c>
    </row>
    <row r="11" spans="1:4">
      <c s="4" r="A11" t="s">
        <v>455</v>
      </c>
      <c s="6" r="B11" t="n">
        <v>3872000</v>
      </c>
      <c s="6" r="C11" t="n">
        <v>2987000</v>
      </c>
    </row>
    <row r="12" spans="1:4">
      <c s="4" r="A12" t="s">
        <v>453</v>
      </c>
      <c s="7" r="B12" t="n">
        <v>-615000</v>
      </c>
      <c s="7" r="C12" t="n">
        <v>-417000</v>
      </c>
      <c s="7" r="D12" t="n">
        <v>-252000</v>
      </c>
    </row>
    <row r="13" spans="1:4">
      <c s="4" r="A13" t="s">
        <v>457</v>
      </c>
      <c s="4" r="B13" t="s">
        <v>458</v>
      </c>
      <c s="4" r="C13" t="s">
        <v>459</v>
      </c>
    </row>
    <row r="14" spans="1:4">
      <c s="4" r="A14" t="s">
        <v>460</v>
      </c>
      <c s="7" r="B14" t="n">
        <v>1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9</v>
      </c>
      <c s="2" r="C2" t="s">
        <v>30</v>
      </c>
      <c s="2" r="D2" t="s">
        <v>82</v>
      </c>
    </row>
    <row r="3" spans="1:4">
      <c s="3" r="A3" t="s">
        <v>83</v>
      </c>
    </row>
    <row r="4" spans="1:4">
      <c s="4" r="A4" t="s">
        <v>84</v>
      </c>
      <c s="7" r="B4" t="n">
        <v>537370</v>
      </c>
      <c s="7" r="C4" t="n">
        <v>403963</v>
      </c>
      <c s="7" r="D4" t="n">
        <v>294027</v>
      </c>
    </row>
    <row r="5" spans="1:4">
      <c s="4" r="A5" t="s">
        <v>85</v>
      </c>
      <c s="6" r="B5" t="n">
        <v>215147</v>
      </c>
      <c s="6" r="C5" t="n">
        <v>178783</v>
      </c>
      <c s="6" r="D5" t="n">
        <v>145968</v>
      </c>
    </row>
    <row r="6" spans="1:4">
      <c s="4" r="A6" t="s">
        <v>86</v>
      </c>
      <c s="6" r="B6" t="n">
        <v>752517</v>
      </c>
      <c s="6" r="C6" t="n">
        <v>582746</v>
      </c>
      <c s="6" r="D6" t="n">
        <v>439995</v>
      </c>
    </row>
    <row r="7" spans="1:4">
      <c s="3" r="A7" t="s">
        <v>87</v>
      </c>
    </row>
    <row r="8" spans="1:4">
      <c s="4" r="A8" t="s">
        <v>88</v>
      </c>
      <c s="6" r="B8" t="n">
        <v>285503</v>
      </c>
      <c s="6" r="C8" t="n">
        <v>223981</v>
      </c>
      <c s="6" r="D8" t="n">
        <v>156702</v>
      </c>
    </row>
    <row r="9" spans="1:4">
      <c s="4" r="A9" t="s">
        <v>89</v>
      </c>
      <c s="6" r="B9" t="n">
        <v>127216</v>
      </c>
      <c s="6" r="C9" t="n">
        <v>105572</v>
      </c>
      <c s="6" r="D9" t="n">
        <v>91753</v>
      </c>
    </row>
    <row r="10" spans="1:4">
      <c s="4" r="A10" t="s">
        <v>90</v>
      </c>
      <c s="6" r="B10" t="n">
        <v>412719</v>
      </c>
      <c s="6" r="C10" t="n">
        <v>329553</v>
      </c>
      <c s="6" r="D10" t="n">
        <v>248455</v>
      </c>
    </row>
    <row r="11" spans="1:4">
      <c s="4" r="A11" t="s">
        <v>91</v>
      </c>
      <c s="6" r="B11" t="n">
        <v>339798</v>
      </c>
      <c s="6" r="C11" t="n">
        <v>253193</v>
      </c>
      <c s="6" r="D11" t="n">
        <v>191540</v>
      </c>
    </row>
    <row r="12" spans="1:4">
      <c s="3" r="A12" t="s">
        <v>92</v>
      </c>
    </row>
    <row r="13" spans="1:4">
      <c s="4" r="A13" t="s">
        <v>93</v>
      </c>
      <c s="6" r="B13" t="n">
        <v>108516</v>
      </c>
      <c s="6" r="C13" t="n">
        <v>91320</v>
      </c>
      <c s="6" r="D13" t="n">
        <v>72736</v>
      </c>
    </row>
    <row r="14" spans="1:4">
      <c s="4" r="A14" t="s">
        <v>94</v>
      </c>
      <c s="6" r="B14" t="n">
        <v>4662</v>
      </c>
      <c s="6" r="C14" t="n">
        <v>2669</v>
      </c>
      <c s="6" r="D14" t="n">
        <v>3163</v>
      </c>
    </row>
    <row r="15" spans="1:4">
      <c s="4" r="A15" t="s">
        <v>95</v>
      </c>
      <c s="6" r="B15" t="n">
        <v>103854</v>
      </c>
      <c s="6" r="C15" t="n">
        <v>88651</v>
      </c>
      <c s="6" r="D15" t="n">
        <v>69573</v>
      </c>
    </row>
    <row r="16" spans="1:4">
      <c s="4" r="A16" t="s">
        <v>96</v>
      </c>
      <c s="6" r="B16" t="n">
        <v>117493</v>
      </c>
      <c s="6" r="C16" t="n">
        <v>96169</v>
      </c>
      <c s="6" r="D16" t="n">
        <v>75948</v>
      </c>
    </row>
    <row r="17" spans="1:4">
      <c s="4" r="A17" t="s">
        <v>97</v>
      </c>
      <c s="6" r="B17" t="n">
        <v>-5849</v>
      </c>
      <c s="6" r="C17" t="n">
        <v>-5769</v>
      </c>
      <c s="6" r="D17" t="n">
        <v>-5553</v>
      </c>
    </row>
    <row r="18" spans="1:4">
      <c s="4" r="A18" t="s">
        <v>98</v>
      </c>
      <c s="6" r="B18" t="n">
        <v>30224</v>
      </c>
      <c s="6" r="C18" t="n">
        <v>19235</v>
      </c>
      <c s="6" r="D18" t="n">
        <v>4041</v>
      </c>
    </row>
    <row r="19" spans="1:4">
      <c s="4" r="A19" t="s">
        <v>99</v>
      </c>
      <c s="6" r="B19" t="n">
        <v>-628</v>
      </c>
    </row>
    <row r="20" spans="1:4">
      <c s="4" r="A20" t="s">
        <v>100</v>
      </c>
      <c s="6" r="C20" t="n">
        <v>6761</v>
      </c>
    </row>
    <row r="21" spans="1:4">
      <c s="4" r="A21" t="s">
        <v>101</v>
      </c>
      <c s="6" r="B21" t="n">
        <v>94704</v>
      </c>
      <c s="6" r="C21" t="n">
        <v>48146</v>
      </c>
      <c s="6" r="D21" t="n">
        <v>47531</v>
      </c>
    </row>
    <row r="22" spans="1:4">
      <c s="4" r="A22" t="s">
        <v>102</v>
      </c>
      <c s="6" r="B22" t="n">
        <v>23585</v>
      </c>
      <c s="6" r="C22" t="n">
        <v>9046</v>
      </c>
      <c s="6" r="D22" t="n">
        <v>1191</v>
      </c>
    </row>
    <row r="23" spans="1:4">
      <c s="4" r="A23" t="s">
        <v>103</v>
      </c>
      <c s="6" r="B23" t="n">
        <v>71119</v>
      </c>
      <c s="6" r="C23" t="n">
        <v>39100</v>
      </c>
      <c s="6" r="D23" t="n">
        <v>46340</v>
      </c>
    </row>
    <row r="24" spans="1:4">
      <c s="4" r="A24" t="s">
        <v>104</v>
      </c>
      <c s="6" r="B24" t="n">
        <v>13788</v>
      </c>
      <c s="6" r="C24" t="n">
        <v>3419</v>
      </c>
      <c s="6" r="D24" t="n">
        <v>6927</v>
      </c>
    </row>
    <row r="25" spans="1:4">
      <c s="4" r="A25" t="s">
        <v>105</v>
      </c>
      <c s="6" r="B25" t="n">
        <v>615</v>
      </c>
      <c s="6" r="C25" t="n">
        <v>417</v>
      </c>
      <c s="6" r="D25" t="n">
        <v>252</v>
      </c>
    </row>
    <row r="26" spans="1:4">
      <c s="4" r="A26" t="s">
        <v>106</v>
      </c>
      <c s="6" r="B26" t="n">
        <v>56716</v>
      </c>
      <c s="6" r="C26" t="n">
        <v>35264</v>
      </c>
      <c s="6" r="D26" t="n">
        <v>39161</v>
      </c>
    </row>
    <row r="27" spans="1:4">
      <c s="4" r="A27" t="s">
        <v>107</v>
      </c>
      <c s="6" r="B27" t="n">
        <v>55</v>
      </c>
      <c s="6" r="C27" t="n">
        <v>116</v>
      </c>
      <c s="6" r="D27" t="n">
        <v>840</v>
      </c>
    </row>
    <row r="28" spans="1:4">
      <c s="4" r="A28" t="s">
        <v>108</v>
      </c>
      <c s="7" r="B28" t="n">
        <v>56771</v>
      </c>
      <c s="7" r="C28" t="n">
        <v>35380</v>
      </c>
      <c s="7" r="D28" t="n">
        <v>40001</v>
      </c>
    </row>
    <row r="29" spans="1:4">
      <c s="3" r="A29" t="s">
        <v>109</v>
      </c>
    </row>
    <row r="30" spans="1:4">
      <c s="4" r="A30" t="s">
        <v>110</v>
      </c>
      <c s="8" r="B30" t="n">
        <v>1.34</v>
      </c>
      <c s="8" r="C30" t="n">
        <v>0.85</v>
      </c>
      <c s="8" r="D30" t="n">
        <v>0.9399999999999999</v>
      </c>
    </row>
    <row r="31" spans="1:4">
      <c s="4" r="A31" t="s">
        <v>111</v>
      </c>
      <c s="8" r="B31" t="n">
        <v>1.31</v>
      </c>
      <c s="8" r="C31" t="n">
        <v>0.83</v>
      </c>
      <c s="8" r="D31" t="n">
        <v>0.92</v>
      </c>
    </row>
    <row r="32" spans="1:4">
      <c s="3" r="A32" t="s">
        <v>112</v>
      </c>
    </row>
    <row r="33" spans="1:4">
      <c s="4" r="A33" t="s">
        <v>110</v>
      </c>
      <c s="6" r="B33" t="n">
        <v>42412</v>
      </c>
      <c s="6" r="C33" t="n">
        <v>41703</v>
      </c>
      <c s="6" r="D33" t="n">
        <v>42571</v>
      </c>
    </row>
    <row r="34" spans="1:4">
      <c s="4" r="A34" t="s">
        <v>111</v>
      </c>
      <c s="6" r="B34" t="n">
        <v>43322</v>
      </c>
      <c s="6" r="C34" t="n">
        <v>42757</v>
      </c>
      <c s="6" r="D34" t="n">
        <v>43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9</v>
      </c>
      <c s="2" r="C1" t="s">
        <v>30</v>
      </c>
    </row>
    <row r="2" spans="1:3">
      <c s="3" r="A2" t="s">
        <v>462</v>
      </c>
    </row>
    <row r="3" spans="1:3">
      <c s="4" r="A3" t="s">
        <v>463</v>
      </c>
      <c s="7" r="B3" t="n">
        <v>12036</v>
      </c>
      <c s="7" r="C3" t="n">
        <v>11445</v>
      </c>
    </row>
    <row r="4" spans="1:3">
      <c s="4" r="A4" t="s">
        <v>464</v>
      </c>
      <c s="6" r="B4" t="n">
        <v>2318</v>
      </c>
      <c s="6" r="C4" t="n">
        <v>1888</v>
      </c>
    </row>
    <row r="5" spans="1:3">
      <c s="4" r="A5" t="s">
        <v>50</v>
      </c>
      <c s="6" r="B5" t="n">
        <v>14354</v>
      </c>
      <c s="6" r="C5" t="n">
        <v>13333</v>
      </c>
    </row>
    <row r="6" spans="1:3">
      <c s="3" r="A6" t="s">
        <v>465</v>
      </c>
    </row>
    <row r="7" spans="1:3">
      <c s="4" r="A7" t="s">
        <v>466</v>
      </c>
      <c s="6" r="B7" t="n">
        <v>1681</v>
      </c>
      <c s="6" r="C7" t="n">
        <v>1663</v>
      </c>
    </row>
    <row r="8" spans="1:3">
      <c s="4" r="A8" t="s">
        <v>467</v>
      </c>
      <c s="6" r="B8" t="n">
        <v>2295</v>
      </c>
      <c s="6" r="C8" t="n">
        <v>2192</v>
      </c>
    </row>
    <row r="9" spans="1:3">
      <c s="4" r="A9" t="s">
        <v>63</v>
      </c>
      <c s="7" r="B9" t="n">
        <v>3976</v>
      </c>
      <c s="7" r="C9" t="n">
        <v>38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9</v>
      </c>
      <c s="2" r="C2" t="s">
        <v>30</v>
      </c>
      <c s="2" r="D2" t="s">
        <v>82</v>
      </c>
    </row>
    <row r="3" spans="1:4">
      <c s="3" r="A3" t="s">
        <v>469</v>
      </c>
    </row>
    <row r="4" spans="1:4">
      <c s="4" r="A4" t="s">
        <v>470</v>
      </c>
      <c s="7" r="B4" t="n">
        <v>27795</v>
      </c>
      <c s="7" r="C4" t="n">
        <v>28776</v>
      </c>
      <c s="7" r="D4" t="n">
        <v>27210</v>
      </c>
    </row>
    <row r="5" spans="1:4">
      <c s="4" r="A5" t="s">
        <v>471</v>
      </c>
      <c s="6" r="B5" t="n">
        <v>23053</v>
      </c>
      <c s="6" r="C5" t="n">
        <v>20688</v>
      </c>
      <c s="6" r="D5" t="n">
        <v>19565</v>
      </c>
    </row>
    <row r="6" spans="1:4">
      <c s="4" r="A6" t="s">
        <v>115</v>
      </c>
      <c s="7" r="B6" t="n">
        <v>11699</v>
      </c>
      <c s="7" r="C6" t="n">
        <v>11538</v>
      </c>
      <c s="7" r="D6" t="n">
        <v>111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2</v>
      </c>
      <c s="2" r="B1" t="s">
        <v>1</v>
      </c>
    </row>
    <row r="2" spans="1:4">
      <c s="2" r="B2" t="s">
        <v>29</v>
      </c>
      <c s="2" r="C2" t="s">
        <v>30</v>
      </c>
      <c s="2" r="D2" t="s">
        <v>82</v>
      </c>
    </row>
    <row r="3" spans="1:4">
      <c s="3" r="A3" t="s">
        <v>452</v>
      </c>
    </row>
    <row r="4" spans="1:4">
      <c s="4" r="A4" t="s">
        <v>88</v>
      </c>
      <c s="7" r="B4" t="n">
        <v>470</v>
      </c>
      <c s="7" r="C4" t="n">
        <v>682</v>
      </c>
      <c s="7" r="D4" t="n">
        <v>852</v>
      </c>
    </row>
    <row r="5" spans="1:4">
      <c s="4" r="A5" t="s">
        <v>473</v>
      </c>
      <c s="6" r="B5" t="n">
        <v>3078</v>
      </c>
      <c s="6" r="C5" t="n">
        <v>3310</v>
      </c>
      <c s="7" r="D5" t="n">
        <v>3127</v>
      </c>
    </row>
    <row r="6" spans="1:4">
      <c s="4" r="A6" t="s">
        <v>474</v>
      </c>
      <c s="7" r="B6" t="n">
        <v>5553</v>
      </c>
      <c s="7" r="C6" t="n">
        <v>53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5"/>
    <col customWidth="1" max="7" min="7" width="14"/>
    <col customWidth="1" max="8" min="8" width="14"/>
  </cols>
  <sheetData>
    <row r="1" spans="1:8">
      <c s="1" r="A1" t="s">
        <v>475</v>
      </c>
      <c s="2" r="C1" t="s">
        <v>476</v>
      </c>
      <c s="2" r="D1" t="s">
        <v>477</v>
      </c>
      <c s="2" r="E1" t="s">
        <v>30</v>
      </c>
      <c s="2" r="F1" t="s">
        <v>29</v>
      </c>
      <c s="2" r="G1" t="s">
        <v>30</v>
      </c>
      <c s="2" r="H1" t="s">
        <v>82</v>
      </c>
    </row>
    <row r="2" spans="1:8">
      <c s="3" r="A2" t="s">
        <v>452</v>
      </c>
    </row>
    <row r="3" spans="1:8">
      <c s="4" r="A3" t="s">
        <v>478</v>
      </c>
      <c s="4" r="B3" t="s">
        <v>136</v>
      </c>
      <c s="7" r="G3" t="n">
        <v>375061000</v>
      </c>
    </row>
    <row r="4" spans="1:8">
      <c s="4" r="A4" t="s">
        <v>479</v>
      </c>
      <c s="6" r="G4" t="n">
        <v>657799000</v>
      </c>
      <c s="7" r="H4" t="n">
        <v>597368000</v>
      </c>
    </row>
    <row r="5" spans="1:8">
      <c s="4" r="A5" t="s">
        <v>480</v>
      </c>
      <c s="7" r="G5" t="n">
        <v>9500000</v>
      </c>
      <c s="7" r="H5" t="n">
        <v>16700000</v>
      </c>
    </row>
    <row r="6" spans="1:8">
      <c s="4" r="A6" t="s">
        <v>481</v>
      </c>
      <c s="4" r="D6" t="s">
        <v>482</v>
      </c>
    </row>
    <row r="7" spans="1:8">
      <c s="4" r="A7" t="s">
        <v>483</v>
      </c>
      <c s="7" r="D7" t="n">
        <v>28000000</v>
      </c>
    </row>
    <row r="8" spans="1:8">
      <c s="4" r="A8" t="s">
        <v>484</v>
      </c>
      <c s="6" r="D8" t="n">
        <v>22000000</v>
      </c>
    </row>
    <row r="9" spans="1:8">
      <c s="4" r="A9" t="s">
        <v>187</v>
      </c>
      <c s="6" r="D9" t="n">
        <v>6000000</v>
      </c>
      <c s="7" r="F9" t="n">
        <v>12000000</v>
      </c>
    </row>
    <row r="10" spans="1:8">
      <c s="4" r="A10" t="s">
        <v>485</v>
      </c>
      <c s="6" r="D10" t="n">
        <v>10000000</v>
      </c>
    </row>
    <row r="11" spans="1:8">
      <c s="4" r="A11" t="s">
        <v>486</v>
      </c>
      <c s="7" r="D11" t="n">
        <v>7500000</v>
      </c>
    </row>
    <row r="12" spans="1:8">
      <c s="4" r="A12" t="s">
        <v>302</v>
      </c>
    </row>
    <row r="13" spans="1:8">
      <c s="3" r="A13" t="s">
        <v>452</v>
      </c>
    </row>
    <row r="14" spans="1:8">
      <c s="4" r="A14" t="s">
        <v>478</v>
      </c>
      <c s="7" r="C14" t="n">
        <v>375100000</v>
      </c>
    </row>
    <row r="15" spans="1:8">
      <c s="4" r="A15" t="s">
        <v>487</v>
      </c>
      <c s="4" r="F15" t="s">
        <v>488</v>
      </c>
    </row>
    <row r="16" spans="1:8">
      <c s="4" r="A16" t="s">
        <v>489</v>
      </c>
      <c s="6" r="C16" t="n">
        <v>0</v>
      </c>
    </row>
    <row r="17" spans="1:8">
      <c s="4" r="A17" t="s">
        <v>479</v>
      </c>
      <c s="7" r="E17" t="n">
        <v>110600000</v>
      </c>
    </row>
    <row r="18" spans="1:8">
      <c s="4" r="A18" t="s">
        <v>490</v>
      </c>
    </row>
    <row r="19" spans="1:8">
      <c s="3" r="A19" t="s">
        <v>452</v>
      </c>
    </row>
    <row r="20" spans="1:8">
      <c s="4" r="A20" t="s">
        <v>491</v>
      </c>
      <c s="7" r="C20" t="n">
        <v>300000000</v>
      </c>
    </row>
    <row r="21" spans="1:8">
      <c s="4" r="A21" t="s">
        <v>492</v>
      </c>
      <c s="4" r="C21" t="s">
        <v>493</v>
      </c>
    </row>
    <row r="22" spans="1:8">
      <c r="A22" t="n"/>
    </row>
    <row r="23" spans="1:8">
      <c s="4" r="A23" t="s">
        <v>136</v>
      </c>
      <c s="4" r="B23" t="s">
        <v>189</v>
      </c>
    </row>
  </sheetData>
  <mergeCells count="3">
    <mergeCell ref="A1:B1"/>
    <mergeCell ref="A22:G22"/>
    <mergeCell ref="B23:G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494</v>
      </c>
      <c s="2" r="C1" t="s">
        <v>29</v>
      </c>
      <c s="2" r="D1" t="s">
        <v>30</v>
      </c>
      <c s="2" r="E1" t="s">
        <v>476</v>
      </c>
      <c s="2" r="F1" t="s">
        <v>82</v>
      </c>
    </row>
    <row r="2" spans="1:6">
      <c s="3" r="A2" t="s">
        <v>495</v>
      </c>
    </row>
    <row r="3" spans="1:6">
      <c s="4" r="A3" t="s">
        <v>49</v>
      </c>
      <c s="7" r="C3" t="n">
        <v>170177</v>
      </c>
      <c s="7" r="D3" t="n">
        <v>179445</v>
      </c>
      <c s="7" r="F3" t="n">
        <v>12444</v>
      </c>
    </row>
    <row r="4" spans="1:6">
      <c s="4" r="A4" t="s">
        <v>302</v>
      </c>
    </row>
    <row r="5" spans="1:6">
      <c s="3" r="A5" t="s">
        <v>495</v>
      </c>
    </row>
    <row r="6" spans="1:6">
      <c s="4" r="A6" t="s">
        <v>32</v>
      </c>
      <c s="7" r="E6" t="n">
        <v>8309</v>
      </c>
    </row>
    <row r="7" spans="1:6">
      <c s="4" r="A7" t="s">
        <v>496</v>
      </c>
      <c s="6" r="E7" t="n">
        <v>38056</v>
      </c>
    </row>
    <row r="8" spans="1:6">
      <c s="4" r="A8" t="s">
        <v>40</v>
      </c>
      <c s="6" r="E8" t="n">
        <v>49108</v>
      </c>
    </row>
    <row r="9" spans="1:6">
      <c s="4" r="A9" t="s">
        <v>196</v>
      </c>
      <c s="6" r="E9" t="n">
        <v>25160</v>
      </c>
    </row>
    <row r="10" spans="1:6">
      <c s="4" r="A10" t="s">
        <v>49</v>
      </c>
      <c s="6" r="E10" t="n">
        <v>167001</v>
      </c>
    </row>
    <row r="11" spans="1:6">
      <c s="4" r="A11" t="s">
        <v>497</v>
      </c>
      <c s="6" r="E11" t="n">
        <v>441577</v>
      </c>
    </row>
    <row r="12" spans="1:6">
      <c s="4" r="A12" t="s">
        <v>466</v>
      </c>
      <c s="6" r="E12" t="n">
        <v>38246</v>
      </c>
    </row>
    <row r="13" spans="1:6">
      <c s="4" r="A13" t="s">
        <v>498</v>
      </c>
      <c s="6" r="E13" t="n">
        <v>19934</v>
      </c>
    </row>
    <row r="14" spans="1:6">
      <c s="4" r="A14" t="s">
        <v>499</v>
      </c>
      <c s="6" r="E14" t="n">
        <v>58180</v>
      </c>
    </row>
    <row r="15" spans="1:6">
      <c s="4" r="A15" t="s">
        <v>500</v>
      </c>
      <c s="6" r="E15" t="n">
        <v>383370</v>
      </c>
    </row>
    <row r="16" spans="1:6">
      <c s="4" r="A16" t="s">
        <v>501</v>
      </c>
    </row>
    <row r="17" spans="1:6">
      <c s="3" r="A17" t="s">
        <v>495</v>
      </c>
    </row>
    <row r="18" spans="1:6">
      <c s="4" r="A18" t="s">
        <v>502</v>
      </c>
      <c s="4" r="B18" t="s">
        <v>136</v>
      </c>
      <c s="6" r="E18" t="n">
        <v>6920</v>
      </c>
    </row>
    <row r="19" spans="1:6">
      <c s="4" r="A19" t="s">
        <v>503</v>
      </c>
    </row>
    <row r="20" spans="1:6">
      <c s="3" r="A20" t="s">
        <v>495</v>
      </c>
    </row>
    <row r="21" spans="1:6">
      <c s="4" r="A21" t="s">
        <v>502</v>
      </c>
      <c s="4" r="B21" t="s">
        <v>504</v>
      </c>
      <c s="6" r="E21" t="n">
        <v>60870</v>
      </c>
    </row>
    <row r="22" spans="1:6">
      <c s="4" r="A22" t="s">
        <v>505</v>
      </c>
    </row>
    <row r="23" spans="1:6">
      <c s="3" r="A23" t="s">
        <v>495</v>
      </c>
    </row>
    <row r="24" spans="1:6">
      <c s="4" r="A24" t="s">
        <v>502</v>
      </c>
      <c s="4" r="B24" t="s">
        <v>506</v>
      </c>
      <c s="6" r="E24" t="n">
        <v>69768</v>
      </c>
    </row>
    <row r="25" spans="1:6">
      <c s="4" r="A25" t="s">
        <v>507</v>
      </c>
    </row>
    <row r="26" spans="1:6">
      <c s="3" r="A26" t="s">
        <v>495</v>
      </c>
    </row>
    <row r="27" spans="1:6">
      <c s="4" r="A27" t="s">
        <v>502</v>
      </c>
      <c s="4" r="B27" t="s">
        <v>506</v>
      </c>
      <c s="6" r="E27" t="n">
        <v>5960</v>
      </c>
    </row>
    <row r="28" spans="1:6">
      <c s="4" r="A28" t="s">
        <v>508</v>
      </c>
    </row>
    <row r="29" spans="1:6">
      <c s="3" r="A29" t="s">
        <v>495</v>
      </c>
    </row>
    <row r="30" spans="1:6">
      <c s="4" r="A30" t="s">
        <v>502</v>
      </c>
      <c s="4" r="B30" t="s">
        <v>509</v>
      </c>
      <c s="7" r="E30" t="n">
        <v>10398</v>
      </c>
    </row>
    <row r="31" spans="1:6">
      <c r="A31" t="n"/>
    </row>
    <row r="32" spans="1:6">
      <c s="4" r="A32" t="s">
        <v>136</v>
      </c>
      <c s="4" r="B32" t="s">
        <v>510</v>
      </c>
    </row>
    <row r="33" spans="1:6">
      <c s="4" r="A33" t="s">
        <v>504</v>
      </c>
      <c s="4" r="B33" t="s">
        <v>511</v>
      </c>
    </row>
    <row r="34" spans="1:6">
      <c s="4" r="A34" t="s">
        <v>506</v>
      </c>
      <c s="4" r="B34" t="s">
        <v>512</v>
      </c>
    </row>
    <row r="35" spans="1:6">
      <c s="4" r="A35" t="s">
        <v>509</v>
      </c>
      <c s="4" r="B35" t="s">
        <v>513</v>
      </c>
    </row>
  </sheetData>
  <mergeCells count="6">
    <mergeCell ref="A1:B1"/>
    <mergeCell ref="A31:E31"/>
    <mergeCell ref="B32:E32"/>
    <mergeCell ref="B33:E33"/>
    <mergeCell ref="B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4</v>
      </c>
      <c s="2" r="B1" t="s">
        <v>476</v>
      </c>
      <c s="2" r="C1" t="s">
        <v>29</v>
      </c>
    </row>
    <row r="2" spans="1:3">
      <c s="4" r="A2" t="s">
        <v>420</v>
      </c>
    </row>
    <row r="3" spans="1:3">
      <c s="3" r="A3" t="s">
        <v>495</v>
      </c>
    </row>
    <row r="4" spans="1:3">
      <c s="4" r="A4" t="s">
        <v>515</v>
      </c>
      <c s="4" r="C4" t="s">
        <v>421</v>
      </c>
    </row>
    <row r="5" spans="1:3">
      <c s="4" r="A5" t="s">
        <v>501</v>
      </c>
    </row>
    <row r="6" spans="1:3">
      <c s="3" r="A6" t="s">
        <v>495</v>
      </c>
    </row>
    <row r="7" spans="1:3">
      <c s="4" r="A7" t="s">
        <v>515</v>
      </c>
      <c s="4" r="B7" t="s">
        <v>516</v>
      </c>
    </row>
    <row r="8" spans="1:3">
      <c s="4" r="A8" t="s">
        <v>517</v>
      </c>
    </row>
    <row r="9" spans="1:3">
      <c s="3" r="A9" t="s">
        <v>495</v>
      </c>
    </row>
    <row r="10" spans="1:3">
      <c s="4" r="A10" t="s">
        <v>515</v>
      </c>
      <c s="4" r="B10" t="s">
        <v>417</v>
      </c>
    </row>
    <row r="11" spans="1:3">
      <c s="4" r="A11" t="s">
        <v>508</v>
      </c>
    </row>
    <row r="12" spans="1:3">
      <c s="3" r="A12" t="s">
        <v>495</v>
      </c>
    </row>
    <row r="13" spans="1:3">
      <c s="4" r="A13" t="s">
        <v>515</v>
      </c>
      <c s="4" r="B13" t="s">
        <v>518</v>
      </c>
    </row>
    <row r="14" spans="1:3">
      <c s="4" r="A14" t="s">
        <v>519</v>
      </c>
    </row>
    <row r="15" spans="1:3">
      <c s="3" r="A15" t="s">
        <v>495</v>
      </c>
    </row>
    <row r="16" spans="1:3">
      <c s="4" r="A16" t="s">
        <v>515</v>
      </c>
      <c s="4" r="B16" t="s">
        <v>5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0</v>
      </c>
      <c s="2" r="B1" t="s">
        <v>1</v>
      </c>
    </row>
    <row r="2" spans="1:3">
      <c s="2" r="B2" t="s">
        <v>30</v>
      </c>
      <c s="2" r="C2" t="s">
        <v>82</v>
      </c>
    </row>
    <row r="3" spans="1:3">
      <c s="3" r="A3" t="s">
        <v>521</v>
      </c>
    </row>
    <row r="4" spans="1:3">
      <c s="4" r="A4" t="s">
        <v>479</v>
      </c>
      <c s="7" r="B4" t="n">
        <v>657799</v>
      </c>
      <c s="7" r="C4" t="n">
        <v>597368</v>
      </c>
    </row>
    <row r="5" spans="1:3">
      <c s="4" r="A5" t="s">
        <v>115</v>
      </c>
      <c s="7" r="B5" t="n">
        <v>20999</v>
      </c>
      <c s="7" r="C5" t="n">
        <v>21600</v>
      </c>
    </row>
    <row r="6" spans="1:3">
      <c s="3" r="A6" t="s">
        <v>522</v>
      </c>
    </row>
    <row r="7" spans="1:3">
      <c s="4" r="A7" t="s">
        <v>110</v>
      </c>
      <c s="8" r="B7" t="n">
        <v>0.48</v>
      </c>
      <c s="8" r="C7" t="n">
        <v>0.51</v>
      </c>
    </row>
    <row r="8" spans="1:3">
      <c s="4" r="A8" t="s">
        <v>111</v>
      </c>
      <c s="8" r="B8" t="n">
        <v>0.47</v>
      </c>
      <c s="8" r="C8"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23</v>
      </c>
      <c s="2" r="B1" t="s">
        <v>29</v>
      </c>
      <c s="2" r="C1" t="s">
        <v>30</v>
      </c>
    </row>
    <row r="2" spans="1:3">
      <c s="3" r="A2" t="s">
        <v>524</v>
      </c>
    </row>
    <row r="3" spans="1:3">
      <c s="4" r="A3" t="s">
        <v>525</v>
      </c>
      <c s="7" r="B3" t="n">
        <v>47328</v>
      </c>
      <c s="7" r="C3" t="n">
        <v>51323</v>
      </c>
    </row>
    <row r="4" spans="1:3">
      <c s="4" r="A4" t="s">
        <v>526</v>
      </c>
      <c s="6" r="B4" t="n">
        <v>36539</v>
      </c>
      <c s="6" r="C4" t="n">
        <v>35824</v>
      </c>
    </row>
    <row r="5" spans="1:3">
      <c s="4" r="A5" t="s">
        <v>527</v>
      </c>
      <c s="6" r="B5" t="n">
        <v>83867</v>
      </c>
      <c s="6" r="C5" t="n">
        <v>87147</v>
      </c>
    </row>
    <row r="6" spans="1:3">
      <c s="4" r="A6" t="s">
        <v>528</v>
      </c>
      <c s="6" r="B6" t="n">
        <v>19476</v>
      </c>
      <c s="6" r="C6" t="n">
        <v>25266</v>
      </c>
    </row>
    <row r="7" spans="1:3">
      <c s="4" r="A7" t="s">
        <v>529</v>
      </c>
      <c s="6" r="B7" t="n">
        <v>29907</v>
      </c>
      <c s="6" r="C7" t="n">
        <v>44617</v>
      </c>
    </row>
    <row r="8" spans="1:3">
      <c s="4" r="A8" t="s">
        <v>124</v>
      </c>
      <c s="7" r="B8" t="n">
        <v>133250</v>
      </c>
      <c s="7" r="C8" t="n">
        <v>1570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0</v>
      </c>
      <c s="2" r="B1" t="s">
        <v>29</v>
      </c>
      <c s="2" r="C1" t="s">
        <v>30</v>
      </c>
      <c s="2" r="D1" t="s">
        <v>82</v>
      </c>
    </row>
    <row r="2" spans="1:4">
      <c s="3" r="A2" t="s">
        <v>531</v>
      </c>
    </row>
    <row r="3" spans="1:4">
      <c s="4" r="A3" t="s">
        <v>532</v>
      </c>
      <c s="7" r="B3" t="n">
        <v>182274</v>
      </c>
      <c s="7" r="C3" t="n">
        <v>168174</v>
      </c>
    </row>
    <row r="4" spans="1:4">
      <c s="4" r="A4" t="s">
        <v>533</v>
      </c>
      <c s="6" r="B4" t="n">
        <v>123292</v>
      </c>
      <c s="6" r="C4" t="n">
        <v>112594</v>
      </c>
    </row>
    <row r="5" spans="1:4">
      <c s="4" r="A5" t="s">
        <v>534</v>
      </c>
      <c s="6" r="B5" t="n">
        <v>58982</v>
      </c>
      <c s="6" r="C5" t="n">
        <v>55580</v>
      </c>
      <c s="7" r="D5" t="n">
        <v>27715</v>
      </c>
    </row>
    <row r="6" spans="1:4">
      <c s="4" r="A6" t="s">
        <v>429</v>
      </c>
    </row>
    <row r="7" spans="1:4">
      <c s="3" r="A7" t="s">
        <v>531</v>
      </c>
    </row>
    <row r="8" spans="1:4">
      <c s="4" r="A8" t="s">
        <v>532</v>
      </c>
      <c s="6" r="B8" t="n">
        <v>51070</v>
      </c>
      <c s="6" r="C8" t="n">
        <v>47168</v>
      </c>
    </row>
    <row r="9" spans="1:4">
      <c s="4" r="A9" t="s">
        <v>433</v>
      </c>
    </row>
    <row r="10" spans="1:4">
      <c s="3" r="A10" t="s">
        <v>531</v>
      </c>
    </row>
    <row r="11" spans="1:4">
      <c s="4" r="A11" t="s">
        <v>532</v>
      </c>
      <c s="6" r="B11" t="n">
        <v>45808</v>
      </c>
      <c s="6" r="C11" t="n">
        <v>43950</v>
      </c>
    </row>
    <row r="12" spans="1:4">
      <c s="4" r="A12" t="s">
        <v>535</v>
      </c>
    </row>
    <row r="13" spans="1:4">
      <c s="3" r="A13" t="s">
        <v>531</v>
      </c>
    </row>
    <row r="14" spans="1:4">
      <c s="4" r="A14" t="s">
        <v>532</v>
      </c>
      <c s="6" r="B14" t="n">
        <v>13334</v>
      </c>
      <c s="6" r="C14" t="n">
        <v>13334</v>
      </c>
    </row>
    <row r="15" spans="1:4">
      <c s="4" r="A15" t="s">
        <v>536</v>
      </c>
    </row>
    <row r="16" spans="1:4">
      <c s="3" r="A16" t="s">
        <v>531</v>
      </c>
    </row>
    <row r="17" spans="1:4">
      <c s="4" r="A17" t="s">
        <v>532</v>
      </c>
      <c s="6" r="B17" t="n">
        <v>15792</v>
      </c>
      <c s="6" r="C17" t="n">
        <v>15564</v>
      </c>
    </row>
    <row r="18" spans="1:4">
      <c s="4" r="A18" t="s">
        <v>537</v>
      </c>
    </row>
    <row r="19" spans="1:4">
      <c s="3" r="A19" t="s">
        <v>531</v>
      </c>
    </row>
    <row r="20" spans="1:4">
      <c s="4" r="A20" t="s">
        <v>532</v>
      </c>
      <c s="6" r="B20" t="n">
        <v>55872</v>
      </c>
      <c s="6" r="C20" t="n">
        <v>47702</v>
      </c>
    </row>
    <row r="21" spans="1:4">
      <c s="4" r="A21" t="s">
        <v>538</v>
      </c>
    </row>
    <row r="22" spans="1:4">
      <c s="3" r="A22" t="s">
        <v>531</v>
      </c>
    </row>
    <row r="23" spans="1:4">
      <c s="4" r="A23" t="s">
        <v>532</v>
      </c>
      <c s="7" r="B23" t="n">
        <v>398</v>
      </c>
      <c s="7" r="C23" t="n">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39</v>
      </c>
      <c s="2" r="B1" t="s">
        <v>1</v>
      </c>
    </row>
    <row r="2" spans="1:4">
      <c s="2" r="B2" t="s">
        <v>29</v>
      </c>
      <c s="2" r="C2" t="s">
        <v>30</v>
      </c>
      <c s="2" r="D2" t="s">
        <v>82</v>
      </c>
    </row>
    <row r="3" spans="1:4">
      <c s="3" r="A3" t="s">
        <v>213</v>
      </c>
    </row>
    <row r="4" spans="1:4">
      <c s="4" r="A4" t="s">
        <v>540</v>
      </c>
      <c s="7" r="B4" t="n">
        <v>15058000</v>
      </c>
      <c s="7" r="C4" t="n">
        <v>11098000</v>
      </c>
      <c s="7" r="D4" t="n">
        <v>922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v>
      </c>
      <c s="2" r="B1" t="s">
        <v>1</v>
      </c>
    </row>
    <row r="2" spans="1:4">
      <c s="2" r="B2" t="s">
        <v>29</v>
      </c>
      <c s="2" r="C2" t="s">
        <v>30</v>
      </c>
      <c s="2" r="D2" t="s">
        <v>82</v>
      </c>
    </row>
    <row r="3" spans="1:4">
      <c s="3" r="A3" t="s">
        <v>114</v>
      </c>
    </row>
    <row r="4" spans="1:4">
      <c s="4" r="A4" t="s">
        <v>115</v>
      </c>
      <c s="7" r="B4" t="n">
        <v>56716</v>
      </c>
      <c s="7" r="C4" t="n">
        <v>35264</v>
      </c>
      <c s="7" r="D4" t="n">
        <v>39161</v>
      </c>
    </row>
    <row r="5" spans="1:4">
      <c s="3" r="A5" t="s">
        <v>116</v>
      </c>
    </row>
    <row r="6" spans="1:4">
      <c s="4" r="A6" t="s">
        <v>117</v>
      </c>
      <c s="6" r="B6" t="n">
        <v>451</v>
      </c>
      <c s="6" r="C6" t="n">
        <v>-2337</v>
      </c>
      <c s="6" r="D6" t="n">
        <v>-219</v>
      </c>
    </row>
    <row r="7" spans="1:4">
      <c s="4" r="A7" t="s">
        <v>118</v>
      </c>
      <c s="6" r="B7" t="n">
        <v>23</v>
      </c>
      <c s="6" r="C7" t="n">
        <v>-52</v>
      </c>
    </row>
    <row r="8" spans="1:4">
      <c s="4" r="A8" t="s">
        <v>119</v>
      </c>
      <c s="6" r="B8" t="n">
        <v>474</v>
      </c>
      <c s="6" r="C8" t="n">
        <v>-2389</v>
      </c>
      <c s="6" r="D8" t="n">
        <v>-219</v>
      </c>
    </row>
    <row r="9" spans="1:4">
      <c s="4" r="A9" t="s">
        <v>120</v>
      </c>
      <c s="6" r="B9" t="n">
        <v>57190</v>
      </c>
      <c s="6" r="C9" t="n">
        <v>32875</v>
      </c>
      <c s="6" r="D9" t="n">
        <v>38942</v>
      </c>
    </row>
    <row r="10" spans="1:4">
      <c s="4" r="A10" t="s">
        <v>121</v>
      </c>
      <c s="6" r="B10" t="n">
        <v>55</v>
      </c>
      <c s="6" r="C10" t="n">
        <v>116</v>
      </c>
      <c s="6" r="D10" t="n">
        <v>840</v>
      </c>
    </row>
    <row r="11" spans="1:4">
      <c s="4" r="A11" t="s">
        <v>122</v>
      </c>
      <c s="7" r="B11" t="n">
        <v>57245</v>
      </c>
      <c s="7" r="C11" t="n">
        <v>32991</v>
      </c>
      <c s="7" r="D11" t="n">
        <v>397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1</v>
      </c>
      <c s="2" r="B1" t="s">
        <v>1</v>
      </c>
    </row>
    <row r="2" spans="1:3">
      <c s="2" r="B2" t="s">
        <v>29</v>
      </c>
      <c s="2" r="C2" t="s">
        <v>30</v>
      </c>
    </row>
    <row r="3" spans="1:3">
      <c s="3" r="A3" t="s">
        <v>216</v>
      </c>
    </row>
    <row r="4" spans="1:3">
      <c s="4" r="A4" t="s">
        <v>542</v>
      </c>
      <c s="7" r="B4" t="n">
        <v>179445</v>
      </c>
      <c s="7" r="C4" t="n">
        <v>12444</v>
      </c>
    </row>
    <row r="5" spans="1:3">
      <c s="4" r="A5" t="s">
        <v>543</v>
      </c>
      <c s="6" r="C5" t="n">
        <v>167001</v>
      </c>
    </row>
    <row r="6" spans="1:3">
      <c s="4" r="A6" t="s">
        <v>544</v>
      </c>
      <c s="6" r="B6" t="n">
        <v>-9593</v>
      </c>
    </row>
    <row r="7" spans="1:3">
      <c s="4" r="A7" t="s">
        <v>545</v>
      </c>
      <c s="6" r="B7" t="n">
        <v>325</v>
      </c>
    </row>
    <row r="8" spans="1:3">
      <c s="4" r="A8" t="s">
        <v>546</v>
      </c>
      <c s="7" r="B8" t="n">
        <v>170177</v>
      </c>
      <c s="7" r="C8" t="n">
        <v>179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547</v>
      </c>
      <c s="2" r="B1" t="s">
        <v>1</v>
      </c>
    </row>
    <row r="2" spans="1:7">
      <c s="2" r="B2" t="s">
        <v>29</v>
      </c>
      <c s="2" r="C2" t="s">
        <v>548</v>
      </c>
      <c s="2" r="D2" t="s">
        <v>30</v>
      </c>
      <c s="2" r="E2" t="s">
        <v>549</v>
      </c>
      <c s="2" r="F2" t="s">
        <v>82</v>
      </c>
      <c s="2" r="G2" t="s">
        <v>550</v>
      </c>
    </row>
    <row r="3" spans="1:7">
      <c s="3" r="A3" t="s">
        <v>216</v>
      </c>
    </row>
    <row r="4" spans="1:7">
      <c s="4" r="A4" t="s">
        <v>551</v>
      </c>
      <c s="7" r="B4" t="n">
        <v>0</v>
      </c>
      <c s="7" r="C4" t="n">
        <v>0</v>
      </c>
      <c s="7" r="D4" t="n">
        <v>0</v>
      </c>
      <c s="7" r="E4" t="n">
        <v>0</v>
      </c>
      <c s="7" r="G4" t="n">
        <v>0</v>
      </c>
    </row>
    <row r="5" spans="1:7">
      <c s="4" r="A5" t="s">
        <v>552</v>
      </c>
      <c s="7" r="B5" t="n">
        <v>30224000</v>
      </c>
      <c s="7" r="D5" t="n">
        <v>19235000</v>
      </c>
      <c s="7" r="F5" t="n">
        <v>4041000</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9</v>
      </c>
      <c s="2" r="C1" t="s">
        <v>30</v>
      </c>
    </row>
    <row r="2" spans="1:3">
      <c s="3" r="A2" t="s">
        <v>554</v>
      </c>
    </row>
    <row r="3" spans="1:3">
      <c s="4" r="A3" t="s">
        <v>555</v>
      </c>
      <c s="7" r="B3" t="n">
        <v>238661</v>
      </c>
      <c s="7" r="C3" t="n">
        <v>244889</v>
      </c>
    </row>
    <row r="4" spans="1:3">
      <c s="4" r="A4" t="s">
        <v>556</v>
      </c>
      <c s="6" r="B4" t="n">
        <v>129026</v>
      </c>
      <c s="6" r="C4" t="n">
        <v>99807</v>
      </c>
    </row>
    <row r="5" spans="1:3">
      <c s="4" r="A5" t="s">
        <v>557</v>
      </c>
      <c s="6" r="B5" t="n">
        <v>109635</v>
      </c>
      <c s="6" r="C5" t="n">
        <v>145082</v>
      </c>
    </row>
    <row r="6" spans="1:3">
      <c s="4" r="A6" t="s">
        <v>558</v>
      </c>
    </row>
    <row r="7" spans="1:3">
      <c s="3" r="A7" t="s">
        <v>554</v>
      </c>
    </row>
    <row r="8" spans="1:3">
      <c s="4" r="A8" t="s">
        <v>555</v>
      </c>
      <c s="6" r="B8" t="n">
        <v>126190</v>
      </c>
      <c s="6" r="C8" t="n">
        <v>120780</v>
      </c>
    </row>
    <row r="9" spans="1:3">
      <c s="4" r="A9" t="s">
        <v>559</v>
      </c>
    </row>
    <row r="10" spans="1:3">
      <c s="3" r="A10" t="s">
        <v>554</v>
      </c>
    </row>
    <row r="11" spans="1:3">
      <c s="4" r="A11" t="s">
        <v>555</v>
      </c>
      <c s="6" r="B11" t="n">
        <v>96824</v>
      </c>
      <c s="6" r="C11" t="n">
        <v>100831</v>
      </c>
    </row>
    <row r="12" spans="1:3">
      <c s="4" r="A12" t="s">
        <v>560</v>
      </c>
    </row>
    <row r="13" spans="1:3">
      <c s="3" r="A13" t="s">
        <v>554</v>
      </c>
    </row>
    <row r="14" spans="1:3">
      <c s="4" r="A14" t="s">
        <v>555</v>
      </c>
      <c s="6" r="B14" t="n">
        <v>5618</v>
      </c>
      <c s="6" r="C14" t="n">
        <v>5960</v>
      </c>
    </row>
    <row r="15" spans="1:3">
      <c s="4" r="A15" t="s">
        <v>561</v>
      </c>
    </row>
    <row r="16" spans="1:3">
      <c s="3" r="A16" t="s">
        <v>554</v>
      </c>
    </row>
    <row r="17" spans="1:3">
      <c s="4" r="A17" t="s">
        <v>555</v>
      </c>
      <c s="6" r="C17" t="n">
        <v>6920</v>
      </c>
    </row>
    <row r="18" spans="1:3">
      <c s="4" r="A18" t="s">
        <v>562</v>
      </c>
    </row>
    <row r="19" spans="1:3">
      <c s="3" r="A19" t="s">
        <v>554</v>
      </c>
    </row>
    <row r="20" spans="1:3">
      <c s="4" r="A20" t="s">
        <v>555</v>
      </c>
      <c s="7" r="B20" t="n">
        <v>10029</v>
      </c>
      <c s="7" r="C20" t="n">
        <v>103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9</v>
      </c>
      <c s="2" r="C1" t="s">
        <v>30</v>
      </c>
    </row>
    <row r="2" spans="1:3">
      <c s="3" r="A2" t="s">
        <v>216</v>
      </c>
    </row>
    <row r="3" spans="1:3">
      <c s="6" r="A3" t="n">
        <v>2016</v>
      </c>
      <c s="7" r="B3" t="n">
        <v>26993</v>
      </c>
    </row>
    <row r="4" spans="1:3">
      <c s="6" r="A4" t="n">
        <v>2017</v>
      </c>
      <c s="6" r="B4" t="n">
        <v>25405</v>
      </c>
    </row>
    <row r="5" spans="1:3">
      <c s="6" r="A5" t="n">
        <v>2018</v>
      </c>
      <c s="6" r="B5" t="n">
        <v>25093</v>
      </c>
    </row>
    <row r="6" spans="1:3">
      <c s="6" r="A6" t="n">
        <v>2019</v>
      </c>
      <c s="6" r="B6" t="n">
        <v>18226</v>
      </c>
    </row>
    <row r="7" spans="1:3">
      <c s="6" r="A7" t="n">
        <v>2020</v>
      </c>
      <c s="6" r="B7" t="n">
        <v>9880</v>
      </c>
    </row>
    <row r="8" spans="1:3">
      <c s="4" r="A8" t="s">
        <v>564</v>
      </c>
      <c s="6" r="B8" t="n">
        <v>4038</v>
      </c>
    </row>
    <row r="9" spans="1:3">
      <c s="4" r="A9" t="s">
        <v>557</v>
      </c>
      <c s="7" r="B9" t="n">
        <v>109635</v>
      </c>
      <c s="7" r="C9" t="n">
        <v>1450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565</v>
      </c>
      <c s="2" r="B1" t="s">
        <v>566</v>
      </c>
      <c s="2" r="C1" t="s">
        <v>1</v>
      </c>
    </row>
    <row r="2" spans="1:5">
      <c s="2" r="B2" t="s">
        <v>548</v>
      </c>
      <c s="2" r="C2" t="s">
        <v>29</v>
      </c>
      <c s="2" r="D2" t="s">
        <v>30</v>
      </c>
      <c s="2" r="E2" t="s">
        <v>476</v>
      </c>
    </row>
    <row r="3" spans="1:5">
      <c s="3" r="A3" t="s">
        <v>567</v>
      </c>
    </row>
    <row r="4" spans="1:5">
      <c s="4" r="A4" t="s">
        <v>568</v>
      </c>
      <c s="4" r="C4" t="s">
        <v>493</v>
      </c>
    </row>
    <row r="5" spans="1:5">
      <c s="4" r="A5" t="s">
        <v>569</v>
      </c>
      <c s="4" r="C5" t="s">
        <v>570</v>
      </c>
    </row>
    <row r="6" spans="1:5">
      <c s="4" r="A6" t="s">
        <v>571</v>
      </c>
      <c s="7" r="C6" t="n">
        <v>5000000</v>
      </c>
    </row>
    <row r="7" spans="1:5">
      <c s="4" r="A7" t="s">
        <v>572</v>
      </c>
      <c s="4" r="C7" t="s">
        <v>573</v>
      </c>
    </row>
    <row r="8" spans="1:5">
      <c s="4" r="A8" t="s">
        <v>574</v>
      </c>
      <c s="4" r="C8" t="s">
        <v>482</v>
      </c>
    </row>
    <row r="9" spans="1:5">
      <c s="4" r="A9" t="s">
        <v>575</v>
      </c>
      <c s="4" r="C9" t="s">
        <v>576</v>
      </c>
    </row>
    <row r="10" spans="1:5">
      <c s="4" r="A10" t="s">
        <v>577</v>
      </c>
      <c s="4" r="C10" t="s">
        <v>578</v>
      </c>
    </row>
    <row r="11" spans="1:5">
      <c s="4" r="A11" t="s">
        <v>579</v>
      </c>
    </row>
    <row r="12" spans="1:5">
      <c s="3" r="A12" t="s">
        <v>567</v>
      </c>
    </row>
    <row r="13" spans="1:5">
      <c s="4" r="A13" t="s">
        <v>580</v>
      </c>
      <c s="7" r="C13" t="n">
        <v>40000000</v>
      </c>
    </row>
    <row r="14" spans="1:5">
      <c s="4" r="A14" t="s">
        <v>420</v>
      </c>
    </row>
    <row r="15" spans="1:5">
      <c s="3" r="A15" t="s">
        <v>567</v>
      </c>
    </row>
    <row r="16" spans="1:5">
      <c s="4" r="A16" t="s">
        <v>581</v>
      </c>
      <c s="4" r="C16" t="s">
        <v>582</v>
      </c>
    </row>
    <row r="17" spans="1:5">
      <c s="4" r="A17" t="s">
        <v>583</v>
      </c>
      <c s="4" r="C17" t="s">
        <v>584</v>
      </c>
    </row>
    <row r="18" spans="1:5">
      <c s="4" r="A18" t="s">
        <v>415</v>
      </c>
    </row>
    <row r="19" spans="1:5">
      <c s="3" r="A19" t="s">
        <v>567</v>
      </c>
    </row>
    <row r="20" spans="1:5">
      <c s="4" r="A20" t="s">
        <v>585</v>
      </c>
      <c s="7" r="C20" t="n">
        <v>2500000</v>
      </c>
    </row>
    <row r="21" spans="1:5">
      <c s="4" r="A21" t="s">
        <v>586</v>
      </c>
    </row>
    <row r="22" spans="1:5">
      <c s="3" r="A22" t="s">
        <v>567</v>
      </c>
    </row>
    <row r="23" spans="1:5">
      <c s="4" r="A23" t="s">
        <v>587</v>
      </c>
      <c s="4" r="C23" t="s">
        <v>437</v>
      </c>
    </row>
    <row r="24" spans="1:5">
      <c s="4" r="A24" t="s">
        <v>588</v>
      </c>
    </row>
    <row r="25" spans="1:5">
      <c s="3" r="A25" t="s">
        <v>567</v>
      </c>
    </row>
    <row r="26" spans="1:5">
      <c s="4" r="A26" t="s">
        <v>587</v>
      </c>
      <c s="4" r="C26" t="s">
        <v>589</v>
      </c>
    </row>
    <row r="27" spans="1:5">
      <c s="4" r="A27" t="s">
        <v>590</v>
      </c>
    </row>
    <row r="28" spans="1:5">
      <c s="3" r="A28" t="s">
        <v>567</v>
      </c>
    </row>
    <row r="29" spans="1:5">
      <c s="4" r="A29" t="s">
        <v>587</v>
      </c>
      <c s="4" r="C29" t="s">
        <v>493</v>
      </c>
    </row>
    <row r="30" spans="1:5">
      <c s="4" r="A30" t="s">
        <v>591</v>
      </c>
    </row>
    <row r="31" spans="1:5">
      <c s="3" r="A31" t="s">
        <v>567</v>
      </c>
    </row>
    <row r="32" spans="1:5">
      <c s="4" r="A32" t="s">
        <v>592</v>
      </c>
      <c s="7" r="E32" t="n">
        <v>297000000</v>
      </c>
    </row>
    <row r="33" spans="1:5">
      <c s="4" r="A33" t="s">
        <v>492</v>
      </c>
      <c s="7" r="E33" t="n">
        <v>3000000</v>
      </c>
    </row>
    <row r="34" spans="1:5">
      <c s="4" r="A34" t="s">
        <v>593</v>
      </c>
      <c s="4" r="C34" t="s">
        <v>594</v>
      </c>
    </row>
    <row r="35" spans="1:5">
      <c s="4" r="A35" t="s">
        <v>595</v>
      </c>
      <c s="4" r="C35" t="s">
        <v>596</v>
      </c>
    </row>
    <row r="36" spans="1:5">
      <c s="4" r="A36" t="s">
        <v>597</v>
      </c>
      <c s="4" r="C36" t="s">
        <v>598</v>
      </c>
    </row>
    <row r="37" spans="1:5">
      <c s="4" r="A37" t="s">
        <v>599</v>
      </c>
      <c s="4" r="C37" t="s">
        <v>401</v>
      </c>
      <c s="4" r="D37" t="s">
        <v>401</v>
      </c>
    </row>
    <row r="38" spans="1:5">
      <c s="4" r="A38" t="s">
        <v>600</v>
      </c>
      <c s="4" r="C38" t="s">
        <v>601</v>
      </c>
    </row>
    <row r="39" spans="1:5">
      <c s="4" r="A39" t="s">
        <v>602</v>
      </c>
    </row>
    <row r="40" spans="1:5">
      <c s="3" r="A40" t="s">
        <v>567</v>
      </c>
    </row>
    <row r="41" spans="1:5">
      <c s="4" r="A41" t="s">
        <v>603</v>
      </c>
      <c s="7" r="B41" t="n">
        <v>750000</v>
      </c>
      <c s="7" r="C41" t="n">
        <v>607000</v>
      </c>
    </row>
    <row r="42" spans="1:5">
      <c s="4" r="A42" t="s">
        <v>604</v>
      </c>
    </row>
    <row r="43" spans="1:5">
      <c s="3" r="A43" t="s">
        <v>567</v>
      </c>
    </row>
    <row r="44" spans="1:5">
      <c s="4" r="A44" t="s">
        <v>603</v>
      </c>
      <c s="7" r="B44" t="n">
        <v>5625000</v>
      </c>
      <c s="7" r="C44" t="n">
        <v>4600000</v>
      </c>
    </row>
    <row r="45" spans="1:5">
      <c s="4" r="A45" t="s">
        <v>605</v>
      </c>
    </row>
    <row r="46" spans="1:5">
      <c s="3" r="A46" t="s">
        <v>567</v>
      </c>
    </row>
    <row r="47" spans="1:5">
      <c s="4" r="A47" t="s">
        <v>606</v>
      </c>
      <c s="4" r="C47" t="s">
        <v>48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07</v>
      </c>
      <c s="2" r="B1" t="s">
        <v>394</v>
      </c>
    </row>
    <row r="2" spans="1:2">
      <c s="3" r="A2" t="s">
        <v>608</v>
      </c>
    </row>
    <row r="3" spans="1:2">
      <c s="6" r="A3" t="n">
        <v>2016</v>
      </c>
      <c s="7" r="B3" t="n">
        <v>14427</v>
      </c>
    </row>
    <row r="4" spans="1:2">
      <c s="6" r="A4" t="n">
        <v>2017</v>
      </c>
      <c s="6" r="B4" t="n">
        <v>6370</v>
      </c>
    </row>
    <row r="5" spans="1:2">
      <c s="6" r="A5" t="n">
        <v>2018</v>
      </c>
      <c s="6" r="B5" t="n">
        <v>18200</v>
      </c>
    </row>
    <row r="6" spans="1:2">
      <c s="6" r="A6" t="n">
        <v>2019</v>
      </c>
      <c s="6" r="B6" t="n">
        <v>18200</v>
      </c>
    </row>
    <row r="7" spans="1:2">
      <c s="6" r="A7" t="n">
        <v>2020</v>
      </c>
      <c s="6" r="B7" t="n">
        <v>182438</v>
      </c>
    </row>
    <row r="8" spans="1:2">
      <c s="4" r="A8" t="s">
        <v>124</v>
      </c>
      <c s="7" r="B8" t="n">
        <v>2396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9</v>
      </c>
      <c s="2" r="B1" t="s">
        <v>1</v>
      </c>
    </row>
    <row r="2" spans="1:4">
      <c s="2" r="B2" t="s">
        <v>29</v>
      </c>
      <c s="2" r="C2" t="s">
        <v>30</v>
      </c>
      <c s="2" r="D2" t="s">
        <v>82</v>
      </c>
    </row>
    <row r="3" spans="1:4">
      <c s="3" r="A3" t="s">
        <v>222</v>
      </c>
    </row>
    <row r="4" spans="1:4">
      <c s="4" r="A4" t="s">
        <v>610</v>
      </c>
      <c s="7" r="B4" t="n">
        <v>1118000</v>
      </c>
      <c s="7" r="C4" t="n">
        <v>1257000</v>
      </c>
      <c s="7" r="D4" t="n">
        <v>1748000</v>
      </c>
    </row>
    <row r="5" spans="1:4">
      <c s="4" r="A5" t="s">
        <v>611</v>
      </c>
      <c s="6" r="B5" t="n">
        <v>5267000</v>
      </c>
      <c s="7" r="C5" t="n">
        <v>5030000</v>
      </c>
      <c s="7" r="D5" t="n">
        <v>3747000</v>
      </c>
    </row>
    <row r="6" spans="1:4">
      <c s="4" r="A6" t="s">
        <v>612</v>
      </c>
      <c s="7" r="B6" t="n">
        <v>5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r="1" spans="1:6">
      <c s="1" r="A1" t="s">
        <v>613</v>
      </c>
      <c s="2" r="B1" t="s">
        <v>614</v>
      </c>
      <c s="2" r="C1" t="s">
        <v>1</v>
      </c>
    </row>
    <row r="2" spans="1:6">
      <c s="2" r="B2" t="s">
        <v>615</v>
      </c>
      <c s="2" r="C2" t="s">
        <v>394</v>
      </c>
      <c s="2" r="D2" t="s">
        <v>616</v>
      </c>
      <c s="2" r="E2" t="s">
        <v>191</v>
      </c>
      <c s="2" r="F2" t="s">
        <v>617</v>
      </c>
    </row>
    <row r="3" spans="1:6">
      <c s="3" r="A3" t="s">
        <v>618</v>
      </c>
    </row>
    <row r="4" spans="1:6">
      <c s="4" r="A4" t="s">
        <v>619</v>
      </c>
      <c s="7" r="C4" t="n">
        <v>7753000</v>
      </c>
      <c s="7" r="E4" t="n">
        <v>7916000</v>
      </c>
      <c s="7" r="F4" t="n">
        <v>7878000</v>
      </c>
    </row>
    <row r="5" spans="1:6">
      <c s="4" r="A5" t="s">
        <v>620</v>
      </c>
      <c s="6" r="B5" t="n">
        <v>6</v>
      </c>
    </row>
    <row r="6" spans="1:6">
      <c s="4" r="A6" t="s">
        <v>621</v>
      </c>
      <c s="6" r="F6" t="n">
        <v>10000</v>
      </c>
    </row>
    <row r="7" spans="1:6">
      <c s="4" r="A7" t="s">
        <v>622</v>
      </c>
      <c s="7" r="C7" t="n">
        <v>1270000</v>
      </c>
      <c s="9" r="D7" t="n">
        <v>1500</v>
      </c>
    </row>
    <row r="8" spans="1:6">
      <c s="4" r="A8" t="s">
        <v>623</v>
      </c>
      <c s="6" r="C8" t="n">
        <v>1178</v>
      </c>
      <c s="6" r="D8" t="n">
        <v>1178</v>
      </c>
    </row>
    <row r="9" spans="1:6">
      <c s="4" r="A9" t="s">
        <v>624</v>
      </c>
    </row>
    <row r="10" spans="1:6">
      <c s="3" r="A10" t="s">
        <v>618</v>
      </c>
    </row>
    <row r="11" spans="1:6">
      <c s="4" r="A11" t="s">
        <v>625</v>
      </c>
      <c s="6" r="E11" t="n">
        <v>500000</v>
      </c>
    </row>
    <row r="12" spans="1:6">
      <c s="4" r="A12" t="s">
        <v>626</v>
      </c>
      <c s="6" r="F12" t="n">
        <v>-1600000</v>
      </c>
    </row>
    <row r="13" spans="1:6">
      <c s="4" r="A13" t="s">
        <v>627</v>
      </c>
      <c s="7" r="C13" t="n">
        <v>100000</v>
      </c>
      <c s="7" r="E13" t="n">
        <v>1700000</v>
      </c>
      <c s="7" r="F13" t="n">
        <v>4900000</v>
      </c>
    </row>
    <row r="14" spans="1:6">
      <c s="4" r="A14" t="s">
        <v>415</v>
      </c>
    </row>
    <row r="15" spans="1:6">
      <c s="3" r="A15" t="s">
        <v>618</v>
      </c>
    </row>
    <row r="16" spans="1:6">
      <c s="4" r="A16" t="s">
        <v>628</v>
      </c>
      <c s="6" r="C16" t="n">
        <v>2016</v>
      </c>
      <c s="6" r="D16" t="n">
        <v>2016</v>
      </c>
    </row>
    <row r="17" spans="1:6">
      <c s="4" r="A17" t="s">
        <v>420</v>
      </c>
    </row>
    <row r="18" spans="1:6">
      <c s="3" r="A18" t="s">
        <v>618</v>
      </c>
    </row>
    <row r="19" spans="1:6">
      <c s="4" r="A19" t="s">
        <v>628</v>
      </c>
      <c s="6" r="C19" t="n">
        <v>2024</v>
      </c>
      <c s="6" r="D19" t="n">
        <v>2024</v>
      </c>
    </row>
    <row r="20" spans="1:6">
      <c s="4" r="A20" t="s">
        <v>629</v>
      </c>
    </row>
    <row r="21" spans="1:6">
      <c s="3" r="A21" t="s">
        <v>618</v>
      </c>
    </row>
    <row r="22" spans="1:6">
      <c s="4" r="A22" t="s">
        <v>625</v>
      </c>
      <c s="7" r="C22" t="n">
        <v>25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0</v>
      </c>
      <c s="2" r="B1" t="s">
        <v>394</v>
      </c>
    </row>
    <row r="2" spans="1:2">
      <c s="3" r="A2" t="s">
        <v>225</v>
      </c>
    </row>
    <row r="3" spans="1:2">
      <c s="6" r="A3" t="n">
        <v>2016</v>
      </c>
      <c s="7" r="B3" t="n">
        <v>7941</v>
      </c>
    </row>
    <row r="4" spans="1:2">
      <c s="6" r="A4" t="n">
        <v>2017</v>
      </c>
      <c s="6" r="B4" t="n">
        <v>6874</v>
      </c>
    </row>
    <row r="5" spans="1:2">
      <c s="6" r="A5" t="n">
        <v>2018</v>
      </c>
      <c s="6" r="B5" t="n">
        <v>5597</v>
      </c>
    </row>
    <row r="6" spans="1:2">
      <c s="6" r="A6" t="n">
        <v>2019</v>
      </c>
      <c s="6" r="B6" t="n">
        <v>5254</v>
      </c>
    </row>
    <row r="7" spans="1:2">
      <c s="6" r="A7" t="n">
        <v>2020</v>
      </c>
      <c s="6" r="B7" t="n">
        <v>5188</v>
      </c>
    </row>
    <row r="8" spans="1:2">
      <c s="4" r="A8" t="s">
        <v>631</v>
      </c>
      <c s="6" r="B8" t="n">
        <v>8735</v>
      </c>
    </row>
    <row r="9" spans="1:2">
      <c s="4" r="A9" t="s">
        <v>632</v>
      </c>
      <c s="7" r="B9" t="n">
        <v>395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7"/>
    <col customWidth="1" max="6" min="6" width="17"/>
  </cols>
  <sheetData>
    <row r="1" spans="1:6">
      <c s="1" r="A1" t="s">
        <v>633</v>
      </c>
      <c s="2" r="B1" t="s">
        <v>634</v>
      </c>
      <c s="2" r="C1" t="s">
        <v>635</v>
      </c>
      <c s="2" r="D1" t="s">
        <v>29</v>
      </c>
      <c s="2" r="E1" t="s">
        <v>30</v>
      </c>
      <c s="2" r="F1" t="s">
        <v>82</v>
      </c>
    </row>
    <row r="2" spans="1:6">
      <c s="3" r="A2" t="s">
        <v>636</v>
      </c>
    </row>
    <row r="3" spans="1:6">
      <c s="4" r="A3" t="s">
        <v>79</v>
      </c>
      <c s="6" r="D3" t="n">
        <v>43079320</v>
      </c>
      <c s="6" r="E3" t="n">
        <v>41852928</v>
      </c>
    </row>
    <row r="4" spans="1:6">
      <c s="4" r="A4" t="s">
        <v>80</v>
      </c>
      <c s="6" r="D4" t="n">
        <v>5410773</v>
      </c>
      <c s="6" r="E4" t="n">
        <v>5410773</v>
      </c>
    </row>
    <row r="5" spans="1:6">
      <c s="4" r="A5" t="s">
        <v>637</v>
      </c>
      <c s="6" r="D5" t="n">
        <v>1500864</v>
      </c>
      <c s="6" r="E5" t="n">
        <v>2657388</v>
      </c>
    </row>
    <row r="6" spans="1:6">
      <c s="4" r="A6" t="s">
        <v>638</v>
      </c>
      <c s="4" r="D6" t="s">
        <v>639</v>
      </c>
    </row>
    <row r="7" spans="1:6">
      <c s="4" r="A7" t="s">
        <v>640</v>
      </c>
      <c s="4" r="D7" t="s">
        <v>641</v>
      </c>
    </row>
    <row r="8" spans="1:6">
      <c s="4" r="A8" t="s">
        <v>642</v>
      </c>
      <c s="7" r="D8" t="n">
        <v>3816000</v>
      </c>
      <c s="7" r="E8" t="n">
        <v>3192000</v>
      </c>
      <c s="7" r="F8" t="n">
        <v>3182000</v>
      </c>
    </row>
    <row r="9" spans="1:6">
      <c s="4" r="A9" t="s">
        <v>643</v>
      </c>
      <c s="7" r="D9" t="n">
        <v>0</v>
      </c>
    </row>
    <row r="10" spans="1:6">
      <c s="4" r="A10" t="s">
        <v>644</v>
      </c>
      <c s="10" r="D10" t="n">
        <v>22.13</v>
      </c>
    </row>
    <row r="11" spans="1:6">
      <c s="4" r="A11" t="s">
        <v>645</v>
      </c>
      <c s="8" r="D11" t="n">
        <v>4.89</v>
      </c>
      <c s="8" r="E11" t="n">
        <v>4.38</v>
      </c>
      <c s="8" r="F11" t="n">
        <v>3.67</v>
      </c>
    </row>
    <row r="12" spans="1:6">
      <c s="4" r="A12" t="s">
        <v>646</v>
      </c>
      <c s="7" r="D12" t="n">
        <v>9900000</v>
      </c>
      <c s="7" r="E12" t="n">
        <v>4800000</v>
      </c>
      <c s="7" r="F12" t="n">
        <v>2400000</v>
      </c>
    </row>
    <row r="13" spans="1:6">
      <c s="4" r="A13" t="s">
        <v>647</v>
      </c>
      <c s="4" r="D13" t="s">
        <v>578</v>
      </c>
      <c s="4" r="E13" t="s">
        <v>578</v>
      </c>
      <c s="4" r="F13" t="s">
        <v>578</v>
      </c>
    </row>
    <row r="14" spans="1:6">
      <c s="4" r="A14" t="s">
        <v>648</v>
      </c>
      <c s="4" r="D14" t="s">
        <v>649</v>
      </c>
      <c s="4" r="E14" t="s">
        <v>649</v>
      </c>
      <c s="4" r="F14" t="s">
        <v>649</v>
      </c>
    </row>
    <row r="15" spans="1:6">
      <c s="4" r="A15" t="s">
        <v>650</v>
      </c>
      <c s="4" r="D15" t="s">
        <v>651</v>
      </c>
      <c s="4" r="E15" t="s">
        <v>652</v>
      </c>
      <c s="4" r="F15" t="s">
        <v>653</v>
      </c>
    </row>
    <row r="16" spans="1:6">
      <c s="4" r="A16" t="s">
        <v>654</v>
      </c>
      <c s="4" r="D16" t="s">
        <v>655</v>
      </c>
      <c s="4" r="E16" t="s">
        <v>655</v>
      </c>
      <c s="4" r="F16" t="s">
        <v>655</v>
      </c>
    </row>
    <row r="17" spans="1:6">
      <c s="4" r="A17" t="s">
        <v>656</v>
      </c>
      <c s="7" r="D17" t="n">
        <v>1200000</v>
      </c>
    </row>
    <row r="18" spans="1:6">
      <c s="4" r="A18" t="s">
        <v>657</v>
      </c>
      <c s="4" r="D18" t="s">
        <v>658</v>
      </c>
    </row>
    <row r="19" spans="1:6">
      <c s="4" r="A19" t="s">
        <v>659</v>
      </c>
      <c s="7" r="D19" t="n">
        <v>100000</v>
      </c>
    </row>
    <row r="20" spans="1:6">
      <c s="4" r="A20" t="s">
        <v>660</v>
      </c>
      <c s="7" r="D20" t="n">
        <v>361000000</v>
      </c>
    </row>
    <row r="21" spans="1:6">
      <c s="4" r="A21" t="s">
        <v>331</v>
      </c>
    </row>
    <row r="22" spans="1:6">
      <c s="3" r="A22" t="s">
        <v>636</v>
      </c>
    </row>
    <row r="23" spans="1:6">
      <c s="4" r="A23" t="s">
        <v>637</v>
      </c>
      <c s="6" r="D23" t="n">
        <v>47948</v>
      </c>
      <c s="6" r="E23" t="n">
        <v>55080</v>
      </c>
    </row>
    <row r="24" spans="1:6">
      <c s="4" r="A24" t="s">
        <v>645</v>
      </c>
      <c s="8" r="D24" t="n">
        <v>7.34</v>
      </c>
      <c s="8" r="E24" t="n">
        <v>5.91</v>
      </c>
      <c s="8" r="F24" t="n">
        <v>6.25</v>
      </c>
    </row>
    <row r="25" spans="1:6">
      <c s="4" r="A25" t="s">
        <v>646</v>
      </c>
      <c s="7" r="D25" t="n">
        <v>168300</v>
      </c>
      <c s="7" r="E25" t="n">
        <v>29300</v>
      </c>
      <c s="7" r="F25" t="n">
        <v>50800</v>
      </c>
    </row>
    <row r="26" spans="1:6">
      <c s="4" r="A26" t="s">
        <v>420</v>
      </c>
    </row>
    <row r="27" spans="1:6">
      <c s="3" r="A27" t="s">
        <v>636</v>
      </c>
    </row>
    <row r="28" spans="1:6">
      <c s="4" r="A28" t="s">
        <v>661</v>
      </c>
      <c s="4" r="D28" t="s">
        <v>662</v>
      </c>
    </row>
    <row r="29" spans="1:6">
      <c s="4" r="A29" t="s">
        <v>663</v>
      </c>
      <c s="4" r="D29" t="s">
        <v>576</v>
      </c>
    </row>
    <row r="30" spans="1:6">
      <c s="4" r="A30" t="s">
        <v>415</v>
      </c>
    </row>
    <row r="31" spans="1:6">
      <c s="3" r="A31" t="s">
        <v>636</v>
      </c>
    </row>
    <row r="32" spans="1:6">
      <c s="4" r="A32" t="s">
        <v>661</v>
      </c>
      <c s="4" r="D32" t="s">
        <v>516</v>
      </c>
    </row>
    <row r="33" spans="1:6">
      <c s="4" r="A33" t="s">
        <v>663</v>
      </c>
      <c s="4" r="D33" t="s">
        <v>445</v>
      </c>
    </row>
    <row r="34" spans="1:6">
      <c s="4" r="A34" t="s">
        <v>664</v>
      </c>
    </row>
    <row r="35" spans="1:6">
      <c s="3" r="A35" t="s">
        <v>636</v>
      </c>
    </row>
    <row r="36" spans="1:6">
      <c s="4" r="A36" t="s">
        <v>665</v>
      </c>
      <c s="6" r="D36" t="n">
        <v>1084298</v>
      </c>
    </row>
    <row r="37" spans="1:6">
      <c s="4" r="A37" t="s">
        <v>666</v>
      </c>
      <c s="6" r="D37" t="n">
        <v>1124571</v>
      </c>
    </row>
    <row r="38" spans="1:6">
      <c s="4" r="A38" t="s">
        <v>667</v>
      </c>
      <c s="6" r="D38" t="n">
        <v>2465071</v>
      </c>
    </row>
    <row r="39" spans="1:6">
      <c s="4" r="A39" t="s">
        <v>642</v>
      </c>
      <c s="7" r="D39" t="n">
        <v>3800000</v>
      </c>
      <c s="7" r="E39" t="n">
        <v>3100000</v>
      </c>
      <c s="7" r="F39" t="n">
        <v>3000000</v>
      </c>
    </row>
    <row r="40" spans="1:6">
      <c s="4" r="A40" t="s">
        <v>668</v>
      </c>
    </row>
    <row r="41" spans="1:6">
      <c s="3" r="A41" t="s">
        <v>636</v>
      </c>
    </row>
    <row r="42" spans="1:6">
      <c s="4" r="A42" t="s">
        <v>669</v>
      </c>
      <c s="6" r="D42" t="n">
        <v>0</v>
      </c>
      <c s="6" r="E42" t="n">
        <v>1608</v>
      </c>
    </row>
    <row r="43" spans="1:6">
      <c s="4" r="A43" t="s">
        <v>670</v>
      </c>
      <c s="8" r="E43" t="n">
        <v>15.61</v>
      </c>
      <c s="8" r="F43" t="n">
        <v>12.11</v>
      </c>
    </row>
    <row r="44" spans="1:6">
      <c s="4" r="A44" t="s">
        <v>671</v>
      </c>
      <c s="7" r="D44" t="n">
        <v>30000</v>
      </c>
      <c s="7" r="E44" t="n">
        <v>50000</v>
      </c>
      <c s="7" r="F44" t="n">
        <v>100000</v>
      </c>
    </row>
    <row r="45" spans="1:6">
      <c s="4" r="A45" t="s">
        <v>672</v>
      </c>
      <c s="6" r="D45" t="n">
        <v>1608</v>
      </c>
    </row>
    <row r="46" spans="1:6">
      <c s="4" r="A46" t="s">
        <v>673</v>
      </c>
    </row>
    <row r="47" spans="1:6">
      <c s="3" r="A47" t="s">
        <v>636</v>
      </c>
    </row>
    <row r="48" spans="1:6">
      <c s="4" r="A48" t="s">
        <v>669</v>
      </c>
      <c s="6" r="D48" t="n">
        <v>666493</v>
      </c>
      <c s="6" r="E48" t="n">
        <v>434054</v>
      </c>
    </row>
    <row r="49" spans="1:6">
      <c s="4" r="A49" t="s">
        <v>670</v>
      </c>
      <c s="8" r="D49" t="n">
        <v>18.59</v>
      </c>
      <c s="8" r="E49" t="n">
        <v>15.56</v>
      </c>
      <c s="8" r="F49" t="n">
        <v>11.95</v>
      </c>
    </row>
    <row r="50" spans="1:6">
      <c s="4" r="A50" t="s">
        <v>674</v>
      </c>
      <c s="7" r="D50" t="n">
        <v>2800000</v>
      </c>
      <c s="7" r="E50" t="n">
        <v>2400000</v>
      </c>
      <c s="7" r="F50" t="n">
        <v>1000000</v>
      </c>
    </row>
    <row r="51" spans="1:6">
      <c s="4" r="A51" t="s">
        <v>675</v>
      </c>
      <c s="7" r="D51" t="n">
        <v>8900000</v>
      </c>
    </row>
    <row r="52" spans="1:6">
      <c s="4" r="A52" t="s">
        <v>672</v>
      </c>
      <c s="6" r="D52" t="n">
        <v>151792</v>
      </c>
    </row>
    <row r="53" spans="1:6">
      <c s="4" r="A53" t="s">
        <v>676</v>
      </c>
    </row>
    <row r="54" spans="1:6">
      <c s="3" r="A54" t="s">
        <v>636</v>
      </c>
    </row>
    <row r="55" spans="1:6">
      <c s="4" r="A55" t="s">
        <v>669</v>
      </c>
      <c s="6" r="D55" t="n">
        <v>13334</v>
      </c>
      <c s="6" r="E55" t="n">
        <v>6501</v>
      </c>
    </row>
    <row r="56" spans="1:6">
      <c s="4" r="A56" t="s">
        <v>670</v>
      </c>
      <c s="8" r="D56" t="n">
        <v>18.42</v>
      </c>
      <c s="8" r="E56" t="n">
        <v>15.57</v>
      </c>
      <c s="8" r="F56" t="n">
        <v>11.93</v>
      </c>
    </row>
    <row r="57" spans="1:6">
      <c s="4" r="A57" t="s">
        <v>647</v>
      </c>
      <c s="4" r="D57" t="s">
        <v>578</v>
      </c>
      <c s="4" r="E57" t="s">
        <v>578</v>
      </c>
      <c s="4" r="F57" t="s">
        <v>578</v>
      </c>
    </row>
    <row r="58" spans="1:6">
      <c s="4" r="A58" t="s">
        <v>648</v>
      </c>
      <c s="4" r="D58" t="s">
        <v>516</v>
      </c>
      <c s="4" r="E58" t="s">
        <v>516</v>
      </c>
      <c s="4" r="F58" t="s">
        <v>516</v>
      </c>
    </row>
    <row r="59" spans="1:6">
      <c s="4" r="A59" t="s">
        <v>650</v>
      </c>
      <c s="4" r="D59" t="s">
        <v>677</v>
      </c>
      <c s="4" r="E59" t="s">
        <v>678</v>
      </c>
      <c s="4" r="F59" t="s">
        <v>679</v>
      </c>
    </row>
    <row r="60" spans="1:6">
      <c s="4" r="A60" t="s">
        <v>654</v>
      </c>
      <c s="4" r="D60" t="s">
        <v>655</v>
      </c>
      <c s="4" r="E60" t="s">
        <v>655</v>
      </c>
      <c s="4" r="F60" t="s">
        <v>655</v>
      </c>
    </row>
    <row r="61" spans="1:6">
      <c s="4" r="A61" t="s">
        <v>672</v>
      </c>
      <c s="6" r="D61" t="n">
        <v>2802</v>
      </c>
      <c s="6" r="E61" t="n">
        <v>2917</v>
      </c>
      <c s="6" r="F61" t="n">
        <v>1834</v>
      </c>
    </row>
    <row r="62" spans="1:6">
      <c s="4" r="A62" t="s">
        <v>680</v>
      </c>
    </row>
    <row r="63" spans="1:6">
      <c s="3" r="A63" t="s">
        <v>636</v>
      </c>
    </row>
    <row r="64" spans="1:6">
      <c s="4" r="A64" t="s">
        <v>681</v>
      </c>
      <c s="4" r="D64" t="s">
        <v>682</v>
      </c>
    </row>
    <row r="65" spans="1:6">
      <c s="4" r="A65" t="s">
        <v>637</v>
      </c>
      <c s="6" r="D65" t="n">
        <v>1548812</v>
      </c>
    </row>
    <row r="66" spans="1:6">
      <c s="4" r="A66" t="s">
        <v>665</v>
      </c>
      <c s="6" r="D66" t="n">
        <v>847866</v>
      </c>
    </row>
    <row r="67" spans="1:6">
      <c s="4" r="A67" t="s">
        <v>666</v>
      </c>
      <c s="6" r="D67" t="n">
        <v>0</v>
      </c>
    </row>
    <row r="68" spans="1:6">
      <c s="4" r="A68" t="s">
        <v>683</v>
      </c>
    </row>
    <row r="69" spans="1:6">
      <c s="3" r="A69" t="s">
        <v>636</v>
      </c>
    </row>
    <row r="70" spans="1:6">
      <c s="4" r="A70" t="s">
        <v>666</v>
      </c>
      <c s="6" r="D70" t="n">
        <v>102946</v>
      </c>
    </row>
    <row r="71" spans="1:6">
      <c s="4" r="A71" t="s">
        <v>684</v>
      </c>
      <c s="4" r="C71" t="s">
        <v>685</v>
      </c>
    </row>
    <row r="72" spans="1:6">
      <c s="4" r="A72" t="s">
        <v>686</v>
      </c>
      <c s="6" r="D72" t="n">
        <v>250000</v>
      </c>
    </row>
    <row r="73" spans="1:6">
      <c s="4" r="A73" t="s">
        <v>687</v>
      </c>
    </row>
    <row r="74" spans="1:6">
      <c s="3" r="A74" t="s">
        <v>636</v>
      </c>
    </row>
    <row r="75" spans="1:6">
      <c s="4" r="A75" t="s">
        <v>669</v>
      </c>
      <c s="6" r="D75" t="n">
        <v>248863</v>
      </c>
    </row>
    <row r="76" spans="1:6">
      <c s="4" r="A76" t="s">
        <v>688</v>
      </c>
    </row>
    <row r="77" spans="1:6">
      <c s="3" r="A77" t="s">
        <v>636</v>
      </c>
    </row>
    <row r="78" spans="1:6">
      <c s="4" r="A78" t="s">
        <v>669</v>
      </c>
      <c s="6" r="D78" t="n">
        <v>77589</v>
      </c>
    </row>
    <row r="79" spans="1:6">
      <c s="4" r="A79" t="s">
        <v>689</v>
      </c>
    </row>
    <row r="80" spans="1:6">
      <c s="3" r="A80" t="s">
        <v>636</v>
      </c>
    </row>
    <row r="81" spans="1:6">
      <c s="4" r="A81" t="s">
        <v>681</v>
      </c>
      <c s="4" r="B81" t="s">
        <v>690</v>
      </c>
    </row>
    <row r="82" spans="1:6">
      <c s="4" r="A82" t="s">
        <v>666</v>
      </c>
      <c s="6" r="D82" t="n">
        <v>1021625</v>
      </c>
    </row>
    <row r="83" spans="1:6">
      <c s="4" r="A83" t="s">
        <v>669</v>
      </c>
      <c s="6" r="D83" t="n">
        <v>353375</v>
      </c>
    </row>
    <row r="84" spans="1:6">
      <c s="4" r="A84" t="s">
        <v>79</v>
      </c>
      <c s="4" r="D84" t="s">
        <v>691</v>
      </c>
    </row>
    <row r="85" spans="1:6">
      <c s="4" r="A85" t="s">
        <v>692</v>
      </c>
    </row>
    <row r="86" spans="1:6">
      <c s="3" r="A86" t="s">
        <v>636</v>
      </c>
    </row>
    <row r="87" spans="1:6">
      <c s="4" r="A87" t="s">
        <v>693</v>
      </c>
      <c s="6" r="D87" t="n">
        <v>1375000</v>
      </c>
    </row>
    <row r="88" spans="1:6">
      <c s="4" r="A88" t="s">
        <v>694</v>
      </c>
    </row>
    <row r="89" spans="1:6">
      <c s="3" r="A89" t="s">
        <v>636</v>
      </c>
    </row>
    <row r="90" spans="1:6">
      <c s="4" r="A90" t="s">
        <v>80</v>
      </c>
      <c s="6" r="D90" t="n">
        <v>1993918</v>
      </c>
    </row>
    <row r="91" spans="1:6">
      <c s="4" r="A91" t="s">
        <v>695</v>
      </c>
    </row>
    <row r="92" spans="1:6">
      <c s="3" r="A92" t="s">
        <v>636</v>
      </c>
    </row>
    <row r="93" spans="1:6">
      <c s="4" r="A93" t="s">
        <v>80</v>
      </c>
      <c s="6" r="D93" t="n">
        <v>3416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41"/>
    <col customWidth="1" max="3" min="3" width="23"/>
    <col customWidth="1" max="4" min="4" width="36"/>
    <col customWidth="1" max="5" min="5" width="27"/>
    <col customWidth="1" max="6" min="6" width="55"/>
    <col customWidth="1" max="7" min="7" width="25"/>
    <col customWidth="1" max="8" min="8" width="4"/>
    <col customWidth="1" max="9" min="9" width="33"/>
  </cols>
  <sheetData>
    <row r="1" spans="1:9">
      <c s="1" r="A1" t="s">
        <v>123</v>
      </c>
      <c s="2" r="B1" t="s">
        <v>124</v>
      </c>
      <c s="2" r="C1" t="s">
        <v>125</v>
      </c>
      <c s="2" r="D1" t="s">
        <v>126</v>
      </c>
      <c s="2" r="E1" t="s">
        <v>127</v>
      </c>
      <c s="2" r="F1" t="s">
        <v>128</v>
      </c>
      <c s="2" r="G1" t="s">
        <v>129</v>
      </c>
      <c s="2" r="I1" t="s">
        <v>130</v>
      </c>
    </row>
    <row r="2" spans="1:9">
      <c s="4" r="A2" t="s">
        <v>131</v>
      </c>
      <c s="7" r="B2" t="n">
        <v>447513</v>
      </c>
      <c s="7" r="C2" t="n">
        <v>2102</v>
      </c>
      <c s="7" r="D2" t="n">
        <v>274856</v>
      </c>
      <c s="7" r="E2" t="n">
        <v>228569</v>
      </c>
      <c s="7" r="F2" t="n">
        <v>628</v>
      </c>
      <c s="7" r="G2" t="n">
        <v>-59151</v>
      </c>
      <c s="7" r="I2" t="n">
        <v>509</v>
      </c>
    </row>
    <row r="3" spans="1:9">
      <c s="4" r="A3" t="s">
        <v>132</v>
      </c>
      <c s="6" r="C3" t="n">
        <v>45633000</v>
      </c>
    </row>
    <row r="4" spans="1:9">
      <c s="4" r="A4" t="s">
        <v>133</v>
      </c>
      <c s="6" r="B4" t="n">
        <v>38942</v>
      </c>
      <c s="6" r="E4" t="n">
        <v>40001</v>
      </c>
      <c s="6" r="F4" t="n">
        <v>-219</v>
      </c>
      <c s="6" r="I4" t="n">
        <v>-840</v>
      </c>
    </row>
    <row r="5" spans="1:9">
      <c s="4" r="A5" t="s">
        <v>134</v>
      </c>
      <c s="6" r="B5" t="n">
        <v>-25795</v>
      </c>
      <c s="6" r="G5" t="n">
        <v>-25795</v>
      </c>
    </row>
    <row r="6" spans="1:9">
      <c s="4" r="A6" t="s">
        <v>135</v>
      </c>
      <c s="6" r="B6" t="n">
        <v>3312</v>
      </c>
      <c s="7" r="C6" t="n">
        <v>22</v>
      </c>
      <c s="6" r="D6" t="n">
        <v>3290</v>
      </c>
      <c s="6" r="G6" t="n">
        <v>0</v>
      </c>
      <c s="4" r="H6" t="s">
        <v>136</v>
      </c>
    </row>
    <row r="7" spans="1:9">
      <c s="4" r="A7" t="s">
        <v>137</v>
      </c>
      <c s="6" r="C7" t="n">
        <v>571000</v>
      </c>
    </row>
    <row r="8" spans="1:9">
      <c s="4" r="A8" t="s">
        <v>138</v>
      </c>
      <c s="6" r="B8" t="n">
        <v>3182</v>
      </c>
      <c s="6" r="D8" t="n">
        <v>3013</v>
      </c>
      <c s="6" r="I8" t="n">
        <v>169</v>
      </c>
    </row>
    <row r="9" spans="1:9">
      <c s="4" r="A9" t="s">
        <v>139</v>
      </c>
      <c s="6" r="B9" t="n">
        <v>467154</v>
      </c>
      <c s="7" r="C9" t="n">
        <v>2124</v>
      </c>
      <c s="6" r="D9" t="n">
        <v>281159</v>
      </c>
      <c s="6" r="E9" t="n">
        <v>268570</v>
      </c>
      <c s="6" r="F9" t="n">
        <v>409</v>
      </c>
      <c s="6" r="G9" t="n">
        <v>-84946</v>
      </c>
      <c s="6" r="I9" t="n">
        <v>-162</v>
      </c>
    </row>
    <row r="10" spans="1:9">
      <c s="4" r="A10" t="s">
        <v>140</v>
      </c>
      <c s="6" r="C10" t="n">
        <v>46204000</v>
      </c>
    </row>
    <row r="11" spans="1:9">
      <c s="4" r="A11" t="s">
        <v>133</v>
      </c>
      <c s="6" r="B11" t="n">
        <v>32875</v>
      </c>
      <c s="6" r="E11" t="n">
        <v>35380</v>
      </c>
      <c s="6" r="F11" t="n">
        <v>-2389</v>
      </c>
      <c s="6" r="I11" t="n">
        <v>-116</v>
      </c>
    </row>
    <row r="12" spans="1:9">
      <c s="4" r="A12" t="s">
        <v>134</v>
      </c>
      <c s="6" r="B12" t="n">
        <v>-14593</v>
      </c>
      <c s="6" r="G12" t="n">
        <v>-14593</v>
      </c>
    </row>
    <row r="13" spans="1:9">
      <c s="4" r="A13" t="s">
        <v>141</v>
      </c>
      <c s="6" r="D13" t="n">
        <v>551</v>
      </c>
      <c s="6" r="I13" t="n">
        <v>-551</v>
      </c>
    </row>
    <row r="14" spans="1:9">
      <c s="4" r="A14" t="s">
        <v>135</v>
      </c>
      <c s="6" r="B14" t="n">
        <v>8253</v>
      </c>
      <c s="7" r="C14" t="n">
        <v>39</v>
      </c>
      <c s="6" r="D14" t="n">
        <v>8214</v>
      </c>
    </row>
    <row r="15" spans="1:9">
      <c s="4" r="A15" t="s">
        <v>137</v>
      </c>
      <c s="6" r="C15" t="n">
        <v>1060000</v>
      </c>
    </row>
    <row r="16" spans="1:9">
      <c s="4" r="A16" t="s">
        <v>138</v>
      </c>
      <c s="6" r="B16" t="n">
        <v>3192</v>
      </c>
      <c s="6" r="D16" t="n">
        <v>3132</v>
      </c>
      <c s="6" r="I16" t="n">
        <v>60</v>
      </c>
    </row>
    <row r="17" spans="1:9">
      <c s="4" r="A17" t="s">
        <v>142</v>
      </c>
      <c s="7" r="B17" t="n">
        <v>496881</v>
      </c>
      <c s="7" r="C17" t="n">
        <v>2163</v>
      </c>
      <c s="6" r="D17" t="n">
        <v>293056</v>
      </c>
      <c s="6" r="E17" t="n">
        <v>303950</v>
      </c>
      <c s="6" r="F17" t="n">
        <v>-1980</v>
      </c>
      <c s="6" r="G17" t="n">
        <v>-99539</v>
      </c>
      <c s="6" r="I17" t="n">
        <v>-769</v>
      </c>
    </row>
    <row r="18" spans="1:9">
      <c s="4" r="A18" t="s">
        <v>143</v>
      </c>
      <c s="6" r="B18" t="n">
        <v>41852928</v>
      </c>
      <c s="6" r="C18" t="n">
        <v>47264000</v>
      </c>
    </row>
    <row r="19" spans="1:9">
      <c s="4" r="A19" t="s">
        <v>133</v>
      </c>
      <c s="7" r="B19" t="n">
        <v>57190</v>
      </c>
      <c s="6" r="E19" t="n">
        <v>56771</v>
      </c>
      <c s="6" r="F19" t="n">
        <v>474</v>
      </c>
      <c s="6" r="I19" t="n">
        <v>-55</v>
      </c>
    </row>
    <row r="20" spans="1:9">
      <c s="4" r="A20" t="s">
        <v>135</v>
      </c>
      <c s="6" r="B20" t="n">
        <v>9869</v>
      </c>
      <c s="7" r="C20" t="n">
        <v>46</v>
      </c>
      <c s="6" r="D20" t="n">
        <v>9823</v>
      </c>
    </row>
    <row r="21" spans="1:9">
      <c s="4" r="A21" t="s">
        <v>137</v>
      </c>
      <c s="6" r="C21" t="n">
        <v>1226000</v>
      </c>
    </row>
    <row r="22" spans="1:9">
      <c s="4" r="A22" t="s">
        <v>138</v>
      </c>
      <c s="6" r="B22" t="n">
        <v>3816</v>
      </c>
      <c s="6" r="D22" t="n">
        <v>3733</v>
      </c>
      <c s="6" r="I22" t="n">
        <v>83</v>
      </c>
    </row>
    <row r="23" spans="1:9">
      <c s="4" r="A23" t="s">
        <v>144</v>
      </c>
      <c s="7" r="B23" t="n">
        <v>567756</v>
      </c>
      <c s="7" r="C23" t="n">
        <v>2209</v>
      </c>
      <c s="7" r="D23" t="n">
        <v>306612</v>
      </c>
      <c s="7" r="E23" t="n">
        <v>360721</v>
      </c>
      <c s="7" r="F23" t="n">
        <v>-1506</v>
      </c>
      <c s="7" r="G23" t="n">
        <v>-99539</v>
      </c>
      <c s="7" r="I23" t="n">
        <v>-741</v>
      </c>
    </row>
    <row r="24" spans="1:9">
      <c s="4" r="A24" t="s">
        <v>145</v>
      </c>
      <c s="6" r="B24" t="n">
        <v>43079320</v>
      </c>
      <c s="6" r="C24" t="n">
        <v>48490000</v>
      </c>
    </row>
    <row r="25" spans="1:9">
      <c r="A25" t="n"/>
    </row>
    <row r="26" spans="1:9">
      <c s="4" r="A26" t="s">
        <v>136</v>
      </c>
      <c s="4" r="B26" t="s">
        <v>146</v>
      </c>
    </row>
  </sheetData>
  <mergeCells count="3">
    <mergeCell ref="G1:H1"/>
    <mergeCell ref="A25:I25"/>
    <mergeCell ref="B26:I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696</v>
      </c>
      <c s="2" r="B1" t="s">
        <v>1</v>
      </c>
    </row>
    <row r="2" spans="1:2">
      <c s="2" r="B2" t="s">
        <v>697</v>
      </c>
    </row>
    <row r="3" spans="1:2">
      <c s="3" r="A3" t="s">
        <v>228</v>
      </c>
    </row>
    <row r="4" spans="1:2">
      <c s="4" r="A4" t="s">
        <v>698</v>
      </c>
      <c s="6" r="B4" t="n">
        <v>2657388</v>
      </c>
    </row>
    <row r="5" spans="1:2">
      <c s="4" r="A5" t="s">
        <v>699</v>
      </c>
      <c s="6" r="B5" t="n">
        <v>26260</v>
      </c>
    </row>
    <row r="6" spans="1:2">
      <c s="4" r="A6" t="s">
        <v>700</v>
      </c>
      <c s="6" r="B6" t="n">
        <v>-13805</v>
      </c>
    </row>
    <row r="7" spans="1:2">
      <c s="4" r="A7" t="s">
        <v>701</v>
      </c>
      <c s="6" r="B7" t="n">
        <v>-1048811</v>
      </c>
    </row>
    <row r="8" spans="1:2">
      <c s="4" r="A8" t="s">
        <v>702</v>
      </c>
      <c s="6" r="B8" t="n">
        <v>-120168</v>
      </c>
    </row>
    <row r="9" spans="1:2">
      <c s="4" r="A9" t="s">
        <v>703</v>
      </c>
      <c s="6" r="B9" t="n">
        <v>1500864</v>
      </c>
    </row>
    <row r="10" spans="1:2">
      <c s="4" r="A10" t="s">
        <v>704</v>
      </c>
      <c s="6" r="B10" t="n">
        <v>826750</v>
      </c>
    </row>
    <row r="11" spans="1:2">
      <c s="4" r="A11" t="s">
        <v>705</v>
      </c>
      <c s="8" r="B11" t="n">
        <v>10.62</v>
      </c>
    </row>
    <row r="12" spans="1:2">
      <c s="4" r="A12" t="s">
        <v>706</v>
      </c>
      <c s="10" r="B12" t="n">
        <v>17.53</v>
      </c>
    </row>
    <row r="13" spans="1:2">
      <c s="4" r="A13" t="s">
        <v>707</v>
      </c>
      <c s="10" r="B13" t="n">
        <v>9.289999999999999</v>
      </c>
    </row>
    <row r="14" spans="1:2">
      <c s="4" r="A14" t="s">
        <v>708</v>
      </c>
      <c s="10" r="B14" t="n">
        <v>11.22</v>
      </c>
    </row>
    <row r="15" spans="1:2">
      <c s="4" r="A15" t="s">
        <v>709</v>
      </c>
      <c s="10" r="B15" t="n">
        <v>11.63</v>
      </c>
    </row>
    <row r="16" spans="1:2">
      <c s="4" r="A16" t="s">
        <v>710</v>
      </c>
      <c s="8" r="B16" t="n">
        <v>10.31</v>
      </c>
    </row>
    <row r="17" spans="1:2">
      <c s="4" r="A17" t="s">
        <v>711</v>
      </c>
      <c s="4" r="B17" t="s">
        <v>712</v>
      </c>
    </row>
    <row r="18" spans="1:2">
      <c s="4" r="A18" t="s">
        <v>713</v>
      </c>
      <c s="4" r="B18" t="s">
        <v>714</v>
      </c>
    </row>
    <row r="19" spans="1:2">
      <c s="4" r="A19" t="s">
        <v>715</v>
      </c>
      <c s="7" r="B19" t="n">
        <v>15766</v>
      </c>
    </row>
    <row r="20" spans="1:2">
      <c s="4" r="A20" t="s">
        <v>716</v>
      </c>
      <c s="7" r="B20" t="n">
        <v>97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9</v>
      </c>
      <c s="2" r="C2" t="s">
        <v>30</v>
      </c>
      <c s="2" r="D2" t="s">
        <v>82</v>
      </c>
    </row>
    <row r="3" spans="1:4">
      <c s="3" r="A3" t="s">
        <v>718</v>
      </c>
    </row>
    <row r="4" spans="1:4">
      <c s="4" r="A4" t="s">
        <v>719</v>
      </c>
      <c s="6" r="B4" t="n">
        <v>1608</v>
      </c>
    </row>
    <row r="5" spans="1:4">
      <c s="4" r="A5" t="s">
        <v>720</v>
      </c>
      <c s="6" r="B5" t="n">
        <v>0</v>
      </c>
    </row>
    <row r="6" spans="1:4">
      <c s="4" r="A6" t="s">
        <v>672</v>
      </c>
      <c s="6" r="B6" t="n">
        <v>-1608</v>
      </c>
    </row>
    <row r="7" spans="1:4">
      <c s="4" r="A7" t="s">
        <v>721</v>
      </c>
      <c s="6" r="B7" t="n">
        <v>0</v>
      </c>
    </row>
    <row r="8" spans="1:4">
      <c s="4" r="A8" t="s">
        <v>722</v>
      </c>
      <c s="6" r="B8" t="n">
        <v>0</v>
      </c>
      <c s="6" r="C8" t="n">
        <v>1608</v>
      </c>
    </row>
    <row r="9" spans="1:4">
      <c s="4" r="A9" t="s">
        <v>723</v>
      </c>
      <c s="8" r="B9" t="n">
        <v>15.61</v>
      </c>
    </row>
    <row r="10" spans="1:4">
      <c s="4" r="A10" t="s">
        <v>724</v>
      </c>
      <c s="8" r="C10" t="n">
        <v>15.61</v>
      </c>
      <c s="8" r="D10" t="n">
        <v>12.11</v>
      </c>
    </row>
    <row r="11" spans="1:4">
      <c s="4" r="A11" t="s">
        <v>725</v>
      </c>
      <c s="8" r="B11" t="n">
        <v>15.61</v>
      </c>
    </row>
    <row r="12" spans="1:4">
      <c s="4" r="A12" t="s">
        <v>726</v>
      </c>
      <c s="8" r="C12" t="n">
        <v>15.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7</v>
      </c>
      <c s="2" r="B1" t="s">
        <v>1</v>
      </c>
    </row>
    <row r="2" spans="1:4">
      <c s="2" r="B2" t="s">
        <v>29</v>
      </c>
      <c s="2" r="C2" t="s">
        <v>30</v>
      </c>
      <c s="2" r="D2" t="s">
        <v>82</v>
      </c>
    </row>
    <row r="3" spans="1:4">
      <c s="3" r="A3" t="s">
        <v>718</v>
      </c>
    </row>
    <row r="4" spans="1:4">
      <c s="4" r="A4" t="s">
        <v>719</v>
      </c>
      <c s="6" r="B4" t="n">
        <v>434054</v>
      </c>
    </row>
    <row r="5" spans="1:4">
      <c s="4" r="A5" t="s">
        <v>720</v>
      </c>
      <c s="6" r="B5" t="n">
        <v>429604</v>
      </c>
    </row>
    <row r="6" spans="1:4">
      <c s="4" r="A6" t="s">
        <v>700</v>
      </c>
      <c s="6" r="B6" t="n">
        <v>-2215</v>
      </c>
    </row>
    <row r="7" spans="1:4">
      <c s="4" r="A7" t="s">
        <v>672</v>
      </c>
      <c s="6" r="B7" t="n">
        <v>-151792</v>
      </c>
    </row>
    <row r="8" spans="1:4">
      <c s="4" r="A8" t="s">
        <v>721</v>
      </c>
      <c s="6" r="B8" t="n">
        <v>-43158</v>
      </c>
    </row>
    <row r="9" spans="1:4">
      <c s="4" r="A9" t="s">
        <v>722</v>
      </c>
      <c s="6" r="B9" t="n">
        <v>666493</v>
      </c>
      <c s="6" r="C9" t="n">
        <v>434054</v>
      </c>
    </row>
    <row r="10" spans="1:4">
      <c s="4" r="A10" t="s">
        <v>723</v>
      </c>
      <c s="8" r="B10" t="n">
        <v>12.49</v>
      </c>
    </row>
    <row r="11" spans="1:4">
      <c s="4" r="A11" t="s">
        <v>724</v>
      </c>
      <c s="10" r="B11" t="n">
        <v>18.59</v>
      </c>
      <c s="8" r="C11" t="n">
        <v>15.56</v>
      </c>
      <c s="8" r="D11" t="n">
        <v>11.95</v>
      </c>
    </row>
    <row r="12" spans="1:4">
      <c s="4" r="A12" t="s">
        <v>725</v>
      </c>
      <c s="10" r="B12" t="n">
        <v>10.92</v>
      </c>
    </row>
    <row r="13" spans="1:4">
      <c s="4" r="A13" t="s">
        <v>728</v>
      </c>
      <c s="10" r="B13" t="n">
        <v>12.22</v>
      </c>
    </row>
    <row r="14" spans="1:4">
      <c s="4" r="A14" t="s">
        <v>726</v>
      </c>
      <c s="8" r="B14" t="n">
        <v>16.72</v>
      </c>
      <c s="8" r="C14" t="n">
        <v>12.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7"/>
  </cols>
  <sheetData>
    <row r="1" spans="1:2">
      <c s="1" r="A1" t="s">
        <v>729</v>
      </c>
      <c s="2" r="B1" t="s">
        <v>1</v>
      </c>
    </row>
    <row r="2" spans="1:2">
      <c s="2" r="B2" t="s">
        <v>697</v>
      </c>
    </row>
    <row r="3" spans="1:2">
      <c s="3" r="A3" t="s">
        <v>718</v>
      </c>
    </row>
    <row r="4" spans="1:2">
      <c s="4" r="A4" t="s">
        <v>698</v>
      </c>
      <c s="6" r="B4" t="n">
        <v>2657388</v>
      </c>
    </row>
    <row r="5" spans="1:2">
      <c s="4" r="A5" t="s">
        <v>699</v>
      </c>
      <c s="6" r="B5" t="n">
        <v>26260</v>
      </c>
    </row>
    <row r="6" spans="1:2">
      <c s="4" r="A6" t="s">
        <v>700</v>
      </c>
      <c s="6" r="B6" t="n">
        <v>13805</v>
      </c>
    </row>
    <row r="7" spans="1:2">
      <c s="4" r="A7" t="s">
        <v>701</v>
      </c>
      <c s="6" r="B7" t="n">
        <v>-1048811</v>
      </c>
    </row>
    <row r="8" spans="1:2">
      <c s="4" r="A8" t="s">
        <v>702</v>
      </c>
      <c s="6" r="B8" t="n">
        <v>-120168</v>
      </c>
    </row>
    <row r="9" spans="1:2">
      <c s="4" r="A9" t="s">
        <v>703</v>
      </c>
      <c s="6" r="B9" t="n">
        <v>1500864</v>
      </c>
    </row>
    <row r="10" spans="1:2">
      <c s="4" r="A10" t="s">
        <v>704</v>
      </c>
      <c s="6" r="B10" t="n">
        <v>826750</v>
      </c>
    </row>
    <row r="11" spans="1:2">
      <c s="4" r="A11" t="s">
        <v>705</v>
      </c>
      <c s="8" r="B11" t="n">
        <v>10.62</v>
      </c>
    </row>
    <row r="12" spans="1:2">
      <c s="4" r="A12" t="s">
        <v>706</v>
      </c>
      <c s="10" r="B12" t="n">
        <v>17.53</v>
      </c>
    </row>
    <row r="13" spans="1:2">
      <c s="4" r="A13" t="s">
        <v>707</v>
      </c>
      <c s="10" r="B13" t="n">
        <v>9.289999999999999</v>
      </c>
    </row>
    <row r="14" spans="1:2">
      <c s="4" r="A14" t="s">
        <v>708</v>
      </c>
      <c s="10" r="B14" t="n">
        <v>11.22</v>
      </c>
    </row>
    <row r="15" spans="1:2">
      <c s="4" r="A15" t="s">
        <v>709</v>
      </c>
      <c s="10" r="B15" t="n">
        <v>11.63</v>
      </c>
    </row>
    <row r="16" spans="1:2">
      <c s="4" r="A16" t="s">
        <v>710</v>
      </c>
      <c s="8" r="B16" t="n">
        <v>10.31</v>
      </c>
    </row>
    <row r="17" spans="1:2">
      <c s="4" r="A17" t="s">
        <v>711</v>
      </c>
      <c s="4" r="B17" t="s">
        <v>712</v>
      </c>
    </row>
    <row r="18" spans="1:2">
      <c s="4" r="A18" t="s">
        <v>713</v>
      </c>
      <c s="4" r="B18" t="s">
        <v>714</v>
      </c>
    </row>
    <row r="19" spans="1:2">
      <c s="4" r="A19" t="s">
        <v>715</v>
      </c>
      <c s="7" r="B19" t="n">
        <v>15766</v>
      </c>
    </row>
    <row r="20" spans="1:2">
      <c s="4" r="A20" t="s">
        <v>716</v>
      </c>
      <c s="7" r="B20" t="n">
        <v>9774</v>
      </c>
    </row>
    <row r="21" spans="1:2">
      <c s="4" r="A21" t="s">
        <v>331</v>
      </c>
    </row>
    <row r="22" spans="1:2">
      <c s="3" r="A22" t="s">
        <v>718</v>
      </c>
    </row>
    <row r="23" spans="1:2">
      <c s="4" r="A23" t="s">
        <v>698</v>
      </c>
      <c s="6" r="B23" t="n">
        <v>55080</v>
      </c>
    </row>
    <row r="24" spans="1:2">
      <c s="4" r="A24" t="s">
        <v>699</v>
      </c>
      <c s="6" r="B24" t="n">
        <v>3800</v>
      </c>
    </row>
    <row r="25" spans="1:2">
      <c s="4" r="A25" t="s">
        <v>700</v>
      </c>
      <c s="6" r="B25" t="n">
        <v>13805</v>
      </c>
    </row>
    <row r="26" spans="1:2">
      <c s="4" r="A26" t="s">
        <v>701</v>
      </c>
      <c s="6" r="B26" t="n">
        <v>-22987</v>
      </c>
    </row>
    <row r="27" spans="1:2">
      <c s="4" r="A27" t="s">
        <v>702</v>
      </c>
      <c s="6" r="B27" t="n">
        <v>-1750</v>
      </c>
    </row>
    <row r="28" spans="1:2">
      <c s="4" r="A28" t="s">
        <v>703</v>
      </c>
      <c s="6" r="B28" t="n">
        <v>47948</v>
      </c>
    </row>
    <row r="29" spans="1:2">
      <c s="4" r="A29" t="s">
        <v>704</v>
      </c>
      <c s="6" r="B29" t="n">
        <v>21116</v>
      </c>
    </row>
    <row r="30" spans="1:2">
      <c s="4" r="A30" t="s">
        <v>705</v>
      </c>
      <c s="8" r="B30" t="n">
        <v>11.18</v>
      </c>
    </row>
    <row r="31" spans="1:2">
      <c s="4" r="A31" t="s">
        <v>706</v>
      </c>
      <c s="10" r="B31" t="n">
        <v>17.87</v>
      </c>
    </row>
    <row r="32" spans="1:2">
      <c s="4" r="A32" t="s">
        <v>707</v>
      </c>
      <c s="10" r="B32" t="n">
        <v>10.2</v>
      </c>
    </row>
    <row r="33" spans="1:2">
      <c s="4" r="A33" t="s">
        <v>708</v>
      </c>
      <c s="10" r="B33" t="n">
        <v>11.19</v>
      </c>
    </row>
    <row r="34" spans="1:2">
      <c s="4" r="A34" t="s">
        <v>709</v>
      </c>
      <c s="6" r="B34" t="n">
        <v>12</v>
      </c>
    </row>
    <row r="35" spans="1:2">
      <c s="4" r="A35" t="s">
        <v>710</v>
      </c>
      <c s="8" r="B35" t="n">
        <v>10.97</v>
      </c>
    </row>
    <row r="36" spans="1:2">
      <c s="4" r="A36" t="s">
        <v>711</v>
      </c>
      <c s="4" r="B36" t="s">
        <v>730</v>
      </c>
    </row>
    <row r="37" spans="1:2">
      <c s="4" r="A37" t="s">
        <v>713</v>
      </c>
      <c s="4" r="B37" t="s">
        <v>731</v>
      </c>
    </row>
    <row r="38" spans="1:2">
      <c s="4" r="A38" t="s">
        <v>715</v>
      </c>
      <c s="7" r="B38" t="n">
        <v>486</v>
      </c>
    </row>
    <row r="39" spans="1:2">
      <c s="4" r="A39" t="s">
        <v>716</v>
      </c>
      <c s="7" r="B39" t="n">
        <v>2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9</v>
      </c>
      <c s="2" r="C2" t="s">
        <v>30</v>
      </c>
      <c s="2" r="D2" t="s">
        <v>82</v>
      </c>
    </row>
    <row r="3" spans="1:4">
      <c s="3" r="A3" t="s">
        <v>718</v>
      </c>
    </row>
    <row r="4" spans="1:4">
      <c s="4" r="A4" t="s">
        <v>719</v>
      </c>
      <c s="6" r="B4" t="n">
        <v>434054</v>
      </c>
    </row>
    <row r="5" spans="1:4">
      <c s="4" r="A5" t="s">
        <v>720</v>
      </c>
      <c s="6" r="B5" t="n">
        <v>429604</v>
      </c>
    </row>
    <row r="6" spans="1:4">
      <c s="4" r="A6" t="s">
        <v>700</v>
      </c>
      <c s="6" r="B6" t="n">
        <v>2215</v>
      </c>
    </row>
    <row r="7" spans="1:4">
      <c s="4" r="A7" t="s">
        <v>672</v>
      </c>
      <c s="6" r="B7" t="n">
        <v>-151792</v>
      </c>
    </row>
    <row r="8" spans="1:4">
      <c s="4" r="A8" t="s">
        <v>721</v>
      </c>
      <c s="6" r="B8" t="n">
        <v>43158</v>
      </c>
    </row>
    <row r="9" spans="1:4">
      <c s="4" r="A9" t="s">
        <v>722</v>
      </c>
      <c s="6" r="B9" t="n">
        <v>666493</v>
      </c>
      <c s="6" r="C9" t="n">
        <v>434054</v>
      </c>
    </row>
    <row r="10" spans="1:4">
      <c s="4" r="A10" t="s">
        <v>723</v>
      </c>
      <c s="8" r="B10" t="n">
        <v>12.49</v>
      </c>
    </row>
    <row r="11" spans="1:4">
      <c s="4" r="A11" t="s">
        <v>724</v>
      </c>
      <c s="10" r="B11" t="n">
        <v>18.59</v>
      </c>
      <c s="8" r="C11" t="n">
        <v>15.56</v>
      </c>
      <c s="8" r="D11" t="n">
        <v>11.95</v>
      </c>
    </row>
    <row r="12" spans="1:4">
      <c s="4" r="A12" t="s">
        <v>725</v>
      </c>
      <c s="10" r="B12" t="n">
        <v>10.92</v>
      </c>
    </row>
    <row r="13" spans="1:4">
      <c s="4" r="A13" t="s">
        <v>728</v>
      </c>
      <c s="10" r="B13" t="n">
        <v>12.22</v>
      </c>
    </row>
    <row r="14" spans="1:4">
      <c s="4" r="A14" t="s">
        <v>726</v>
      </c>
      <c s="8" r="B14" t="n">
        <v>16.72</v>
      </c>
      <c s="8" r="C14" t="n">
        <v>12.49</v>
      </c>
    </row>
    <row r="15" spans="1:4">
      <c s="4" r="A15" t="s">
        <v>331</v>
      </c>
    </row>
    <row r="16" spans="1:4">
      <c s="3" r="A16" t="s">
        <v>718</v>
      </c>
    </row>
    <row r="17" spans="1:4">
      <c s="4" r="A17" t="s">
        <v>719</v>
      </c>
      <c s="6" r="B17" t="n">
        <v>6501</v>
      </c>
    </row>
    <row r="18" spans="1:4">
      <c s="4" r="A18" t="s">
        <v>720</v>
      </c>
      <c s="6" r="B18" t="n">
        <v>7420</v>
      </c>
    </row>
    <row r="19" spans="1:4">
      <c s="4" r="A19" t="s">
        <v>700</v>
      </c>
      <c s="6" r="B19" t="n">
        <v>2215</v>
      </c>
    </row>
    <row r="20" spans="1:4">
      <c s="4" r="A20" t="s">
        <v>672</v>
      </c>
      <c s="6" r="B20" t="n">
        <v>-2802</v>
      </c>
      <c s="6" r="C20" t="n">
        <v>-2917</v>
      </c>
      <c s="6" r="D20" t="n">
        <v>-1834</v>
      </c>
    </row>
    <row r="21" spans="1:4">
      <c s="4" r="A21" t="s">
        <v>721</v>
      </c>
      <c s="6" r="B21" t="n">
        <v>0</v>
      </c>
    </row>
    <row r="22" spans="1:4">
      <c s="4" r="A22" t="s">
        <v>722</v>
      </c>
      <c s="6" r="B22" t="n">
        <v>13334</v>
      </c>
      <c s="6" r="C22" t="n">
        <v>6501</v>
      </c>
    </row>
    <row r="23" spans="1:4">
      <c s="4" r="A23" t="s">
        <v>723</v>
      </c>
      <c s="8" r="B23" t="n">
        <v>11.94</v>
      </c>
    </row>
    <row r="24" spans="1:4">
      <c s="4" r="A24" t="s">
        <v>724</v>
      </c>
      <c s="10" r="B24" t="n">
        <v>18.42</v>
      </c>
      <c s="8" r="C24" t="n">
        <v>15.57</v>
      </c>
      <c s="8" r="D24" t="n">
        <v>11.93</v>
      </c>
    </row>
    <row r="25" spans="1:4">
      <c s="4" r="A25" t="s">
        <v>725</v>
      </c>
      <c s="10" r="B25" t="n">
        <v>10.98</v>
      </c>
    </row>
    <row r="26" spans="1:4">
      <c s="4" r="A26" t="s">
        <v>726</v>
      </c>
      <c s="8" r="B26" t="n">
        <v>16.36</v>
      </c>
      <c s="8" r="C26" t="n">
        <v>1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733</v>
      </c>
      <c s="2" r="B1" t="s">
        <v>734</v>
      </c>
      <c s="2" r="C1" t="s">
        <v>29</v>
      </c>
      <c s="2" r="D1" t="s">
        <v>30</v>
      </c>
      <c s="2" r="E1" t="s">
        <v>82</v>
      </c>
    </row>
    <row r="2" spans="1:5">
      <c s="3" r="A2" t="s">
        <v>735</v>
      </c>
    </row>
    <row r="3" spans="1:5">
      <c s="4" r="A3" t="s">
        <v>736</v>
      </c>
      <c s="4" r="C3" t="s">
        <v>662</v>
      </c>
    </row>
    <row r="4" spans="1:5">
      <c s="4" r="A4" t="s">
        <v>737</v>
      </c>
      <c s="4" r="C4" t="s">
        <v>738</v>
      </c>
    </row>
    <row r="5" spans="1:5">
      <c s="4" r="A5" t="s">
        <v>739</v>
      </c>
      <c s="6" r="C5" t="n">
        <v>2023</v>
      </c>
    </row>
    <row r="6" spans="1:5">
      <c s="4" r="A6" t="s">
        <v>740</v>
      </c>
      <c s="4" r="C6" t="s">
        <v>445</v>
      </c>
    </row>
    <row r="7" spans="1:5">
      <c s="4" r="A7" t="s">
        <v>741</v>
      </c>
      <c s="4" r="C7" t="s">
        <v>742</v>
      </c>
    </row>
    <row r="8" spans="1:5">
      <c s="4" r="A8" t="s">
        <v>743</v>
      </c>
      <c s="4" r="C8" t="s">
        <v>426</v>
      </c>
    </row>
    <row r="9" spans="1:5">
      <c s="4" r="A9" t="s">
        <v>744</v>
      </c>
      <c s="4" r="C9" t="s">
        <v>443</v>
      </c>
    </row>
    <row r="10" spans="1:5">
      <c s="4" r="A10" t="s">
        <v>745</v>
      </c>
      <c s="7" r="C10" t="n">
        <v>183000000</v>
      </c>
    </row>
    <row r="11" spans="1:5">
      <c s="4" r="A11" t="s">
        <v>746</v>
      </c>
      <c s="7" r="C11" t="n">
        <v>65800000</v>
      </c>
    </row>
    <row r="12" spans="1:5">
      <c s="4" r="A12" t="s">
        <v>747</v>
      </c>
      <c s="6" r="C12" t="n">
        <v>2017</v>
      </c>
    </row>
    <row r="13" spans="1:5">
      <c s="4" r="A13" t="s">
        <v>748</v>
      </c>
      <c s="6" r="C13" t="n">
        <v>2027</v>
      </c>
    </row>
    <row r="14" spans="1:5">
      <c s="4" r="A14" t="s">
        <v>749</v>
      </c>
      <c s="7" r="C14" t="n">
        <v>40600000</v>
      </c>
      <c s="7" r="D14" t="n">
        <v>43000000</v>
      </c>
    </row>
    <row r="15" spans="1:5">
      <c s="4" r="A15" t="s">
        <v>750</v>
      </c>
      <c s="6" r="C15" t="n">
        <v>41000000</v>
      </c>
    </row>
    <row r="16" spans="1:5">
      <c s="4" r="A16" t="s">
        <v>39</v>
      </c>
      <c s="6" r="C16" t="n">
        <v>0</v>
      </c>
    </row>
    <row r="17" spans="1:5">
      <c s="4" r="A17" t="s">
        <v>751</v>
      </c>
      <c s="6" r="C17" t="n">
        <v>29000000</v>
      </c>
    </row>
    <row r="18" spans="1:5">
      <c s="4" r="A18" t="s">
        <v>752</v>
      </c>
      <c s="6" r="C18" t="n">
        <v>-100000</v>
      </c>
      <c s="6" r="D18" t="n">
        <v>-100000</v>
      </c>
      <c s="7" r="E18" t="n">
        <v>200000</v>
      </c>
    </row>
    <row r="19" spans="1:5">
      <c s="4" r="A19" t="s">
        <v>753</v>
      </c>
      <c s="6" r="C19" t="n">
        <v>800000</v>
      </c>
      <c s="7" r="D19" t="n">
        <v>1100000</v>
      </c>
    </row>
    <row r="20" spans="1:5">
      <c s="4" r="A20" t="s">
        <v>754</v>
      </c>
    </row>
    <row r="21" spans="1:5">
      <c s="3" r="A21" t="s">
        <v>735</v>
      </c>
    </row>
    <row r="22" spans="1:5">
      <c s="4" r="A22" t="s">
        <v>745</v>
      </c>
      <c s="7" r="C22" t="n">
        <v>110000000</v>
      </c>
    </row>
    <row r="23" spans="1:5">
      <c s="4" r="A23" t="s">
        <v>755</v>
      </c>
    </row>
    <row r="24" spans="1:5">
      <c s="3" r="A24" t="s">
        <v>735</v>
      </c>
    </row>
    <row r="25" spans="1:5">
      <c s="4" r="A25" t="s">
        <v>756</v>
      </c>
      <c s="4" r="C25" t="s">
        <v>757</v>
      </c>
      <c s="4" r="D25" t="s">
        <v>757</v>
      </c>
      <c s="4" r="E25" t="s">
        <v>576</v>
      </c>
    </row>
    <row r="26" spans="1:5">
      <c s="4" r="A26" t="s">
        <v>758</v>
      </c>
    </row>
    <row r="27" spans="1:5">
      <c s="3" r="A27" t="s">
        <v>735</v>
      </c>
    </row>
    <row r="28" spans="1:5">
      <c s="4" r="A28" t="s">
        <v>756</v>
      </c>
      <c s="4" r="B28" t="s">
        <v>576</v>
      </c>
    </row>
    <row r="29" spans="1:5">
      <c s="4" r="A29" t="s">
        <v>415</v>
      </c>
    </row>
    <row r="30" spans="1:5">
      <c s="3" r="A30" t="s">
        <v>735</v>
      </c>
    </row>
    <row r="31" spans="1:5">
      <c s="4" r="A31" t="s">
        <v>759</v>
      </c>
      <c s="4" r="C31" t="s">
        <v>445</v>
      </c>
    </row>
    <row r="32" spans="1:5">
      <c s="4" r="A32" t="s">
        <v>760</v>
      </c>
      <c s="4" r="C32" t="s">
        <v>761</v>
      </c>
    </row>
    <row r="33" spans="1:5">
      <c s="4" r="A33" t="s">
        <v>762</v>
      </c>
    </row>
    <row r="34" spans="1:5">
      <c s="3" r="A34" t="s">
        <v>735</v>
      </c>
    </row>
    <row r="35" spans="1:5">
      <c s="4" r="A35" t="s">
        <v>763</v>
      </c>
      <c s="4" r="C35" t="s">
        <v>764</v>
      </c>
    </row>
    <row r="36" spans="1:5">
      <c s="4" r="A36" t="s">
        <v>765</v>
      </c>
    </row>
    <row r="37" spans="1:5">
      <c s="3" r="A37" t="s">
        <v>735</v>
      </c>
    </row>
    <row r="38" spans="1:5">
      <c s="4" r="A38" t="s">
        <v>763</v>
      </c>
      <c s="4" r="C38" t="s">
        <v>766</v>
      </c>
    </row>
    <row r="39" spans="1:5">
      <c s="4" r="A39" t="s">
        <v>767</v>
      </c>
    </row>
    <row r="40" spans="1:5">
      <c s="3" r="A40" t="s">
        <v>735</v>
      </c>
    </row>
    <row r="41" spans="1:5">
      <c s="4" r="A41" t="s">
        <v>744</v>
      </c>
      <c s="4" r="C41" t="s">
        <v>445</v>
      </c>
    </row>
    <row r="42" spans="1:5">
      <c s="4" r="A42" t="s">
        <v>420</v>
      </c>
    </row>
    <row r="43" spans="1:5">
      <c s="3" r="A43" t="s">
        <v>735</v>
      </c>
    </row>
    <row r="44" spans="1:5">
      <c s="4" r="A44" t="s">
        <v>759</v>
      </c>
      <c s="4" r="C44" t="s">
        <v>576</v>
      </c>
    </row>
    <row r="45" spans="1:5">
      <c s="4" r="A45" t="s">
        <v>760</v>
      </c>
      <c s="4" r="C45" t="s">
        <v>768</v>
      </c>
    </row>
    <row r="46" spans="1:5">
      <c s="4" r="A46" t="s">
        <v>769</v>
      </c>
    </row>
    <row r="47" spans="1:5">
      <c s="3" r="A47" t="s">
        <v>735</v>
      </c>
    </row>
    <row r="48" spans="1:5">
      <c s="4" r="A48" t="s">
        <v>763</v>
      </c>
      <c s="4" r="C48" t="s">
        <v>757</v>
      </c>
    </row>
    <row r="49" spans="1:5">
      <c s="4" r="A49" t="s">
        <v>770</v>
      </c>
    </row>
    <row r="50" spans="1:5">
      <c s="3" r="A50" t="s">
        <v>735</v>
      </c>
    </row>
    <row r="51" spans="1:5">
      <c s="4" r="A51" t="s">
        <v>763</v>
      </c>
      <c s="4" r="C51" t="s">
        <v>7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772</v>
      </c>
      <c s="2" r="B1" t="s">
        <v>29</v>
      </c>
      <c s="2" r="C1" t="s">
        <v>30</v>
      </c>
      <c s="2" r="D1" t="s">
        <v>82</v>
      </c>
      <c s="2" r="E1" t="s">
        <v>773</v>
      </c>
    </row>
    <row r="2" spans="1:5">
      <c s="3" r="A2" t="s">
        <v>231</v>
      </c>
    </row>
    <row r="3" spans="1:5">
      <c s="4" r="A3" t="s">
        <v>774</v>
      </c>
      <c s="7" r="B3" t="n">
        <v>779</v>
      </c>
      <c s="7" r="C3" t="n">
        <v>801</v>
      </c>
    </row>
    <row r="4" spans="1:5">
      <c s="4" r="A4" t="s">
        <v>775</v>
      </c>
      <c s="6" r="B4" t="n">
        <v>2783</v>
      </c>
      <c s="6" r="C4" t="n">
        <v>2860</v>
      </c>
    </row>
    <row r="5" spans="1:5">
      <c s="4" r="A5" t="s">
        <v>776</v>
      </c>
      <c s="6" r="B5" t="n">
        <v>59049</v>
      </c>
      <c s="6" r="C5" t="n">
        <v>57426</v>
      </c>
    </row>
    <row r="6" spans="1:5">
      <c s="4" r="A6" t="s">
        <v>777</v>
      </c>
      <c s="6" r="B6" t="n">
        <v>5570</v>
      </c>
      <c s="6" r="C6" t="n">
        <v>5280</v>
      </c>
    </row>
    <row r="7" spans="1:5">
      <c s="4" r="A7" t="s">
        <v>778</v>
      </c>
      <c s="6" r="B7" t="n">
        <v>-3082</v>
      </c>
      <c s="6" r="C7" t="n">
        <v>-2148</v>
      </c>
    </row>
    <row r="8" spans="1:5">
      <c s="4" r="A8" t="s">
        <v>779</v>
      </c>
      <c s="6" r="B8" t="n">
        <v>-14022</v>
      </c>
      <c s="6" r="C8" t="n">
        <v>-19135</v>
      </c>
    </row>
    <row r="9" spans="1:5">
      <c s="4" r="A9" t="s">
        <v>38</v>
      </c>
      <c s="6" r="B9" t="n">
        <v>2409</v>
      </c>
      <c s="6" r="C9" t="n">
        <v>1705</v>
      </c>
    </row>
    <row r="10" spans="1:5">
      <c s="4" r="A10" t="s">
        <v>780</v>
      </c>
      <c s="6" r="B10" t="n">
        <v>53488</v>
      </c>
      <c s="6" r="C10" t="n">
        <v>46789</v>
      </c>
    </row>
    <row r="11" spans="1:5">
      <c s="4" r="A11" t="s">
        <v>781</v>
      </c>
      <c s="6" r="B11" t="n">
        <v>50325</v>
      </c>
      <c s="6" r="C11" t="n">
        <v>45694</v>
      </c>
      <c s="7" r="D11" t="n">
        <v>48228</v>
      </c>
      <c s="7" r="E11" t="n">
        <v>51595</v>
      </c>
    </row>
    <row r="12" spans="1:5">
      <c s="4" r="A12" t="s">
        <v>782</v>
      </c>
      <c s="7" r="B12" t="n">
        <v>3163</v>
      </c>
      <c s="7" r="C12" t="n">
        <v>10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9</v>
      </c>
      <c s="2" r="C2" t="s">
        <v>30</v>
      </c>
      <c s="2" r="D2" t="s">
        <v>82</v>
      </c>
    </row>
    <row r="3" spans="1:4">
      <c s="3" r="A3" t="s">
        <v>231</v>
      </c>
    </row>
    <row r="4" spans="1:4">
      <c s="4" r="A4" t="s">
        <v>784</v>
      </c>
      <c s="7" r="B4" t="n">
        <v>45694</v>
      </c>
      <c s="7" r="C4" t="n">
        <v>48228</v>
      </c>
      <c s="7" r="D4" t="n">
        <v>51595</v>
      </c>
    </row>
    <row r="5" spans="1:4">
      <c s="4" r="A5" t="s">
        <v>785</v>
      </c>
      <c s="6" r="B5" t="n">
        <v>4631</v>
      </c>
      <c s="6" r="C5" t="n">
        <v>-2534</v>
      </c>
      <c s="6" r="D5" t="n">
        <v>-3367</v>
      </c>
    </row>
    <row r="6" spans="1:4">
      <c s="4" r="A6" t="s">
        <v>786</v>
      </c>
      <c s="7" r="B6" t="n">
        <v>50325</v>
      </c>
      <c s="7" r="C6" t="n">
        <v>45694</v>
      </c>
      <c s="7" r="D6" t="n">
        <v>482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7</v>
      </c>
      <c s="2" r="B1" t="s">
        <v>29</v>
      </c>
      <c s="2" r="C1" t="s">
        <v>30</v>
      </c>
    </row>
    <row r="2" spans="1:3">
      <c s="3" r="A2" t="s">
        <v>462</v>
      </c>
    </row>
    <row r="3" spans="1:3">
      <c s="4" r="A3" t="s">
        <v>788</v>
      </c>
      <c s="7" r="C3" t="n">
        <v>8213</v>
      </c>
    </row>
    <row r="4" spans="1:3">
      <c s="4" r="A4" t="s">
        <v>789</v>
      </c>
      <c s="7" r="B4" t="n">
        <v>20147</v>
      </c>
      <c s="6" r="C4" t="n">
        <v>13067</v>
      </c>
    </row>
    <row r="5" spans="1:3">
      <c s="4" r="A5" t="s">
        <v>124</v>
      </c>
      <c s="6" r="B5" t="n">
        <v>20147</v>
      </c>
      <c s="6" r="C5" t="n">
        <v>21280</v>
      </c>
    </row>
    <row r="6" spans="1:3">
      <c s="3" r="A6" t="s">
        <v>790</v>
      </c>
    </row>
    <row r="7" spans="1:3">
      <c s="4" r="A7" t="s">
        <v>789</v>
      </c>
      <c s="6" r="B7" t="n">
        <v>16984</v>
      </c>
      <c s="6" r="C7" t="n">
        <v>20185</v>
      </c>
    </row>
    <row r="8" spans="1:3">
      <c s="4" r="A8" t="s">
        <v>782</v>
      </c>
      <c s="7" r="B8" t="n">
        <v>3163</v>
      </c>
      <c s="7" r="C8" t="n">
        <v>10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9</v>
      </c>
      <c s="2" r="C2" t="s">
        <v>30</v>
      </c>
      <c s="2" r="D2" t="s">
        <v>82</v>
      </c>
    </row>
    <row r="3" spans="1:4">
      <c s="3" r="A3" t="s">
        <v>792</v>
      </c>
    </row>
    <row r="4" spans="1:4">
      <c s="4" r="A4" t="s">
        <v>793</v>
      </c>
      <c s="7" r="B4" t="n">
        <v>15832</v>
      </c>
      <c s="7" r="C4" t="n">
        <v>3987</v>
      </c>
      <c s="7" r="D4" t="n">
        <v>8485</v>
      </c>
    </row>
    <row r="5" spans="1:4">
      <c s="3" r="A5" t="s">
        <v>794</v>
      </c>
    </row>
    <row r="6" spans="1:4">
      <c s="4" r="A6" t="s">
        <v>795</v>
      </c>
      <c s="6" r="B6" t="n">
        <v>-2044</v>
      </c>
      <c s="6" r="C6" t="n">
        <v>-568</v>
      </c>
      <c s="6" r="D6" t="n">
        <v>-1558</v>
      </c>
    </row>
    <row r="7" spans="1:4">
      <c s="4" r="A7" t="s">
        <v>796</v>
      </c>
      <c s="6" r="B7" t="n">
        <v>13788</v>
      </c>
      <c s="6" r="C7" t="n">
        <v>3419</v>
      </c>
      <c s="6" r="D7" t="n">
        <v>6927</v>
      </c>
    </row>
    <row r="8" spans="1:4">
      <c s="4" r="A8" t="s">
        <v>755</v>
      </c>
    </row>
    <row r="9" spans="1:4">
      <c s="3" r="A9" t="s">
        <v>792</v>
      </c>
    </row>
    <row r="10" spans="1:4">
      <c s="4" r="A10" t="s">
        <v>793</v>
      </c>
      <c s="6" r="B10" t="n">
        <v>-66</v>
      </c>
      <c s="6" r="C10" t="n">
        <v>-665</v>
      </c>
      <c s="6" r="D10" t="n">
        <v>-78</v>
      </c>
    </row>
    <row r="11" spans="1:4">
      <c s="3" r="A11" t="s">
        <v>794</v>
      </c>
    </row>
    <row r="12" spans="1:4">
      <c s="4" r="A12" t="s">
        <v>795</v>
      </c>
      <c s="6" r="B12" t="n">
        <v>596</v>
      </c>
      <c s="6" r="C12" t="n">
        <v>954</v>
      </c>
      <c s="6" r="D12" t="n">
        <v>255</v>
      </c>
    </row>
    <row r="13" spans="1:4">
      <c s="4" r="A13" t="s">
        <v>797</v>
      </c>
    </row>
    <row r="14" spans="1:4">
      <c s="3" r="A14" t="s">
        <v>792</v>
      </c>
    </row>
    <row r="15" spans="1:4">
      <c s="4" r="A15" t="s">
        <v>793</v>
      </c>
      <c s="6" r="B15" t="n">
        <v>15898</v>
      </c>
      <c s="6" r="C15" t="n">
        <v>4652</v>
      </c>
      <c s="6" r="D15" t="n">
        <v>8563</v>
      </c>
    </row>
    <row r="16" spans="1:4">
      <c s="3" r="A16" t="s">
        <v>794</v>
      </c>
    </row>
    <row r="17" spans="1:4">
      <c s="4" r="A17" t="s">
        <v>795</v>
      </c>
      <c s="7" r="B17" t="n">
        <v>-2640</v>
      </c>
      <c s="7" r="C17" t="n">
        <v>-1522</v>
      </c>
      <c s="7" r="D17" t="n">
        <v>-18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7</v>
      </c>
      <c s="2" r="C1" t="s">
        <v>1</v>
      </c>
    </row>
    <row r="2" spans="1:5">
      <c s="2" r="C2" t="s">
        <v>29</v>
      </c>
      <c s="2" r="D2" t="s">
        <v>30</v>
      </c>
      <c s="2" r="E2" t="s">
        <v>82</v>
      </c>
    </row>
    <row r="3" spans="1:5">
      <c s="3" r="A3" t="s">
        <v>148</v>
      </c>
    </row>
    <row r="4" spans="1:5">
      <c s="4" r="A4" t="s">
        <v>115</v>
      </c>
      <c s="7" r="C4" t="n">
        <v>56716</v>
      </c>
      <c s="7" r="D4" t="n">
        <v>35264</v>
      </c>
      <c s="7" r="E4" t="n">
        <v>39161</v>
      </c>
    </row>
    <row r="5" spans="1:5">
      <c s="3" r="A5" t="s">
        <v>149</v>
      </c>
    </row>
    <row r="6" spans="1:5">
      <c s="4" r="A6" t="s">
        <v>150</v>
      </c>
      <c s="6" r="C6" t="n">
        <v>45282</v>
      </c>
      <c s="6" r="D6" t="n">
        <v>30333</v>
      </c>
      <c s="6" r="E6" t="n">
        <v>13261</v>
      </c>
    </row>
    <row r="7" spans="1:5">
      <c s="4" r="A7" t="s">
        <v>151</v>
      </c>
      <c s="6" r="C7" t="n">
        <v>3816</v>
      </c>
      <c s="6" r="D7" t="n">
        <v>3192</v>
      </c>
      <c s="6" r="E7" t="n">
        <v>3182</v>
      </c>
    </row>
    <row r="8" spans="1:5">
      <c s="4" r="A8" t="s">
        <v>152</v>
      </c>
      <c s="6" r="C8" t="n">
        <v>-113</v>
      </c>
      <c s="6" r="D8" t="n">
        <v>-1553</v>
      </c>
      <c s="6" r="E8" t="n">
        <v>624</v>
      </c>
    </row>
    <row r="9" spans="1:5">
      <c s="4" r="A9" t="s">
        <v>153</v>
      </c>
      <c s="6" r="C9" t="n">
        <v>897</v>
      </c>
      <c s="6" r="D9" t="n">
        <v>237</v>
      </c>
    </row>
    <row r="10" spans="1:5">
      <c s="4" r="A10" t="s">
        <v>154</v>
      </c>
      <c s="6" r="C10" t="n">
        <v>2010</v>
      </c>
      <c s="6" r="D10" t="n">
        <v>612</v>
      </c>
    </row>
    <row r="11" spans="1:5">
      <c s="4" r="A11" t="s">
        <v>155</v>
      </c>
      <c s="6" r="D11" t="n">
        <v>645</v>
      </c>
    </row>
    <row r="12" spans="1:5">
      <c s="4" r="A12" t="s">
        <v>39</v>
      </c>
      <c s="6" r="C12" t="n">
        <v>-2024</v>
      </c>
      <c s="6" r="D12" t="n">
        <v>1253</v>
      </c>
      <c s="6" r="E12" t="n">
        <v>-1558</v>
      </c>
    </row>
    <row r="13" spans="1:5">
      <c s="4" r="A13" t="s">
        <v>156</v>
      </c>
      <c s="6" r="C13" t="n">
        <v>145</v>
      </c>
      <c s="6" r="D13" t="n">
        <v>656</v>
      </c>
      <c s="6" r="E13" t="n">
        <v>554</v>
      </c>
    </row>
    <row r="14" spans="1:5">
      <c s="4" r="A14" t="s">
        <v>157</v>
      </c>
      <c s="6" r="C14" t="n">
        <v>-540</v>
      </c>
      <c s="6" r="D14" t="n">
        <v>468</v>
      </c>
      <c s="6" r="E14" t="n">
        <v>446</v>
      </c>
    </row>
    <row r="15" spans="1:5">
      <c s="4" r="A15" t="s">
        <v>38</v>
      </c>
      <c s="6" r="C15" t="n">
        <v>1014</v>
      </c>
      <c s="6" r="D15" t="n">
        <v>597</v>
      </c>
      <c s="6" r="E15" t="n">
        <v>268</v>
      </c>
    </row>
    <row r="16" spans="1:5">
      <c s="4" r="A16" t="s">
        <v>158</v>
      </c>
      <c s="6" r="D16" t="n">
        <v>339</v>
      </c>
    </row>
    <row r="17" spans="1:5">
      <c s="4" r="A17" t="s">
        <v>99</v>
      </c>
      <c s="6" r="C17" t="n">
        <v>-628</v>
      </c>
    </row>
    <row r="18" spans="1:5">
      <c s="3" r="A18" t="s">
        <v>159</v>
      </c>
    </row>
    <row r="19" spans="1:5">
      <c s="4" r="A19" t="s">
        <v>37</v>
      </c>
      <c s="6" r="C19" t="n">
        <v>-37067</v>
      </c>
      <c s="6" r="D19" t="n">
        <v>-17440</v>
      </c>
      <c s="6" r="E19" t="n">
        <v>-33721</v>
      </c>
    </row>
    <row r="20" spans="1:5">
      <c s="4" r="A20" t="s">
        <v>38</v>
      </c>
      <c s="6" r="C20" t="n">
        <v>-5507</v>
      </c>
      <c s="6" r="D20" t="n">
        <v>-2075</v>
      </c>
      <c s="6" r="E20" t="n">
        <v>-2954</v>
      </c>
    </row>
    <row r="21" spans="1:5">
      <c s="3" r="A21" t="s">
        <v>160</v>
      </c>
    </row>
    <row r="22" spans="1:5">
      <c s="4" r="A22" t="s">
        <v>37</v>
      </c>
      <c s="6" r="C22" t="n">
        <v>353</v>
      </c>
      <c s="6" r="D22" t="n">
        <v>2140</v>
      </c>
      <c s="6" r="E22" t="n">
        <v>11377</v>
      </c>
    </row>
    <row r="23" spans="1:5">
      <c s="4" r="A23" t="s">
        <v>54</v>
      </c>
      <c s="6" r="C23" t="n">
        <v>-7770</v>
      </c>
      <c s="6" r="D23" t="n">
        <v>1346</v>
      </c>
      <c s="6" r="E23" t="n">
        <v>7466</v>
      </c>
    </row>
    <row r="24" spans="1:5">
      <c s="4" r="A24" t="s">
        <v>38</v>
      </c>
      <c s="6" r="C24" t="n">
        <v>13915</v>
      </c>
      <c s="6" r="D24" t="n">
        <v>9326</v>
      </c>
      <c s="6" r="E24" t="n">
        <v>8045</v>
      </c>
    </row>
    <row r="25" spans="1:5">
      <c s="4" r="A25" t="s">
        <v>161</v>
      </c>
      <c s="6" r="C25" t="n">
        <v>18765</v>
      </c>
      <c s="6" r="D25" t="n">
        <v>-13984</v>
      </c>
      <c s="6" r="E25" t="n">
        <v>-190</v>
      </c>
    </row>
    <row r="26" spans="1:5">
      <c s="4" r="A26" t="s">
        <v>162</v>
      </c>
      <c s="6" r="C26" t="n">
        <v>89264</v>
      </c>
      <c s="6" r="D26" t="n">
        <v>51356</v>
      </c>
      <c s="6" r="E26" t="n">
        <v>45961</v>
      </c>
    </row>
    <row r="27" spans="1:5">
      <c s="3" r="A27" t="s">
        <v>163</v>
      </c>
    </row>
    <row r="28" spans="1:5">
      <c s="4" r="A28" t="s">
        <v>164</v>
      </c>
      <c s="6" r="C28" t="n">
        <v>-19348</v>
      </c>
      <c s="6" r="D28" t="n">
        <v>-12500</v>
      </c>
      <c s="6" r="E28" t="n">
        <v>-12978</v>
      </c>
    </row>
    <row r="29" spans="1:5">
      <c s="4" r="A29" t="s">
        <v>165</v>
      </c>
      <c s="6" r="C29" t="n">
        <v>10000</v>
      </c>
    </row>
    <row r="30" spans="1:5">
      <c s="4" r="A30" t="s">
        <v>166</v>
      </c>
      <c s="6" r="C30" t="n">
        <v>450</v>
      </c>
      <c s="6" r="D30" t="n">
        <v>28650</v>
      </c>
      <c s="6" r="E30" t="n">
        <v>-35636</v>
      </c>
    </row>
    <row r="31" spans="1:5">
      <c s="4" r="A31" t="s">
        <v>167</v>
      </c>
      <c s="6" r="C31" t="n">
        <v>-1099</v>
      </c>
      <c s="6" r="D31" t="n">
        <v>-15152</v>
      </c>
      <c s="6" r="E31" t="n">
        <v>-9936</v>
      </c>
    </row>
    <row r="32" spans="1:5">
      <c s="4" r="A32" t="s">
        <v>168</v>
      </c>
      <c s="6" r="C32" t="n">
        <v>821</v>
      </c>
      <c s="6" r="D32" t="n">
        <v>26586</v>
      </c>
      <c s="6" r="E32" t="n">
        <v>6037</v>
      </c>
    </row>
    <row r="33" spans="1:5">
      <c s="4" r="A33" t="s">
        <v>169</v>
      </c>
      <c s="4" r="B33" t="s">
        <v>136</v>
      </c>
      <c s="6" r="D33" t="n">
        <v>-375061</v>
      </c>
    </row>
    <row r="34" spans="1:5">
      <c s="4" r="A34" t="s">
        <v>170</v>
      </c>
      <c s="6" r="C34" t="n">
        <v>-1500</v>
      </c>
      <c s="6" r="D34" t="n">
        <v>-250</v>
      </c>
      <c s="6" r="E34" t="n">
        <v>-2250</v>
      </c>
    </row>
    <row r="35" spans="1:5">
      <c s="4" r="A35" t="s">
        <v>171</v>
      </c>
      <c s="6" r="D35" t="n">
        <v>15</v>
      </c>
      <c s="6" r="E35" t="n">
        <v>39</v>
      </c>
    </row>
    <row r="36" spans="1:5">
      <c s="4" r="A36" t="s">
        <v>172</v>
      </c>
      <c s="6" r="C36" t="n">
        <v>-3617</v>
      </c>
      <c s="6" r="D36" t="n">
        <v>-10000</v>
      </c>
    </row>
    <row r="37" spans="1:5">
      <c s="4" r="A37" t="s">
        <v>173</v>
      </c>
      <c s="6" r="C37" t="n">
        <v>510</v>
      </c>
      <c s="6" r="D37" t="n">
        <v>-260</v>
      </c>
      <c s="6" r="E37" t="n">
        <v>-262</v>
      </c>
    </row>
    <row r="38" spans="1:5">
      <c s="4" r="A38" t="s">
        <v>174</v>
      </c>
      <c s="6" r="C38" t="n">
        <v>-13783</v>
      </c>
      <c s="6" r="D38" t="n">
        <v>-357972</v>
      </c>
      <c s="6" r="E38" t="n">
        <v>-54986</v>
      </c>
    </row>
    <row r="39" spans="1:5">
      <c s="3" r="A39" t="s">
        <v>175</v>
      </c>
    </row>
    <row r="40" spans="1:5">
      <c s="4" r="A40" t="s">
        <v>176</v>
      </c>
      <c s="6" r="D40" t="n">
        <v>288918</v>
      </c>
    </row>
    <row r="41" spans="1:5">
      <c s="4" r="A41" t="s">
        <v>177</v>
      </c>
      <c s="6" r="C41" t="n">
        <v>-59615</v>
      </c>
      <c s="6" r="D41" t="n">
        <v>-750</v>
      </c>
      <c s="6" r="E41" t="n">
        <v>-64000</v>
      </c>
    </row>
    <row r="42" spans="1:5">
      <c s="4" r="A42" t="s">
        <v>178</v>
      </c>
      <c s="6" r="C42" t="n">
        <v>9869</v>
      </c>
      <c s="6" r="D42" t="n">
        <v>8253</v>
      </c>
      <c s="6" r="E42" t="n">
        <v>3312</v>
      </c>
    </row>
    <row r="43" spans="1:5">
      <c s="4" r="A43" t="s">
        <v>134</v>
      </c>
      <c s="6" r="D43" t="n">
        <v>-14593</v>
      </c>
      <c s="6" r="E43" t="n">
        <v>-25795</v>
      </c>
    </row>
    <row r="44" spans="1:5">
      <c s="4" r="A44" t="s">
        <v>179</v>
      </c>
      <c s="6" r="C44" t="n">
        <v>-49746</v>
      </c>
      <c s="6" r="D44" t="n">
        <v>281828</v>
      </c>
      <c s="6" r="E44" t="n">
        <v>-86483</v>
      </c>
    </row>
    <row r="45" spans="1:5">
      <c s="4" r="A45" t="s">
        <v>180</v>
      </c>
      <c s="6" r="C45" t="n">
        <v>25735</v>
      </c>
      <c s="6" r="D45" t="n">
        <v>-24788</v>
      </c>
      <c s="6" r="E45" t="n">
        <v>-95508</v>
      </c>
    </row>
    <row r="46" spans="1:5">
      <c s="4" r="A46" t="s">
        <v>181</v>
      </c>
      <c s="6" r="C46" t="n">
        <v>136367</v>
      </c>
      <c s="6" r="D46" t="n">
        <v>161155</v>
      </c>
      <c s="6" r="E46" t="n">
        <v>256663</v>
      </c>
    </row>
    <row r="47" spans="1:5">
      <c s="4" r="A47" t="s">
        <v>182</v>
      </c>
      <c s="6" r="C47" t="n">
        <v>162102</v>
      </c>
      <c s="6" r="D47" t="n">
        <v>136367</v>
      </c>
      <c s="6" r="E47" t="n">
        <v>161155</v>
      </c>
    </row>
    <row r="48" spans="1:5">
      <c s="3" r="A48" t="s">
        <v>183</v>
      </c>
    </row>
    <row r="49" spans="1:5">
      <c s="4" r="A49" t="s">
        <v>184</v>
      </c>
      <c s="6" r="C49" t="n">
        <v>14278</v>
      </c>
      <c s="6" r="D49" t="n">
        <v>6274</v>
      </c>
      <c s="6" r="E49" t="n">
        <v>1307</v>
      </c>
    </row>
    <row r="50" spans="1:5">
      <c s="4" r="A50" t="s">
        <v>185</v>
      </c>
      <c s="6" r="C50" t="n">
        <v>10138</v>
      </c>
      <c s="6" r="D50" t="n">
        <v>9387</v>
      </c>
      <c s="6" r="E50" t="n">
        <v>7739</v>
      </c>
    </row>
    <row r="51" spans="1:5">
      <c s="4" r="A51" t="s">
        <v>186</v>
      </c>
      <c s="6" r="C51" t="n">
        <v>519</v>
      </c>
      <c s="6" r="D51" t="n">
        <v>897</v>
      </c>
      <c s="6" r="E51" t="n">
        <v>371</v>
      </c>
    </row>
    <row r="52" spans="1:5">
      <c s="4" r="A52" t="s">
        <v>187</v>
      </c>
      <c s="6" r="C52" t="n">
        <v>12000</v>
      </c>
    </row>
    <row r="53" spans="1:5">
      <c s="4" r="A53" t="s">
        <v>188</v>
      </c>
      <c s="7" r="C53" t="n">
        <v>2041</v>
      </c>
      <c s="7" r="D53" t="n">
        <v>2852</v>
      </c>
      <c s="7" r="E53" t="n">
        <v>908</v>
      </c>
    </row>
    <row r="54" spans="1:5">
      <c r="A54" t="n"/>
    </row>
    <row r="55" spans="1:5">
      <c s="4" r="A55" t="s">
        <v>136</v>
      </c>
      <c s="4" r="B55" t="s">
        <v>189</v>
      </c>
    </row>
  </sheetData>
  <mergeCells count="4">
    <mergeCell ref="A1:B2"/>
    <mergeCell ref="C1:E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9</v>
      </c>
      <c s="2" r="C2" t="s">
        <v>30</v>
      </c>
      <c s="2" r="D2" t="s">
        <v>82</v>
      </c>
    </row>
    <row r="3" spans="1:4">
      <c s="3" r="A3" t="s">
        <v>799</v>
      </c>
    </row>
    <row r="4" spans="1:4">
      <c s="4" r="A4" t="s">
        <v>800</v>
      </c>
      <c s="7" r="B4" t="n">
        <v>71119</v>
      </c>
      <c s="7" r="C4" t="n">
        <v>39100</v>
      </c>
      <c s="7" r="D4" t="n">
        <v>46340</v>
      </c>
    </row>
    <row r="5" spans="1:4">
      <c s="4" r="A5" t="s">
        <v>801</v>
      </c>
      <c s="6" r="B5" t="n">
        <v>18847</v>
      </c>
      <c s="6" r="C5" t="n">
        <v>10362</v>
      </c>
      <c s="6" r="D5" t="n">
        <v>11585</v>
      </c>
    </row>
    <row r="6" spans="1:4">
      <c s="4" r="A6" t="s">
        <v>802</v>
      </c>
      <c s="6" r="B6" t="n">
        <v>1196</v>
      </c>
      <c s="6" r="C6" t="n">
        <v>1278</v>
      </c>
      <c s="6" r="D6" t="n">
        <v>-1365</v>
      </c>
    </row>
    <row r="7" spans="1:4">
      <c s="4" r="A7" t="s">
        <v>803</v>
      </c>
      <c s="6" r="B7" t="n">
        <v>20043</v>
      </c>
      <c s="6" r="C7" t="n">
        <v>11640</v>
      </c>
      <c s="6" r="D7" t="n">
        <v>10220</v>
      </c>
    </row>
    <row r="8" spans="1:4">
      <c s="4" r="A8" t="s">
        <v>804</v>
      </c>
      <c s="6" r="B8" t="n">
        <v>-10205</v>
      </c>
      <c s="6" r="C8" t="n">
        <v>-5784</v>
      </c>
      <c s="6" r="D8" t="n">
        <v>-199</v>
      </c>
    </row>
    <row r="9" spans="1:4">
      <c s="4" r="A9" t="s">
        <v>805</v>
      </c>
      <c s="6" r="B9" t="n">
        <v>-305</v>
      </c>
      <c s="6" r="C9" t="n">
        <v>228</v>
      </c>
      <c s="6" r="D9" t="n">
        <v>-443</v>
      </c>
    </row>
    <row r="10" spans="1:4">
      <c s="4" r="A10" t="s">
        <v>38</v>
      </c>
      <c s="6" r="B10" t="n">
        <v>-376</v>
      </c>
      <c s="6" r="C10" t="n">
        <v>-131</v>
      </c>
      <c s="6" r="D10" t="n">
        <v>716</v>
      </c>
    </row>
    <row r="11" spans="1:4">
      <c s="4" r="A11" t="s">
        <v>806</v>
      </c>
      <c s="6" r="B11" t="n">
        <v>4631</v>
      </c>
      <c s="6" r="C11" t="n">
        <v>-2534</v>
      </c>
      <c s="6" r="D11" t="n">
        <v>-3367</v>
      </c>
    </row>
    <row r="12" spans="1:4">
      <c s="4" r="A12" t="s">
        <v>796</v>
      </c>
      <c s="6" r="B12" t="n">
        <v>13788</v>
      </c>
      <c s="6" r="C12" t="n">
        <v>3419</v>
      </c>
      <c s="6" r="D12" t="n">
        <v>6927</v>
      </c>
    </row>
    <row r="13" spans="1:4">
      <c s="4" r="A13" t="s">
        <v>755</v>
      </c>
    </row>
    <row r="14" spans="1:4">
      <c s="3" r="A14" t="s">
        <v>799</v>
      </c>
    </row>
    <row r="15" spans="1:4">
      <c s="4" r="A15" t="s">
        <v>800</v>
      </c>
      <c s="6" r="B15" t="n">
        <v>77</v>
      </c>
      <c s="6" r="C15" t="n">
        <v>-7746</v>
      </c>
      <c s="6" r="D15" t="n">
        <v>4390</v>
      </c>
    </row>
    <row r="16" spans="1:4">
      <c s="4" r="A16" t="s">
        <v>797</v>
      </c>
    </row>
    <row r="17" spans="1:4">
      <c s="3" r="A17" t="s">
        <v>799</v>
      </c>
    </row>
    <row r="18" spans="1:4">
      <c s="4" r="A18" t="s">
        <v>800</v>
      </c>
      <c s="7" r="B18" t="n">
        <v>71042</v>
      </c>
      <c s="7" r="C18" t="n">
        <v>46846</v>
      </c>
      <c s="7" r="D18" t="n">
        <v>41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7</v>
      </c>
      <c s="2" r="B1" t="s">
        <v>1</v>
      </c>
    </row>
    <row r="2" spans="1:4">
      <c s="2" r="B2" t="s">
        <v>29</v>
      </c>
      <c s="2" r="C2" t="s">
        <v>30</v>
      </c>
      <c s="2" r="D2" t="s">
        <v>82</v>
      </c>
    </row>
    <row r="3" spans="1:4">
      <c s="3" r="A3" t="s">
        <v>231</v>
      </c>
    </row>
    <row r="4" spans="1:4">
      <c s="4" r="A4" t="s">
        <v>784</v>
      </c>
      <c s="7" r="B4" t="n">
        <v>18687</v>
      </c>
      <c s="7" r="C4" t="n">
        <v>19633</v>
      </c>
      <c s="7" r="D4" t="n">
        <v>19016</v>
      </c>
    </row>
    <row r="5" spans="1:4">
      <c s="4" r="A5" t="s">
        <v>808</v>
      </c>
      <c s="6" r="B5" t="n">
        <v>1478</v>
      </c>
      <c s="6" r="C5" t="n">
        <v>1412</v>
      </c>
      <c s="6" r="D5" t="n">
        <v>2376</v>
      </c>
    </row>
    <row r="6" spans="1:4">
      <c s="4" r="A6" t="s">
        <v>809</v>
      </c>
      <c s="6" r="B6" t="n">
        <v>974</v>
      </c>
      <c s="6" r="D6" t="n">
        <v>-869</v>
      </c>
    </row>
    <row r="7" spans="1:4">
      <c s="4" r="A7" t="s">
        <v>810</v>
      </c>
      <c s="6" r="B7" t="n">
        <v>-6735</v>
      </c>
      <c s="6" r="C7" t="n">
        <v>-2358</v>
      </c>
      <c s="6" r="D7" t="n">
        <v>-890</v>
      </c>
    </row>
    <row r="8" spans="1:4">
      <c s="4" r="A8" t="s">
        <v>786</v>
      </c>
      <c s="7" r="B8" t="n">
        <v>14404</v>
      </c>
      <c s="7" r="C8" t="n">
        <v>18687</v>
      </c>
      <c s="7" r="D8" t="n">
        <v>19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1</v>
      </c>
      <c s="2" r="B1" t="s">
        <v>29</v>
      </c>
      <c s="2" r="C1" t="s">
        <v>30</v>
      </c>
      <c s="2" r="D1" t="s">
        <v>82</v>
      </c>
    </row>
    <row r="2" spans="1:4">
      <c s="3" r="A2" t="s">
        <v>231</v>
      </c>
    </row>
    <row r="3" spans="1:4">
      <c s="4" r="A3" t="s">
        <v>812</v>
      </c>
      <c s="7" r="B3" t="n">
        <v>118000</v>
      </c>
      <c s="7" r="C3" t="n">
        <v>5275000</v>
      </c>
      <c s="7" r="D3" t="n">
        <v>327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813</v>
      </c>
      <c s="2" r="B1" t="s">
        <v>394</v>
      </c>
    </row>
    <row r="2" spans="1:2">
      <c s="4" r="A2" t="s">
        <v>814</v>
      </c>
    </row>
    <row r="3" spans="1:2">
      <c s="3" r="A3" t="s">
        <v>815</v>
      </c>
    </row>
    <row r="4" spans="1:2">
      <c s="4" r="A4" t="s">
        <v>816</v>
      </c>
      <c s="7" r="B4" t="n">
        <v>16600000</v>
      </c>
    </row>
    <row r="5" spans="1:2">
      <c s="4" r="A5" t="s">
        <v>817</v>
      </c>
    </row>
    <row r="6" spans="1:2">
      <c s="3" r="A6" t="s">
        <v>815</v>
      </c>
    </row>
    <row r="7" spans="1:2">
      <c s="4" r="A7" t="s">
        <v>816</v>
      </c>
      <c s="6" r="B7" t="n">
        <v>63700000</v>
      </c>
    </row>
    <row r="8" spans="1:2">
      <c s="4" r="A8" t="s">
        <v>818</v>
      </c>
    </row>
    <row r="9" spans="1:2">
      <c s="3" r="A9" t="s">
        <v>815</v>
      </c>
    </row>
    <row r="10" spans="1:2">
      <c s="4" r="A10" t="s">
        <v>816</v>
      </c>
      <c s="6" r="B10" t="n">
        <v>17900000</v>
      </c>
    </row>
    <row r="11" spans="1:2">
      <c s="4" r="A11" t="s">
        <v>819</v>
      </c>
    </row>
    <row r="12" spans="1:2">
      <c s="3" r="A12" t="s">
        <v>815</v>
      </c>
    </row>
    <row r="13" spans="1:2">
      <c s="4" r="A13" t="s">
        <v>816</v>
      </c>
      <c s="6" r="B13" t="n">
        <v>18200000</v>
      </c>
    </row>
    <row r="14" spans="1:2">
      <c s="4" r="A14" t="s">
        <v>820</v>
      </c>
    </row>
    <row r="15" spans="1:2">
      <c s="3" r="A15" t="s">
        <v>815</v>
      </c>
    </row>
    <row r="16" spans="1:2">
      <c s="4" r="A16" t="s">
        <v>816</v>
      </c>
      <c s="6" r="B16" t="n">
        <v>15600000</v>
      </c>
    </row>
    <row r="17" spans="1:2">
      <c s="4" r="A17" t="s">
        <v>821</v>
      </c>
    </row>
    <row r="18" spans="1:2">
      <c s="3" r="A18" t="s">
        <v>815</v>
      </c>
    </row>
    <row r="19" spans="1:2">
      <c s="4" r="A19" t="s">
        <v>816</v>
      </c>
      <c s="6" r="B19" t="n">
        <v>20500000</v>
      </c>
    </row>
    <row r="20" spans="1:2">
      <c s="4" r="A20" t="s">
        <v>822</v>
      </c>
    </row>
    <row r="21" spans="1:2">
      <c s="3" r="A21" t="s">
        <v>815</v>
      </c>
    </row>
    <row r="22" spans="1:2">
      <c s="4" r="A22" t="s">
        <v>816</v>
      </c>
      <c s="7" r="B22" t="n">
        <v>90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9"/>
  </cols>
  <sheetData>
    <row r="1" spans="1:2">
      <c s="1" r="A1" t="s">
        <v>823</v>
      </c>
      <c s="2" r="B1" t="s">
        <v>1</v>
      </c>
    </row>
    <row r="2" spans="1:2">
      <c s="2" r="B2" t="s">
        <v>29</v>
      </c>
    </row>
    <row r="3" spans="1:2">
      <c s="3" r="A3" t="s">
        <v>824</v>
      </c>
    </row>
    <row r="4" spans="1:2">
      <c s="4" r="A4" t="s">
        <v>825</v>
      </c>
      <c s="4" r="B4" t="s">
        <v>8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29</v>
      </c>
      <c s="2" r="C2" t="s">
        <v>30</v>
      </c>
      <c s="2" r="D2" t="s">
        <v>82</v>
      </c>
    </row>
    <row r="3" spans="1:4">
      <c s="3" r="A3" t="s">
        <v>828</v>
      </c>
    </row>
    <row r="4" spans="1:4">
      <c s="4" r="A4" t="s">
        <v>784</v>
      </c>
      <c s="7" r="B4" t="n">
        <v>-1928</v>
      </c>
      <c s="7" r="C4" t="n">
        <v>409</v>
      </c>
      <c s="7" r="D4" t="n">
        <v>628</v>
      </c>
    </row>
    <row r="5" spans="1:4">
      <c s="4" r="A5" t="s">
        <v>829</v>
      </c>
      <c s="6" r="B5" t="n">
        <v>-4155</v>
      </c>
      <c s="6" r="C5" t="n">
        <v>-2364</v>
      </c>
      <c s="6" r="D5" t="n">
        <v>2050</v>
      </c>
    </row>
    <row r="6" spans="1:4">
      <c s="3" r="A6" t="s">
        <v>830</v>
      </c>
    </row>
    <row r="7" spans="1:4">
      <c s="4" r="A7" t="s">
        <v>831</v>
      </c>
      <c s="6" r="B7" t="n">
        <v>-249</v>
      </c>
      <c s="6" r="C7" t="n">
        <v>-1917</v>
      </c>
      <c s="6" r="D7" t="n">
        <v>-809</v>
      </c>
    </row>
    <row r="8" spans="1:4">
      <c s="4" r="A8" t="s">
        <v>832</v>
      </c>
      <c s="6" r="B8" t="n">
        <v>4969</v>
      </c>
      <c s="6" r="C8" t="n">
        <v>1667</v>
      </c>
      <c s="6" r="D8" t="n">
        <v>-1519</v>
      </c>
    </row>
    <row r="9" spans="1:4">
      <c s="4" r="A9" t="s">
        <v>833</v>
      </c>
      <c s="6" r="B9" t="n">
        <v>-115</v>
      </c>
      <c s="6" r="C9" t="n">
        <v>277</v>
      </c>
      <c s="6" r="D9" t="n">
        <v>59</v>
      </c>
    </row>
    <row r="10" spans="1:4">
      <c s="4" r="A10" t="s">
        <v>786</v>
      </c>
      <c s="7" r="B10" t="n">
        <v>-1477</v>
      </c>
      <c s="7" r="C10" t="n">
        <v>-1928</v>
      </c>
      <c s="7" r="D10" t="n">
        <v>4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4</v>
      </c>
      <c s="2" r="B1" t="s">
        <v>29</v>
      </c>
      <c s="2" r="C1" t="s">
        <v>30</v>
      </c>
    </row>
    <row r="2" spans="1:3">
      <c s="3" r="A2" t="s">
        <v>462</v>
      </c>
    </row>
    <row r="3" spans="1:3">
      <c s="4" r="A3" t="s">
        <v>34</v>
      </c>
      <c s="7" r="B3" t="n">
        <v>6046</v>
      </c>
      <c s="7" r="C3" t="n">
        <v>5890</v>
      </c>
    </row>
    <row r="4" spans="1:3">
      <c s="4" r="A4" t="s">
        <v>835</v>
      </c>
    </row>
    <row r="5" spans="1:3">
      <c s="3" r="A5" t="s">
        <v>462</v>
      </c>
    </row>
    <row r="6" spans="1:3">
      <c s="4" r="A6" t="s">
        <v>34</v>
      </c>
      <c s="6" r="B6" t="n">
        <v>6046</v>
      </c>
      <c s="6" r="C6" t="n">
        <v>5890</v>
      </c>
    </row>
    <row r="7" spans="1:3">
      <c s="4" r="A7" t="s">
        <v>836</v>
      </c>
    </row>
    <row r="8" spans="1:3">
      <c s="3" r="A8" t="s">
        <v>462</v>
      </c>
    </row>
    <row r="9" spans="1:3">
      <c s="4" r="A9" t="s">
        <v>837</v>
      </c>
      <c s="6" r="B9" t="n">
        <v>288</v>
      </c>
      <c s="6" r="C9" t="n">
        <v>1665</v>
      </c>
    </row>
    <row r="10" spans="1:3">
      <c s="3" r="A10" t="s">
        <v>838</v>
      </c>
    </row>
    <row r="11" spans="1:3">
      <c s="4" r="A11" t="s">
        <v>839</v>
      </c>
      <c s="6" r="B11" t="n">
        <v>457</v>
      </c>
      <c s="6" r="C11" t="n">
        <v>218</v>
      </c>
    </row>
    <row r="12" spans="1:3">
      <c s="4" r="A12" t="s">
        <v>840</v>
      </c>
    </row>
    <row r="13" spans="1:3">
      <c s="3" r="A13" t="s">
        <v>462</v>
      </c>
    </row>
    <row r="14" spans="1:3">
      <c s="4" r="A14" t="s">
        <v>837</v>
      </c>
      <c s="6" r="B14" t="n">
        <v>288</v>
      </c>
      <c s="6" r="C14" t="n">
        <v>1665</v>
      </c>
    </row>
    <row r="15" spans="1:3">
      <c s="3" r="A15" t="s">
        <v>838</v>
      </c>
    </row>
    <row r="16" spans="1:3">
      <c s="4" r="A16" t="s">
        <v>839</v>
      </c>
      <c s="6" r="B16" t="n">
        <v>457</v>
      </c>
      <c s="6" r="C16" t="n">
        <v>218</v>
      </c>
    </row>
    <row r="17" spans="1:3">
      <c s="4" r="A17" t="s">
        <v>841</v>
      </c>
    </row>
    <row r="18" spans="1:3">
      <c s="3" r="A18" t="s">
        <v>838</v>
      </c>
    </row>
    <row r="19" spans="1:3">
      <c s="4" r="A19" t="s">
        <v>839</v>
      </c>
      <c s="6" r="B19" t="n">
        <v>1486</v>
      </c>
      <c s="6" r="C19" t="n">
        <v>1891</v>
      </c>
    </row>
    <row r="20" spans="1:3">
      <c s="4" r="A20" t="s">
        <v>842</v>
      </c>
    </row>
    <row r="21" spans="1:3">
      <c s="3" r="A21" t="s">
        <v>838</v>
      </c>
    </row>
    <row r="22" spans="1:3">
      <c s="4" r="A22" t="s">
        <v>839</v>
      </c>
      <c s="7" r="B22" t="n">
        <v>1486</v>
      </c>
      <c s="7" r="C22" t="n">
        <v>18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r="1" spans="1:2">
      <c s="1" r="A1" t="s">
        <v>843</v>
      </c>
      <c s="2" r="B1" t="s">
        <v>1</v>
      </c>
    </row>
    <row r="2" spans="1:2">
      <c s="2" r="B2" t="s">
        <v>29</v>
      </c>
    </row>
    <row r="3" spans="1:2">
      <c s="3" r="A3" t="s">
        <v>844</v>
      </c>
    </row>
    <row r="4" spans="1:2">
      <c s="4" r="A4" t="s">
        <v>845</v>
      </c>
      <c s="4" r="B4" t="s">
        <v>8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9</v>
      </c>
      <c s="2" r="C1" t="s">
        <v>30</v>
      </c>
    </row>
    <row r="2" spans="1:3">
      <c s="3" r="A2" t="s">
        <v>848</v>
      </c>
    </row>
    <row r="3" spans="1:3">
      <c s="4" r="A3" t="s">
        <v>849</v>
      </c>
      <c s="7" r="B3" t="n">
        <v>6076</v>
      </c>
      <c s="7" r="C3" t="n">
        <v>5942</v>
      </c>
    </row>
    <row r="4" spans="1:3">
      <c s="4" r="A4" t="s">
        <v>850</v>
      </c>
      <c s="6" r="B4" t="n">
        <v>6046</v>
      </c>
      <c s="6" r="C4" t="n">
        <v>5890</v>
      </c>
    </row>
    <row r="5" spans="1:3">
      <c s="4" r="A5" t="s">
        <v>851</v>
      </c>
      <c s="6" r="C5" t="n">
        <v>2</v>
      </c>
    </row>
    <row r="6" spans="1:3">
      <c s="4" r="A6" t="s">
        <v>852</v>
      </c>
      <c s="6" r="B6" t="n">
        <v>-30</v>
      </c>
      <c s="6" r="C6" t="n">
        <v>-54</v>
      </c>
    </row>
    <row r="7" spans="1:3">
      <c s="4" r="A7" t="s">
        <v>853</v>
      </c>
    </row>
    <row r="8" spans="1:3">
      <c s="3" r="A8" t="s">
        <v>848</v>
      </c>
    </row>
    <row r="9" spans="1:3">
      <c s="4" r="A9" t="s">
        <v>849</v>
      </c>
      <c s="6" r="B9" t="n">
        <v>410</v>
      </c>
    </row>
    <row r="10" spans="1:3">
      <c s="4" r="A10" t="s">
        <v>850</v>
      </c>
      <c s="6" r="B10" t="n">
        <v>409</v>
      </c>
    </row>
    <row r="11" spans="1:3">
      <c s="4" r="A11" t="s">
        <v>852</v>
      </c>
      <c s="6" r="B11" t="n">
        <v>-1</v>
      </c>
    </row>
    <row r="12" spans="1:3">
      <c s="4" r="A12" t="s">
        <v>854</v>
      </c>
    </row>
    <row r="13" spans="1:3">
      <c s="3" r="A13" t="s">
        <v>848</v>
      </c>
    </row>
    <row r="14" spans="1:3">
      <c s="4" r="A14" t="s">
        <v>849</v>
      </c>
      <c s="6" r="B14" t="n">
        <v>5666</v>
      </c>
      <c s="6" r="C14" t="n">
        <v>5942</v>
      </c>
    </row>
    <row r="15" spans="1:3">
      <c s="4" r="A15" t="s">
        <v>850</v>
      </c>
      <c s="6" r="B15" t="n">
        <v>5637</v>
      </c>
      <c s="6" r="C15" t="n">
        <v>5890</v>
      </c>
    </row>
    <row r="16" spans="1:3">
      <c s="4" r="A16" t="s">
        <v>851</v>
      </c>
      <c s="6" r="C16" t="n">
        <v>2</v>
      </c>
    </row>
    <row r="17" spans="1:3">
      <c s="4" r="A17" t="s">
        <v>852</v>
      </c>
      <c s="7" r="B17" t="n">
        <v>-29</v>
      </c>
      <c s="7" r="C17" t="n">
        <v>-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855</v>
      </c>
      <c s="2" r="B1" t="s">
        <v>1</v>
      </c>
    </row>
    <row r="2" spans="1:2">
      <c s="2" r="B2" t="s">
        <v>29</v>
      </c>
    </row>
    <row r="3" spans="1:2">
      <c s="4" r="A3" t="s">
        <v>856</v>
      </c>
    </row>
    <row r="4" spans="1:2">
      <c s="3" r="A4" t="s">
        <v>848</v>
      </c>
    </row>
    <row r="5" spans="1:2">
      <c s="4" r="A5" t="s">
        <v>857</v>
      </c>
      <c s="4" r="B5" t="s">
        <v>4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s="1" r="A1" t="s">
        <v>190</v>
      </c>
      <c s="2" r="B1" t="s">
        <v>1</v>
      </c>
    </row>
    <row r="2" spans="1:2">
      <c s="2" r="B2" t="s">
        <v>191</v>
      </c>
    </row>
    <row r="3" spans="1:2">
      <c s="3" r="A3" t="s">
        <v>192</v>
      </c>
    </row>
    <row r="4" spans="1:2">
      <c s="4" r="A4" t="s">
        <v>193</v>
      </c>
      <c s="7" r="B4" t="n">
        <v>8000</v>
      </c>
    </row>
    <row r="5" spans="1:2">
      <c s="3" r="A5" t="s">
        <v>194</v>
      </c>
    </row>
    <row r="6" spans="1:2">
      <c s="4" r="A6" t="s">
        <v>195</v>
      </c>
      <c s="6" r="B6" t="n">
        <v>-48918</v>
      </c>
    </row>
    <row r="7" spans="1:2">
      <c s="4" r="A7" t="s">
        <v>196</v>
      </c>
      <c s="6" r="B7" t="n">
        <v>-25160</v>
      </c>
    </row>
    <row r="8" spans="1:2">
      <c s="4" r="A8" t="s">
        <v>197</v>
      </c>
      <c s="6" r="B8" t="n">
        <v>19934</v>
      </c>
    </row>
    <row r="9" spans="1:2">
      <c s="4" r="A9" t="s">
        <v>198</v>
      </c>
      <c s="6" r="B9" t="n">
        <v>-167001</v>
      </c>
    </row>
    <row r="10" spans="1:2">
      <c s="4" r="A10" t="s">
        <v>199</v>
      </c>
      <c s="6" r="B10" t="n">
        <v>-6920</v>
      </c>
    </row>
    <row r="11" spans="1:2">
      <c s="4" r="A11" t="s">
        <v>200</v>
      </c>
      <c s="6" r="B11" t="n">
        <v>-146996</v>
      </c>
    </row>
    <row r="12" spans="1:2">
      <c s="4" r="A12" t="s">
        <v>124</v>
      </c>
      <c s="7" r="B12" t="n">
        <v>-3750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8</v>
      </c>
      <c s="2" r="B1" t="s">
        <v>1</v>
      </c>
    </row>
    <row r="2" spans="1:4">
      <c s="2" r="B2" t="s">
        <v>29</v>
      </c>
      <c s="2" r="C2" t="s">
        <v>30</v>
      </c>
      <c s="2" r="D2" t="s">
        <v>82</v>
      </c>
    </row>
    <row r="3" spans="1:4">
      <c s="3" r="A3" t="s">
        <v>859</v>
      </c>
    </row>
    <row r="4" spans="1:4">
      <c s="4" r="A4" t="s">
        <v>784</v>
      </c>
      <c s="7" r="B4" t="n">
        <v>3432</v>
      </c>
      <c s="7" r="C4" t="n">
        <v>3874</v>
      </c>
      <c s="7" r="D4" t="n">
        <v>4565</v>
      </c>
    </row>
    <row r="5" spans="1:4">
      <c s="4" r="A5" t="s">
        <v>860</v>
      </c>
      <c s="6" r="B5" t="n">
        <v>-206</v>
      </c>
      <c s="6" r="C5" t="n">
        <v>485</v>
      </c>
      <c s="6" r="D5" t="n">
        <v>-93</v>
      </c>
    </row>
    <row r="6" spans="1:4">
      <c s="4" r="A6" t="s">
        <v>861</v>
      </c>
      <c s="6" r="B6" t="n">
        <v>-333</v>
      </c>
      <c s="6" r="C6" t="n">
        <v>-927</v>
      </c>
      <c s="6" r="D6" t="n">
        <v>-598</v>
      </c>
    </row>
    <row r="7" spans="1:4">
      <c s="4" r="A7" t="s">
        <v>786</v>
      </c>
      <c s="7" r="B7" t="n">
        <v>2893</v>
      </c>
      <c s="7" r="C7" t="n">
        <v>3432</v>
      </c>
      <c s="7" r="D7" t="n">
        <v>38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2</v>
      </c>
      <c s="2" r="B1" t="s">
        <v>29</v>
      </c>
      <c s="2" r="C1" t="s">
        <v>477</v>
      </c>
      <c s="2" r="D1" t="s">
        <v>30</v>
      </c>
    </row>
    <row r="2" spans="1:4">
      <c s="3" r="A2" t="s">
        <v>859</v>
      </c>
    </row>
    <row r="3" spans="1:4">
      <c s="4" r="A3" t="s">
        <v>863</v>
      </c>
      <c s="7" r="B3" t="n">
        <v>917</v>
      </c>
      <c s="7" r="D3" t="n">
        <v>1014</v>
      </c>
    </row>
    <row r="4" spans="1:4">
      <c s="4" r="A4" t="s">
        <v>864</v>
      </c>
      <c s="6" r="B4" t="n">
        <v>24932</v>
      </c>
      <c s="6" r="D4" t="n">
        <v>21088</v>
      </c>
    </row>
    <row r="5" spans="1:4">
      <c s="4" r="A5" t="s">
        <v>865</v>
      </c>
      <c s="6" r="B5" t="n">
        <v>12000</v>
      </c>
      <c s="7" r="C5" t="n">
        <v>6000</v>
      </c>
    </row>
    <row r="6" spans="1:4">
      <c s="4" r="A6" t="s">
        <v>866</v>
      </c>
      <c s="6" r="B6" t="n">
        <v>3667</v>
      </c>
      <c s="6" r="D6" t="n">
        <v>3488</v>
      </c>
    </row>
    <row r="7" spans="1:4">
      <c s="4" r="A7" t="s">
        <v>867</v>
      </c>
      <c s="6" r="B7" t="n">
        <v>9736</v>
      </c>
      <c s="6" r="D7" t="n">
        <v>8522</v>
      </c>
    </row>
    <row r="8" spans="1:4">
      <c s="4" r="A8" t="s">
        <v>868</v>
      </c>
      <c s="6" r="B8" t="n">
        <v>3368</v>
      </c>
      <c s="6" r="D8" t="n">
        <v>2311</v>
      </c>
    </row>
    <row r="9" spans="1:4">
      <c s="4" r="A9" t="s">
        <v>869</v>
      </c>
      <c s="6" r="B9" t="n">
        <v>288</v>
      </c>
      <c s="6" r="D9" t="n">
        <v>1665</v>
      </c>
    </row>
    <row r="10" spans="1:4">
      <c s="4" r="A10" t="s">
        <v>870</v>
      </c>
      <c s="6" r="B10" t="n">
        <v>998</v>
      </c>
      <c s="6" r="D10" t="n">
        <v>988</v>
      </c>
    </row>
    <row r="11" spans="1:4">
      <c s="4" r="A11" t="s">
        <v>871</v>
      </c>
      <c s="7" r="B11" t="n">
        <v>55906</v>
      </c>
      <c s="7" r="D11" t="n">
        <v>390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2</v>
      </c>
      <c s="2" r="B1" t="s">
        <v>29</v>
      </c>
      <c s="2" r="C1" t="s">
        <v>30</v>
      </c>
    </row>
    <row r="2" spans="1:3">
      <c s="3" r="A2" t="s">
        <v>237</v>
      </c>
    </row>
    <row r="3" spans="1:3">
      <c s="4" r="A3" t="s">
        <v>873</v>
      </c>
      <c s="7" r="B3" t="n">
        <v>33784</v>
      </c>
      <c s="7" r="C3" t="n">
        <v>28932</v>
      </c>
    </row>
    <row r="4" spans="1:3">
      <c s="4" r="A4" t="s">
        <v>874</v>
      </c>
      <c s="6" r="B4" t="n">
        <v>21922</v>
      </c>
      <c s="6" r="C4" t="n">
        <v>11610</v>
      </c>
    </row>
    <row r="5" spans="1:3">
      <c s="4" r="A5" t="s">
        <v>875</v>
      </c>
      <c s="6" r="B5" t="n">
        <v>1943</v>
      </c>
      <c s="6" r="C5" t="n">
        <v>2109</v>
      </c>
    </row>
    <row r="6" spans="1:3">
      <c s="4" r="A6" t="s">
        <v>876</v>
      </c>
      <c s="6" r="B6" t="n">
        <v>37270</v>
      </c>
      <c s="6" r="C6" t="n">
        <v>33511</v>
      </c>
    </row>
    <row r="7" spans="1:3">
      <c s="4" r="A7" t="s">
        <v>870</v>
      </c>
      <c s="6" r="B7" t="n">
        <v>11</v>
      </c>
      <c s="6" r="C7" t="n">
        <v>5585</v>
      </c>
    </row>
    <row r="8" spans="1:3">
      <c s="4" r="A8" t="s">
        <v>877</v>
      </c>
      <c s="7" r="B8" t="n">
        <v>94930</v>
      </c>
      <c s="7" r="C8" t="n">
        <v>817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8</v>
      </c>
      <c s="2" r="B1" t="s">
        <v>29</v>
      </c>
      <c s="2" r="C1" t="s">
        <v>30</v>
      </c>
      <c s="2" r="D1" t="s">
        <v>82</v>
      </c>
    </row>
    <row r="2" spans="1:4">
      <c s="3" r="A2" t="s">
        <v>879</v>
      </c>
    </row>
    <row r="3" spans="1:4">
      <c s="4" r="A3" t="s">
        <v>880</v>
      </c>
      <c s="7" r="B3" t="n">
        <v>22221</v>
      </c>
      <c s="7" r="C3" t="n">
        <v>25916</v>
      </c>
      <c s="7" r="D3" t="n">
        <v>21408</v>
      </c>
    </row>
    <row r="4" spans="1:4">
      <c s="4" r="A4" t="s">
        <v>54</v>
      </c>
      <c s="6" r="B4" t="n">
        <v>7061</v>
      </c>
      <c s="6" r="C4" t="n">
        <v>12092</v>
      </c>
    </row>
    <row r="5" spans="1:4">
      <c s="4" r="A5" t="s">
        <v>881</v>
      </c>
      <c s="7" r="B5" t="n">
        <v>29282</v>
      </c>
      <c s="7" r="C5" t="n">
        <v>380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2</v>
      </c>
      <c s="2" r="B1" t="s">
        <v>1</v>
      </c>
    </row>
    <row r="2" spans="1:3">
      <c s="2" r="B2" t="s">
        <v>29</v>
      </c>
      <c s="2" r="C2" t="s">
        <v>30</v>
      </c>
    </row>
    <row r="3" spans="1:3">
      <c s="3" r="A3" t="s">
        <v>879</v>
      </c>
    </row>
    <row r="4" spans="1:3">
      <c s="4" r="A4" t="s">
        <v>784</v>
      </c>
      <c s="7" r="B4" t="n">
        <v>25916</v>
      </c>
      <c s="7" r="C4" t="n">
        <v>21408</v>
      </c>
    </row>
    <row r="5" spans="1:3">
      <c s="4" r="A5" t="s">
        <v>883</v>
      </c>
      <c s="6" r="B5" t="n">
        <v>-33372</v>
      </c>
      <c s="6" r="C5" t="n">
        <v>-25661</v>
      </c>
    </row>
    <row r="6" spans="1:3">
      <c s="4" r="A6" t="s">
        <v>884</v>
      </c>
      <c s="6" r="C6" t="n">
        <v>7392</v>
      </c>
    </row>
    <row r="7" spans="1:3">
      <c s="4" r="A7" t="s">
        <v>885</v>
      </c>
      <c s="6" r="B7" t="n">
        <v>29677</v>
      </c>
      <c s="6" r="C7" t="n">
        <v>22777</v>
      </c>
    </row>
    <row r="8" spans="1:3">
      <c s="4" r="A8" t="s">
        <v>786</v>
      </c>
      <c s="7" r="B8" t="n">
        <v>22221</v>
      </c>
      <c s="7" r="C8" t="n">
        <v>259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6</v>
      </c>
      <c s="2" r="B1" t="s">
        <v>29</v>
      </c>
      <c s="2" r="C1" t="s">
        <v>30</v>
      </c>
      <c s="2" r="D1" t="s">
        <v>82</v>
      </c>
      <c s="2" r="E1" t="s">
        <v>773</v>
      </c>
    </row>
    <row r="2" spans="1:5">
      <c s="3" r="A2" t="s">
        <v>228</v>
      </c>
    </row>
    <row r="3" spans="1:5">
      <c s="4" r="A3" t="s">
        <v>887</v>
      </c>
      <c s="7" r="B3" t="n">
        <v>-1477</v>
      </c>
      <c s="7" r="C3" t="n">
        <v>-1928</v>
      </c>
      <c s="7" r="D3" t="n">
        <v>409</v>
      </c>
      <c s="7" r="E3" t="n">
        <v>628</v>
      </c>
    </row>
    <row r="4" spans="1:5">
      <c s="4" r="A4" t="s">
        <v>888</v>
      </c>
      <c s="6" r="B4" t="n">
        <v>-29</v>
      </c>
      <c s="6" r="C4" t="n">
        <v>-52</v>
      </c>
    </row>
    <row r="5" spans="1:5">
      <c s="4" r="A5" t="s">
        <v>68</v>
      </c>
      <c s="7" r="B5" t="n">
        <v>-1506</v>
      </c>
      <c s="7" r="C5" t="n">
        <v>-1980</v>
      </c>
      <c s="7" r="D5" t="n">
        <v>4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28"/>
  </cols>
  <sheetData>
    <row r="1" spans="1:4">
      <c s="1" r="A1" t="s">
        <v>889</v>
      </c>
      <c s="2" r="B1" t="s">
        <v>1</v>
      </c>
    </row>
    <row r="2" spans="1:4">
      <c s="2" r="B2" t="s">
        <v>890</v>
      </c>
      <c s="2" r="C2" t="s">
        <v>891</v>
      </c>
      <c s="2" r="D2" t="s">
        <v>892</v>
      </c>
    </row>
    <row r="3" spans="1:4">
      <c s="3" r="A3" t="s">
        <v>893</v>
      </c>
    </row>
    <row r="4" spans="1:4">
      <c s="4" r="A4" t="s">
        <v>894</v>
      </c>
      <c s="6" r="B4" t="n">
        <v>3</v>
      </c>
    </row>
    <row r="5" spans="1:4">
      <c s="4" r="A5" t="s">
        <v>895</v>
      </c>
      <c s="4" r="B5" t="s">
        <v>439</v>
      </c>
      <c s="4" r="C5" t="s">
        <v>439</v>
      </c>
      <c s="4" r="D5" t="s">
        <v>439</v>
      </c>
    </row>
    <row r="6" spans="1:4">
      <c s="4" r="A6" t="s">
        <v>896</v>
      </c>
      <c s="6" r="B6" t="n">
        <v>0</v>
      </c>
      <c s="6" r="C6" t="n">
        <v>0</v>
      </c>
      <c s="6" r="D6" t="n">
        <v>0</v>
      </c>
    </row>
    <row r="7" spans="1:4">
      <c s="4" r="A7" t="s">
        <v>897</v>
      </c>
      <c s="6" r="B7" t="n">
        <v>13015</v>
      </c>
      <c s="6" r="C7" t="n">
        <v>427628</v>
      </c>
      <c s="6" r="D7" t="n">
        <v>12494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r="1" spans="1:5">
      <c s="1" r="A1" t="s">
        <v>898</v>
      </c>
      <c s="2" r="C1" t="s">
        <v>1</v>
      </c>
    </row>
    <row r="2" spans="1:5">
      <c s="2" r="C2" t="s">
        <v>29</v>
      </c>
      <c s="2" r="D2" t="s">
        <v>30</v>
      </c>
      <c s="2" r="E2" t="s">
        <v>82</v>
      </c>
    </row>
    <row r="3" spans="1:5">
      <c s="3" r="A3" t="s">
        <v>899</v>
      </c>
    </row>
    <row r="4" spans="1:5">
      <c s="4" r="A4" t="s">
        <v>84</v>
      </c>
      <c s="7" r="C4" t="n">
        <v>537370</v>
      </c>
      <c s="7" r="D4" t="n">
        <v>403963</v>
      </c>
      <c s="7" r="E4" t="n">
        <v>294027</v>
      </c>
    </row>
    <row r="5" spans="1:5">
      <c s="4" r="A5" t="s">
        <v>900</v>
      </c>
      <c s="6" r="C5" t="n">
        <v>215147</v>
      </c>
      <c s="6" r="D5" t="n">
        <v>178783</v>
      </c>
      <c s="6" r="E5" t="n">
        <v>145968</v>
      </c>
    </row>
    <row r="6" spans="1:5">
      <c s="4" r="A6" t="s">
        <v>470</v>
      </c>
      <c s="6" r="C6" t="n">
        <v>752517</v>
      </c>
      <c s="6" r="D6" t="n">
        <v>582746</v>
      </c>
      <c s="6" r="E6" t="n">
        <v>439995</v>
      </c>
    </row>
    <row r="7" spans="1:5">
      <c s="4" r="A7" t="s">
        <v>901</v>
      </c>
      <c s="6" r="C7" t="n">
        <v>94704</v>
      </c>
      <c s="6" r="D7" t="n">
        <v>48146</v>
      </c>
      <c s="6" r="E7" t="n">
        <v>47531</v>
      </c>
    </row>
    <row r="8" spans="1:5">
      <c s="4" r="A8" t="s">
        <v>902</v>
      </c>
      <c s="6" r="C8" t="n">
        <v>1047338</v>
      </c>
      <c s="6" r="D8" t="n">
        <v>1033972</v>
      </c>
      <c s="6" r="E8" t="n">
        <v>636582</v>
      </c>
    </row>
    <row r="9" spans="1:5">
      <c s="4" r="A9" t="s">
        <v>903</v>
      </c>
      <c s="6" r="C9" t="n">
        <v>19348</v>
      </c>
      <c s="6" r="D9" t="n">
        <v>12500</v>
      </c>
      <c s="6" r="E9" t="n">
        <v>12978</v>
      </c>
    </row>
    <row r="10" spans="1:5">
      <c s="4" r="A10" t="s">
        <v>150</v>
      </c>
      <c s="6" r="C10" t="n">
        <v>45282</v>
      </c>
      <c s="6" r="D10" t="n">
        <v>30333</v>
      </c>
      <c s="6" r="E10" t="n">
        <v>13261</v>
      </c>
    </row>
    <row r="11" spans="1:5">
      <c s="4" r="A11" t="s">
        <v>904</v>
      </c>
    </row>
    <row r="12" spans="1:5">
      <c s="3" r="A12" t="s">
        <v>899</v>
      </c>
    </row>
    <row r="13" spans="1:5">
      <c s="4" r="A13" t="s">
        <v>902</v>
      </c>
      <c s="6" r="C13" t="n">
        <v>1017589</v>
      </c>
      <c s="6" r="D13" t="n">
        <v>1001871</v>
      </c>
      <c s="6" r="E13" t="n">
        <v>609660</v>
      </c>
    </row>
    <row r="14" spans="1:5">
      <c s="4" r="A14" t="s">
        <v>905</v>
      </c>
    </row>
    <row r="15" spans="1:5">
      <c s="3" r="A15" t="s">
        <v>899</v>
      </c>
    </row>
    <row r="16" spans="1:5">
      <c s="4" r="A16" t="s">
        <v>84</v>
      </c>
      <c s="6" r="C16" t="n">
        <v>515550</v>
      </c>
      <c s="6" r="D16" t="n">
        <v>385341</v>
      </c>
      <c s="6" r="E16" t="n">
        <v>286506</v>
      </c>
    </row>
    <row r="17" spans="1:5">
      <c s="4" r="A17" t="s">
        <v>900</v>
      </c>
      <c s="6" r="C17" t="n">
        <v>207131</v>
      </c>
      <c s="6" r="D17" t="n">
        <v>172297</v>
      </c>
      <c s="6" r="E17" t="n">
        <v>140280</v>
      </c>
    </row>
    <row r="18" spans="1:5">
      <c s="4" r="A18" t="s">
        <v>470</v>
      </c>
      <c s="6" r="C18" t="n">
        <v>722681</v>
      </c>
      <c s="6" r="D18" t="n">
        <v>557638</v>
      </c>
      <c s="6" r="E18" t="n">
        <v>426786</v>
      </c>
    </row>
    <row r="19" spans="1:5">
      <c s="4" r="A19" t="s">
        <v>901</v>
      </c>
      <c s="4" r="B19" t="s">
        <v>136</v>
      </c>
      <c s="6" r="C19" t="n">
        <v>92988</v>
      </c>
      <c s="6" r="D19" t="n">
        <v>47507</v>
      </c>
      <c s="6" r="E19" t="n">
        <v>50954</v>
      </c>
    </row>
    <row r="20" spans="1:5">
      <c s="4" r="A20" t="s">
        <v>903</v>
      </c>
      <c s="6" r="C20" t="n">
        <v>19293</v>
      </c>
      <c s="6" r="D20" t="n">
        <v>12330</v>
      </c>
      <c s="6" r="E20" t="n">
        <v>12928</v>
      </c>
    </row>
    <row r="21" spans="1:5">
      <c s="4" r="A21" t="s">
        <v>150</v>
      </c>
      <c s="6" r="C21" t="n">
        <v>45129</v>
      </c>
      <c s="6" r="D21" t="n">
        <v>30162</v>
      </c>
      <c s="6" r="E21" t="n">
        <v>12953</v>
      </c>
    </row>
    <row r="22" spans="1:5">
      <c s="4" r="A22" t="s">
        <v>906</v>
      </c>
    </row>
    <row r="23" spans="1:5">
      <c s="3" r="A23" t="s">
        <v>899</v>
      </c>
    </row>
    <row r="24" spans="1:5">
      <c s="4" r="A24" t="s">
        <v>902</v>
      </c>
      <c s="6" r="C24" t="n">
        <v>998897</v>
      </c>
      <c s="6" r="D24" t="n">
        <v>985690</v>
      </c>
      <c s="6" r="E24" t="n">
        <v>579569</v>
      </c>
    </row>
    <row r="25" spans="1:5">
      <c s="4" r="A25" t="s">
        <v>907</v>
      </c>
    </row>
    <row r="26" spans="1:5">
      <c s="3" r="A26" t="s">
        <v>899</v>
      </c>
    </row>
    <row r="27" spans="1:5">
      <c s="4" r="A27" t="s">
        <v>84</v>
      </c>
      <c s="6" r="C27" t="n">
        <v>13894</v>
      </c>
      <c s="6" r="D27" t="n">
        <v>11162</v>
      </c>
    </row>
    <row r="28" spans="1:5">
      <c s="4" r="A28" t="s">
        <v>900</v>
      </c>
      <c s="6" r="C28" t="n">
        <v>1683</v>
      </c>
      <c s="6" r="D28" t="n">
        <v>719</v>
      </c>
    </row>
    <row r="29" spans="1:5">
      <c s="4" r="A29" t="s">
        <v>470</v>
      </c>
      <c s="6" r="C29" t="n">
        <v>15577</v>
      </c>
      <c s="6" r="D29" t="n">
        <v>11881</v>
      </c>
    </row>
    <row r="30" spans="1:5">
      <c s="4" r="A30" t="s">
        <v>901</v>
      </c>
      <c s="6" r="C30" t="n">
        <v>-465</v>
      </c>
      <c s="6" r="D30" t="n">
        <v>-428</v>
      </c>
      <c s="6" r="E30" t="n">
        <v>-5022</v>
      </c>
    </row>
    <row r="31" spans="1:5">
      <c s="4" r="A31" t="s">
        <v>150</v>
      </c>
      <c s="6" r="E31" t="n">
        <v>136</v>
      </c>
    </row>
    <row r="32" spans="1:5">
      <c s="4" r="A32" t="s">
        <v>908</v>
      </c>
    </row>
    <row r="33" spans="1:5">
      <c s="3" r="A33" t="s">
        <v>899</v>
      </c>
    </row>
    <row r="34" spans="1:5">
      <c s="4" r="A34" t="s">
        <v>902</v>
      </c>
      <c s="6" r="C34" t="n">
        <v>7290</v>
      </c>
      <c s="6" r="D34" t="n">
        <v>3699</v>
      </c>
      <c s="6" r="E34" t="n">
        <v>3492</v>
      </c>
    </row>
    <row r="35" spans="1:5">
      <c s="4" r="A35" t="s">
        <v>909</v>
      </c>
    </row>
    <row r="36" spans="1:5">
      <c s="3" r="A36" t="s">
        <v>899</v>
      </c>
    </row>
    <row r="37" spans="1:5">
      <c s="4" r="A37" t="s">
        <v>84</v>
      </c>
      <c s="6" r="C37" t="n">
        <v>7926</v>
      </c>
      <c s="6" r="D37" t="n">
        <v>7460</v>
      </c>
      <c s="6" r="E37" t="n">
        <v>7521</v>
      </c>
    </row>
    <row r="38" spans="1:5">
      <c s="4" r="A38" t="s">
        <v>900</v>
      </c>
      <c s="6" r="C38" t="n">
        <v>6333</v>
      </c>
      <c s="6" r="D38" t="n">
        <v>5767</v>
      </c>
      <c s="6" r="E38" t="n">
        <v>5688</v>
      </c>
    </row>
    <row r="39" spans="1:5">
      <c s="4" r="A39" t="s">
        <v>470</v>
      </c>
      <c s="6" r="C39" t="n">
        <v>14259</v>
      </c>
      <c s="6" r="D39" t="n">
        <v>13227</v>
      </c>
      <c s="6" r="E39" t="n">
        <v>13209</v>
      </c>
    </row>
    <row r="40" spans="1:5">
      <c s="4" r="A40" t="s">
        <v>901</v>
      </c>
      <c s="6" r="C40" t="n">
        <v>2181</v>
      </c>
      <c s="6" r="D40" t="n">
        <v>1067</v>
      </c>
      <c s="6" r="E40" t="n">
        <v>1599</v>
      </c>
    </row>
    <row r="41" spans="1:5">
      <c s="4" r="A41" t="s">
        <v>903</v>
      </c>
      <c s="6" r="C41" t="n">
        <v>55</v>
      </c>
      <c s="6" r="D41" t="n">
        <v>170</v>
      </c>
      <c s="6" r="E41" t="n">
        <v>50</v>
      </c>
    </row>
    <row r="42" spans="1:5">
      <c s="4" r="A42" t="s">
        <v>150</v>
      </c>
      <c s="6" r="C42" t="n">
        <v>153</v>
      </c>
      <c s="6" r="D42" t="n">
        <v>171</v>
      </c>
      <c s="6" r="E42" t="n">
        <v>172</v>
      </c>
    </row>
    <row r="43" spans="1:5">
      <c s="4" r="A43" t="s">
        <v>910</v>
      </c>
    </row>
    <row r="44" spans="1:5">
      <c s="3" r="A44" t="s">
        <v>899</v>
      </c>
    </row>
    <row r="45" spans="1:5">
      <c s="4" r="A45" t="s">
        <v>902</v>
      </c>
      <c s="7" r="C45" t="n">
        <v>11401</v>
      </c>
      <c s="7" r="D45" t="n">
        <v>12482</v>
      </c>
      <c s="7" r="E45" t="n">
        <v>26599</v>
      </c>
    </row>
    <row r="46" spans="1:5">
      <c r="A46" t="n"/>
    </row>
    <row r="47" spans="1:5">
      <c s="4" r="A47" t="s">
        <v>136</v>
      </c>
      <c s="4" r="B47" t="s">
        <v>911</v>
      </c>
    </row>
  </sheetData>
  <mergeCells count="4">
    <mergeCell ref="A1:B2"/>
    <mergeCell ref="C1:E1"/>
    <mergeCell ref="A46:D46"/>
    <mergeCell ref="B47:D4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2</v>
      </c>
      <c s="2" r="B1" t="s">
        <v>1</v>
      </c>
    </row>
    <row r="2" spans="1:4">
      <c s="2" r="B2" t="s">
        <v>29</v>
      </c>
      <c s="2" r="C2" t="s">
        <v>30</v>
      </c>
      <c s="2" r="D2" t="s">
        <v>82</v>
      </c>
    </row>
    <row r="3" spans="1:4">
      <c s="3" r="A3" t="s">
        <v>913</v>
      </c>
    </row>
    <row r="4" spans="1:4">
      <c s="4" r="A4" t="s">
        <v>914</v>
      </c>
      <c s="7" r="B4" t="n">
        <v>94704</v>
      </c>
      <c s="7" r="C4" t="n">
        <v>48146</v>
      </c>
      <c s="7" r="D4" t="n">
        <v>47531</v>
      </c>
    </row>
    <row r="5" spans="1:4">
      <c s="4" r="A5" t="s">
        <v>915</v>
      </c>
      <c s="6" r="B5" t="n">
        <v>23585</v>
      </c>
      <c s="6" r="C5" t="n">
        <v>9046</v>
      </c>
      <c s="6" r="D5" t="n">
        <v>1191</v>
      </c>
    </row>
    <row r="6" spans="1:4">
      <c s="4" r="A6" t="s">
        <v>916</v>
      </c>
      <c s="7" r="B6" t="n">
        <v>71119</v>
      </c>
      <c s="7" r="C6" t="n">
        <v>39100</v>
      </c>
      <c s="7" r="D6" t="n">
        <v>46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7</v>
      </c>
      <c s="2" r="B1" t="s">
        <v>29</v>
      </c>
      <c s="2" r="C1" t="s">
        <v>30</v>
      </c>
      <c s="2" r="D1" t="s">
        <v>82</v>
      </c>
    </row>
    <row r="2" spans="1:4">
      <c s="3" r="A2" t="s">
        <v>918</v>
      </c>
    </row>
    <row r="3" spans="1:4">
      <c s="4" r="A3" t="s">
        <v>50</v>
      </c>
      <c s="7" r="B3" t="n">
        <v>1047338</v>
      </c>
      <c s="7" r="C3" t="n">
        <v>1033972</v>
      </c>
      <c s="7" r="D3" t="n">
        <v>636582</v>
      </c>
    </row>
    <row r="4" spans="1:4">
      <c s="4" r="A4" t="s">
        <v>904</v>
      </c>
    </row>
    <row r="5" spans="1:4">
      <c s="3" r="A5" t="s">
        <v>918</v>
      </c>
    </row>
    <row r="6" spans="1:4">
      <c s="4" r="A6" t="s">
        <v>50</v>
      </c>
      <c s="6" r="B6" t="n">
        <v>1017589</v>
      </c>
      <c s="6" r="C6" t="n">
        <v>1001871</v>
      </c>
      <c s="6" r="D6" t="n">
        <v>609660</v>
      </c>
    </row>
    <row r="7" spans="1:4">
      <c s="4" r="A7" t="s">
        <v>919</v>
      </c>
      <c s="7" r="B7" t="n">
        <v>29749</v>
      </c>
      <c s="7" r="C7" t="n">
        <v>32101</v>
      </c>
      <c s="7" r="D7" t="n">
        <v>2692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1</v>
      </c>
    </row>
    <row r="2" spans="1:2">
      <c s="2" r="B2" t="s">
        <v>29</v>
      </c>
    </row>
    <row r="3" spans="1:2">
      <c s="3" r="A3" t="s">
        <v>202</v>
      </c>
    </row>
    <row r="4" spans="1:2">
      <c s="4" r="A4" t="s">
        <v>201</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0</v>
      </c>
      <c s="2" r="B1" t="s">
        <v>1</v>
      </c>
    </row>
    <row r="2" spans="1:4">
      <c s="2" r="B2" t="s">
        <v>29</v>
      </c>
      <c s="2" r="C2" t="s">
        <v>30</v>
      </c>
      <c s="2" r="D2" t="s">
        <v>82</v>
      </c>
    </row>
    <row r="3" spans="1:4">
      <c s="3" r="A3" t="s">
        <v>921</v>
      </c>
    </row>
    <row r="4" spans="1:4">
      <c s="4" r="A4" t="s">
        <v>479</v>
      </c>
      <c s="7" r="B4" t="n">
        <v>752517</v>
      </c>
      <c s="7" r="C4" t="n">
        <v>582746</v>
      </c>
      <c s="7" r="D4" t="n">
        <v>439995</v>
      </c>
    </row>
    <row r="5" spans="1:4">
      <c s="4" r="A5" t="s">
        <v>922</v>
      </c>
    </row>
    <row r="6" spans="1:4">
      <c s="3" r="A6" t="s">
        <v>921</v>
      </c>
    </row>
    <row r="7" spans="1:4">
      <c s="4" r="A7" t="s">
        <v>479</v>
      </c>
      <c s="6" r="B7" t="n">
        <v>223120</v>
      </c>
      <c s="6" r="C7" t="n">
        <v>202836</v>
      </c>
      <c s="6" r="D7" t="n">
        <v>177304</v>
      </c>
    </row>
    <row r="8" spans="1:4">
      <c s="4" r="A8" t="s">
        <v>923</v>
      </c>
    </row>
    <row r="9" spans="1:4">
      <c s="3" r="A9" t="s">
        <v>921</v>
      </c>
    </row>
    <row r="10" spans="1:4">
      <c s="4" r="A10" t="s">
        <v>479</v>
      </c>
      <c s="6" r="B10" t="n">
        <v>170297</v>
      </c>
      <c s="6" r="C10" t="n">
        <v>98405</v>
      </c>
      <c s="6" r="D10" t="n">
        <v>74807</v>
      </c>
    </row>
    <row r="11" spans="1:4">
      <c s="4" r="A11" t="s">
        <v>924</v>
      </c>
    </row>
    <row r="12" spans="1:4">
      <c s="3" r="A12" t="s">
        <v>921</v>
      </c>
    </row>
    <row r="13" spans="1:4">
      <c s="4" r="A13" t="s">
        <v>479</v>
      </c>
      <c s="6" r="B13" t="n">
        <v>98387</v>
      </c>
      <c s="6" r="C13" t="n">
        <v>87900</v>
      </c>
      <c s="6" r="D13" t="n">
        <v>43042</v>
      </c>
    </row>
    <row r="14" spans="1:4">
      <c s="4" r="A14" t="s">
        <v>925</v>
      </c>
    </row>
    <row r="15" spans="1:4">
      <c s="3" r="A15" t="s">
        <v>921</v>
      </c>
    </row>
    <row r="16" spans="1:4">
      <c s="4" r="A16" t="s">
        <v>479</v>
      </c>
      <c s="6" r="B16" t="n">
        <v>59299</v>
      </c>
      <c s="6" r="C16" t="n">
        <v>55607</v>
      </c>
      <c s="6" r="D16" t="n">
        <v>72333</v>
      </c>
    </row>
    <row r="17" spans="1:4">
      <c s="4" r="A17" t="s">
        <v>926</v>
      </c>
    </row>
    <row r="18" spans="1:4">
      <c s="3" r="A18" t="s">
        <v>921</v>
      </c>
    </row>
    <row r="19" spans="1:4">
      <c s="4" r="A19" t="s">
        <v>479</v>
      </c>
      <c s="6" r="B19" t="n">
        <v>108074</v>
      </c>
      <c s="6" r="C19" t="n">
        <v>54004</v>
      </c>
      <c s="6" r="D19" t="n">
        <v>18605</v>
      </c>
    </row>
    <row r="20" spans="1:4">
      <c s="4" r="A20" t="s">
        <v>927</v>
      </c>
    </row>
    <row r="21" spans="1:4">
      <c s="3" r="A21" t="s">
        <v>921</v>
      </c>
    </row>
    <row r="22" spans="1:4">
      <c s="4" r="A22" t="s">
        <v>479</v>
      </c>
      <c s="6" r="B22" t="n">
        <v>45044</v>
      </c>
      <c s="6" r="C22" t="n">
        <v>44840</v>
      </c>
      <c s="6" r="D22" t="n">
        <v>33676</v>
      </c>
    </row>
    <row r="23" spans="1:4">
      <c s="4" r="A23" t="s">
        <v>928</v>
      </c>
    </row>
    <row r="24" spans="1:4">
      <c s="3" r="A24" t="s">
        <v>921</v>
      </c>
    </row>
    <row r="25" spans="1:4">
      <c s="4" r="A25" t="s">
        <v>479</v>
      </c>
      <c s="7" r="B25" t="n">
        <v>48296</v>
      </c>
      <c s="7" r="C25" t="n">
        <v>39154</v>
      </c>
      <c s="7" r="D25" t="n">
        <v>202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9</v>
      </c>
      <c s="2" r="C2" t="s">
        <v>30</v>
      </c>
      <c s="2" r="D2" t="s">
        <v>82</v>
      </c>
    </row>
    <row r="3" spans="1:4">
      <c s="3" r="A3" t="s">
        <v>930</v>
      </c>
    </row>
    <row r="4" spans="1:4">
      <c s="4" r="A4" t="s">
        <v>931</v>
      </c>
      <c s="7" r="B4" t="n">
        <v>752517</v>
      </c>
      <c s="7" r="C4" t="n">
        <v>582746</v>
      </c>
      <c s="7" r="D4" t="n">
        <v>439995</v>
      </c>
    </row>
    <row r="5" spans="1:4">
      <c s="4" r="A5" t="s">
        <v>932</v>
      </c>
    </row>
    <row r="6" spans="1:4">
      <c s="3" r="A6" t="s">
        <v>930</v>
      </c>
    </row>
    <row r="7" spans="1:4">
      <c s="4" r="A7" t="s">
        <v>931</v>
      </c>
      <c s="6" r="B7" t="n">
        <v>183925</v>
      </c>
      <c s="6" r="C7" t="n">
        <v>171300</v>
      </c>
      <c s="6" r="D7" t="n">
        <v>149134</v>
      </c>
    </row>
    <row r="8" spans="1:4">
      <c s="4" r="A8" t="s">
        <v>933</v>
      </c>
    </row>
    <row r="9" spans="1:4">
      <c s="3" r="A9" t="s">
        <v>930</v>
      </c>
    </row>
    <row r="10" spans="1:4">
      <c s="4" r="A10" t="s">
        <v>931</v>
      </c>
      <c s="6" r="B10" t="n">
        <v>147445</v>
      </c>
      <c s="6" r="C10" t="n">
        <v>152607</v>
      </c>
      <c s="6" r="D10" t="n">
        <v>167522</v>
      </c>
    </row>
    <row r="11" spans="1:4">
      <c s="4" r="A11" t="s">
        <v>934</v>
      </c>
    </row>
    <row r="12" spans="1:4">
      <c s="3" r="A12" t="s">
        <v>930</v>
      </c>
    </row>
    <row r="13" spans="1:4">
      <c s="4" r="A13" t="s">
        <v>931</v>
      </c>
      <c s="6" r="B13" t="n">
        <v>106418</v>
      </c>
      <c s="6" r="C13" t="n">
        <v>82034</v>
      </c>
      <c s="6" r="D13" t="n">
        <v>77335</v>
      </c>
    </row>
    <row r="14" spans="1:4">
      <c s="4" r="A14" t="s">
        <v>935</v>
      </c>
    </row>
    <row r="15" spans="1:4">
      <c s="3" r="A15" t="s">
        <v>930</v>
      </c>
    </row>
    <row r="16" spans="1:4">
      <c s="4" r="A16" t="s">
        <v>931</v>
      </c>
      <c s="6" r="B16" t="n">
        <v>162627</v>
      </c>
      <c s="6" r="C16" t="n">
        <v>78529</v>
      </c>
    </row>
    <row r="17" spans="1:4">
      <c s="4" r="A17" t="s">
        <v>928</v>
      </c>
    </row>
    <row r="18" spans="1:4">
      <c s="3" r="A18" t="s">
        <v>930</v>
      </c>
    </row>
    <row r="19" spans="1:4">
      <c s="4" r="A19" t="s">
        <v>931</v>
      </c>
      <c s="7" r="B19" t="n">
        <v>152102</v>
      </c>
      <c s="7" r="C19" t="n">
        <v>98276</v>
      </c>
      <c s="7" r="D19" t="n">
        <v>460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9</v>
      </c>
      <c s="2" r="C2" t="s">
        <v>30</v>
      </c>
      <c s="2" r="D2" t="s">
        <v>82</v>
      </c>
    </row>
    <row r="3" spans="1:4">
      <c s="3" r="A3" t="s">
        <v>930</v>
      </c>
    </row>
    <row r="4" spans="1:4">
      <c s="4" r="A4" t="s">
        <v>937</v>
      </c>
      <c s="7" r="B4" t="n">
        <v>752517</v>
      </c>
      <c s="7" r="C4" t="n">
        <v>582746</v>
      </c>
      <c s="7" r="D4" t="n">
        <v>439995</v>
      </c>
    </row>
    <row r="5" spans="1:4">
      <c s="4" r="A5" t="s">
        <v>938</v>
      </c>
    </row>
    <row r="6" spans="1:4">
      <c s="3" r="A6" t="s">
        <v>930</v>
      </c>
    </row>
    <row r="7" spans="1:4">
      <c s="4" r="A7" t="s">
        <v>937</v>
      </c>
      <c s="6" r="B7" t="n">
        <v>255501</v>
      </c>
      <c s="6" r="C7" t="n">
        <v>286225</v>
      </c>
      <c s="6" r="D7" t="n">
        <v>295228</v>
      </c>
    </row>
    <row r="8" spans="1:4">
      <c s="4" r="A8" t="s">
        <v>939</v>
      </c>
    </row>
    <row r="9" spans="1:4">
      <c s="3" r="A9" t="s">
        <v>930</v>
      </c>
    </row>
    <row r="10" spans="1:4">
      <c s="4" r="A10" t="s">
        <v>937</v>
      </c>
      <c s="6" r="B10" t="n">
        <v>204946</v>
      </c>
      <c s="6" r="C10" t="n">
        <v>160759</v>
      </c>
      <c s="6" r="D10" t="n">
        <v>131558</v>
      </c>
    </row>
    <row r="11" spans="1:4">
      <c s="4" r="A11" t="s">
        <v>940</v>
      </c>
    </row>
    <row r="12" spans="1:4">
      <c s="3" r="A12" t="s">
        <v>930</v>
      </c>
    </row>
    <row r="13" spans="1:4">
      <c s="4" r="A13" t="s">
        <v>937</v>
      </c>
      <c s="6" r="B13" t="n">
        <v>262234</v>
      </c>
      <c s="6" r="C13" t="n">
        <v>110654</v>
      </c>
    </row>
    <row r="14" spans="1:4">
      <c s="4" r="A14" t="s">
        <v>928</v>
      </c>
    </row>
    <row r="15" spans="1:4">
      <c s="3" r="A15" t="s">
        <v>930</v>
      </c>
    </row>
    <row r="16" spans="1:4">
      <c s="4" r="A16" t="s">
        <v>937</v>
      </c>
      <c s="7" r="B16" t="n">
        <v>29836</v>
      </c>
      <c s="7" r="C16" t="n">
        <v>25108</v>
      </c>
      <c s="7" r="D16" t="n">
        <v>132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41</v>
      </c>
      <c s="2" r="B1" t="s">
        <v>29</v>
      </c>
      <c s="2" r="C1" t="s">
        <v>30</v>
      </c>
      <c s="2" r="D1" t="s">
        <v>82</v>
      </c>
    </row>
    <row r="2" spans="1:4">
      <c s="3" r="A2" t="s">
        <v>921</v>
      </c>
    </row>
    <row r="3" spans="1:4">
      <c s="4" r="A3" t="s">
        <v>942</v>
      </c>
      <c s="7" r="B3" t="n">
        <v>58982</v>
      </c>
      <c s="7" r="C3" t="n">
        <v>55580</v>
      </c>
      <c s="7" r="D3" t="n">
        <v>27715</v>
      </c>
    </row>
    <row r="4" spans="1:4">
      <c s="4" r="A4" t="s">
        <v>943</v>
      </c>
    </row>
    <row r="5" spans="1:4">
      <c s="3" r="A5" t="s">
        <v>921</v>
      </c>
    </row>
    <row r="6" spans="1:4">
      <c s="4" r="A6" t="s">
        <v>942</v>
      </c>
      <c s="6" r="B6" t="n">
        <v>24940</v>
      </c>
      <c s="6" r="C6" t="n">
        <v>23058</v>
      </c>
    </row>
    <row r="7" spans="1:4">
      <c s="4" r="A7" t="s">
        <v>755</v>
      </c>
    </row>
    <row r="8" spans="1:4">
      <c s="3" r="A8" t="s">
        <v>921</v>
      </c>
    </row>
    <row r="9" spans="1:4">
      <c s="4" r="A9" t="s">
        <v>942</v>
      </c>
      <c s="6" r="B9" t="n">
        <v>16344</v>
      </c>
      <c s="6" r="C9" t="n">
        <v>13707</v>
      </c>
      <c s="6" r="D9" t="n">
        <v>11018</v>
      </c>
    </row>
    <row r="10" spans="1:4">
      <c s="4" r="A10" t="s">
        <v>944</v>
      </c>
    </row>
    <row r="11" spans="1:4">
      <c s="3" r="A11" t="s">
        <v>921</v>
      </c>
    </row>
    <row r="12" spans="1:4">
      <c s="4" r="A12" t="s">
        <v>942</v>
      </c>
      <c s="6" r="B12" t="n">
        <v>4241</v>
      </c>
      <c s="6" r="C12" t="n">
        <v>4865</v>
      </c>
      <c s="6" r="D12" t="n">
        <v>3354</v>
      </c>
    </row>
    <row r="13" spans="1:4">
      <c s="4" r="A13" t="s">
        <v>945</v>
      </c>
    </row>
    <row r="14" spans="1:4">
      <c s="3" r="A14" t="s">
        <v>921</v>
      </c>
    </row>
    <row r="15" spans="1:4">
      <c s="4" r="A15" t="s">
        <v>942</v>
      </c>
      <c s="6" r="B15" t="n">
        <v>4375</v>
      </c>
      <c s="6" r="C15" t="n">
        <v>4470</v>
      </c>
      <c s="6" r="D15" t="n">
        <v>4578</v>
      </c>
    </row>
    <row r="16" spans="1:4">
      <c s="4" r="A16" t="s">
        <v>946</v>
      </c>
    </row>
    <row r="17" spans="1:4">
      <c s="3" r="A17" t="s">
        <v>921</v>
      </c>
    </row>
    <row r="18" spans="1:4">
      <c s="4" r="A18" t="s">
        <v>942</v>
      </c>
      <c s="6" r="B18" t="n">
        <v>5466</v>
      </c>
      <c s="6" r="C18" t="n">
        <v>5770</v>
      </c>
      <c s="6" r="D18" t="n">
        <v>5455</v>
      </c>
    </row>
    <row r="19" spans="1:4">
      <c s="4" r="A19" t="s">
        <v>928</v>
      </c>
    </row>
    <row r="20" spans="1:4">
      <c s="3" r="A20" t="s">
        <v>921</v>
      </c>
    </row>
    <row r="21" spans="1:4">
      <c s="4" r="A21" t="s">
        <v>942</v>
      </c>
      <c s="7" r="B21" t="n">
        <v>3616</v>
      </c>
      <c s="7" r="C21" t="n">
        <v>3710</v>
      </c>
      <c s="7" r="D21" t="n">
        <v>33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7</v>
      </c>
      <c s="2" r="B1" t="s">
        <v>1</v>
      </c>
    </row>
    <row r="2" spans="1:4">
      <c s="2" r="B2" t="s">
        <v>29</v>
      </c>
      <c s="2" r="C2" t="s">
        <v>30</v>
      </c>
      <c s="2" r="D2" t="s">
        <v>82</v>
      </c>
    </row>
    <row r="3" spans="1:4">
      <c s="3" r="A3" t="s">
        <v>948</v>
      </c>
    </row>
    <row r="4" spans="1:4">
      <c s="4" r="A4" t="s">
        <v>949</v>
      </c>
      <c s="7" r="B4" t="n">
        <v>240601</v>
      </c>
      <c s="7" r="C4" t="n">
        <v>185431</v>
      </c>
      <c s="7" r="D4" t="n">
        <v>125043</v>
      </c>
    </row>
    <row r="5" spans="1:4">
      <c s="4" r="A5" t="s">
        <v>950</v>
      </c>
      <c s="6" r="B5" t="n">
        <v>27856</v>
      </c>
      <c s="6" r="C5" t="n">
        <v>26006</v>
      </c>
      <c s="6" r="D5" t="n">
        <v>20753</v>
      </c>
    </row>
    <row r="6" spans="1:4">
      <c s="4" r="A6" t="s">
        <v>951</v>
      </c>
      <c s="6" r="B6" t="n">
        <v>17046</v>
      </c>
      <c s="6" r="C6" t="n">
        <v>12544</v>
      </c>
      <c s="6" r="D6" t="n">
        <v>10906</v>
      </c>
    </row>
    <row r="7" spans="1:4">
      <c s="4" r="A7" t="s">
        <v>88</v>
      </c>
      <c s="6" r="B7" t="n">
        <v>285503</v>
      </c>
      <c s="6" r="C7" t="n">
        <v>223981</v>
      </c>
      <c s="6" r="D7" t="n">
        <v>156702</v>
      </c>
    </row>
    <row r="8" spans="1:4">
      <c s="3" r="A8" t="s">
        <v>952</v>
      </c>
    </row>
    <row r="9" spans="1:4">
      <c s="4" r="A9" t="s">
        <v>953</v>
      </c>
      <c s="6" r="B9" t="n">
        <v>60687</v>
      </c>
      <c s="6" r="C9" t="n">
        <v>51167</v>
      </c>
      <c s="6" r="D9" t="n">
        <v>44088</v>
      </c>
    </row>
    <row r="10" spans="1:4">
      <c s="4" r="A10" t="s">
        <v>950</v>
      </c>
      <c s="6" r="B10" t="n">
        <v>42462</v>
      </c>
      <c s="6" r="C10" t="n">
        <v>37135</v>
      </c>
      <c s="6" r="D10" t="n">
        <v>34117</v>
      </c>
    </row>
    <row r="11" spans="1:4">
      <c s="4" r="A11" t="s">
        <v>951</v>
      </c>
      <c s="6" r="B11" t="n">
        <v>24067</v>
      </c>
      <c s="6" r="C11" t="n">
        <v>17270</v>
      </c>
      <c s="6" r="D11" t="n">
        <v>13548</v>
      </c>
    </row>
    <row r="12" spans="1:4">
      <c s="4" r="A12" t="s">
        <v>954</v>
      </c>
      <c s="7" r="B12" t="n">
        <v>127216</v>
      </c>
      <c s="7" r="C12" t="n">
        <v>105572</v>
      </c>
      <c s="7" r="D12" t="n">
        <v>917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9</v>
      </c>
      <c s="2" r="C2" t="s">
        <v>30</v>
      </c>
      <c s="2" r="D2" t="s">
        <v>82</v>
      </c>
    </row>
    <row r="3" spans="1:4">
      <c s="3" r="A3" t="s">
        <v>956</v>
      </c>
    </row>
    <row r="4" spans="1:4">
      <c s="4" r="A4" t="s">
        <v>957</v>
      </c>
      <c s="7" r="B4" t="n">
        <v>57753</v>
      </c>
      <c s="7" r="C4" t="n">
        <v>45044</v>
      </c>
      <c s="7" r="D4" t="n">
        <v>35746</v>
      </c>
    </row>
    <row r="5" spans="1:4">
      <c s="4" r="A5" t="s">
        <v>958</v>
      </c>
      <c s="6" r="B5" t="n">
        <v>59740</v>
      </c>
      <c s="6" r="C5" t="n">
        <v>51125</v>
      </c>
      <c s="6" r="D5" t="n">
        <v>40202</v>
      </c>
    </row>
    <row r="6" spans="1:4">
      <c s="4" r="A6" t="s">
        <v>959</v>
      </c>
      <c s="7" r="B6" t="n">
        <v>117493</v>
      </c>
      <c s="7" r="C6" t="n">
        <v>96169</v>
      </c>
      <c s="7" r="D6" t="n">
        <v>759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0</v>
      </c>
      <c s="2" r="B1" t="s">
        <v>1</v>
      </c>
    </row>
    <row r="2" spans="1:4">
      <c s="2" r="B2" t="s">
        <v>29</v>
      </c>
      <c s="2" r="C2" t="s">
        <v>30</v>
      </c>
      <c s="2" r="D2" t="s">
        <v>82</v>
      </c>
    </row>
    <row r="3" spans="1:4">
      <c s="3" r="A3" t="s">
        <v>961</v>
      </c>
    </row>
    <row r="4" spans="1:4">
      <c s="4" r="A4" t="s">
        <v>962</v>
      </c>
      <c s="7" r="B4" t="n">
        <v>646</v>
      </c>
      <c s="7" r="C4" t="n">
        <v>1074</v>
      </c>
      <c s="7" r="D4" t="n">
        <v>1465</v>
      </c>
    </row>
    <row r="5" spans="1:4">
      <c s="4" r="A5" t="s">
        <v>38</v>
      </c>
      <c s="6" r="D5" t="n">
        <v>39</v>
      </c>
    </row>
    <row r="6" spans="1:4">
      <c s="4" r="A6" t="s">
        <v>963</v>
      </c>
      <c s="6" r="B6" t="n">
        <v>646</v>
      </c>
      <c s="6" r="C6" t="n">
        <v>1074</v>
      </c>
      <c s="6" r="D6" t="n">
        <v>1504</v>
      </c>
    </row>
    <row r="7" spans="1:4">
      <c s="3" r="A7" t="s">
        <v>961</v>
      </c>
    </row>
    <row r="8" spans="1:4">
      <c s="4" r="A8" t="s">
        <v>964</v>
      </c>
      <c s="6" r="D8" t="n">
        <v>1227</v>
      </c>
    </row>
    <row r="9" spans="1:4">
      <c s="4" r="A9" t="s">
        <v>965</v>
      </c>
      <c s="6" r="B9" t="n">
        <v>17866</v>
      </c>
      <c s="6" r="C9" t="n">
        <v>7184</v>
      </c>
    </row>
    <row r="10" spans="1:4">
      <c s="4" r="A10" t="s">
        <v>966</v>
      </c>
      <c s="6" r="B10" t="n">
        <v>209</v>
      </c>
      <c s="6" r="C10" t="n">
        <v>227</v>
      </c>
      <c s="6" r="D10" t="n">
        <v>71</v>
      </c>
    </row>
    <row r="11" spans="1:4">
      <c s="4" r="A11" t="s">
        <v>967</v>
      </c>
      <c s="6" r="C11" t="n">
        <v>339</v>
      </c>
    </row>
    <row r="12" spans="1:4">
      <c s="4" r="A12" t="s">
        <v>968</v>
      </c>
      <c s="6" r="B12" t="n">
        <v>136</v>
      </c>
      <c s="6" r="C12" t="n">
        <v>316</v>
      </c>
      <c s="6" r="D12" t="n">
        <v>554</v>
      </c>
    </row>
    <row r="13" spans="1:4">
      <c s="4" r="A13" t="s">
        <v>969</v>
      </c>
      <c s="6" r="B13" t="n">
        <v>5115</v>
      </c>
      <c s="6" r="C13" t="n">
        <v>1159</v>
      </c>
      <c s="6" r="D13" t="n">
        <v>168</v>
      </c>
    </row>
    <row r="14" spans="1:4">
      <c s="4" r="A14" t="s">
        <v>970</v>
      </c>
      <c s="6" r="B14" t="n">
        <v>905</v>
      </c>
      <c s="6" r="C14" t="n">
        <v>895</v>
      </c>
      <c s="6" r="D14" t="n">
        <v>675</v>
      </c>
    </row>
    <row r="15" spans="1:4">
      <c s="4" r="A15" t="s">
        <v>971</v>
      </c>
      <c s="6" r="B15" t="n">
        <v>24231</v>
      </c>
      <c s="6" r="C15" t="n">
        <v>10120</v>
      </c>
      <c s="6" r="D15" t="n">
        <v>2695</v>
      </c>
    </row>
    <row r="16" spans="1:4">
      <c s="4" r="A16" t="s">
        <v>972</v>
      </c>
      <c s="7" r="B16" t="n">
        <v>-23585</v>
      </c>
      <c s="7" r="C16" t="n">
        <v>-9046</v>
      </c>
      <c s="7" r="D16" t="n">
        <v>-11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9</v>
      </c>
      <c s="2" r="C2" t="s">
        <v>30</v>
      </c>
      <c s="2" r="D2" t="s">
        <v>82</v>
      </c>
    </row>
    <row r="3" spans="1:4">
      <c s="3" r="A3" t="s">
        <v>974</v>
      </c>
    </row>
    <row r="4" spans="1:4">
      <c s="4" r="A4" t="s">
        <v>975</v>
      </c>
      <c s="6" r="B4" t="n">
        <v>42412</v>
      </c>
      <c s="6" r="C4" t="n">
        <v>41703</v>
      </c>
      <c s="6" r="D4" t="n">
        <v>42571</v>
      </c>
    </row>
    <row r="5" spans="1:4">
      <c s="4" r="A5" t="s">
        <v>976</v>
      </c>
      <c s="6" r="B5" t="n">
        <v>910</v>
      </c>
      <c s="6" r="C5" t="n">
        <v>1054</v>
      </c>
      <c s="6" r="D5" t="n">
        <v>682</v>
      </c>
    </row>
    <row r="6" spans="1:4">
      <c s="4" r="A6" t="s">
        <v>977</v>
      </c>
      <c s="6" r="B6" t="n">
        <v>43322</v>
      </c>
      <c s="6" r="C6" t="n">
        <v>42757</v>
      </c>
      <c s="6" r="D6" t="n">
        <v>4325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Significant Accounting Policies</vt:lpstr>
      <vt:lpstr>Equity Method Based Investees</vt:lpstr>
      <vt:lpstr>Business Acquired</vt:lpstr>
      <vt:lpstr>Inventories</vt:lpstr>
      <vt:lpstr>Property, Plant and Equipment</vt:lpstr>
      <vt:lpstr>Goodwill and Other Intangible A</vt:lpstr>
      <vt:lpstr>Long-Term Loans</vt:lpstr>
      <vt:lpstr>Liability for Employee Rights u</vt:lpstr>
      <vt:lpstr>Commitments and Contingent Liab</vt:lpstr>
      <vt:lpstr>Shareholders' Equity</vt:lpstr>
      <vt:lpstr>Taxes on Income</vt:lpstr>
      <vt:lpstr>Financial Instruments and Risk </vt:lpstr>
      <vt:lpstr>Supplementary Balance Sheet Inf</vt:lpstr>
      <vt:lpstr>Selected Statement of Operation</vt:lpstr>
      <vt:lpstr>Significant Accounting Polici23</vt:lpstr>
      <vt:lpstr>Significant Accounting Polici24</vt:lpstr>
      <vt:lpstr>Equity Method Based Investees (</vt:lpstr>
      <vt:lpstr>Business Acquired (Tables)</vt:lpstr>
      <vt:lpstr>Inventories (Tables)</vt:lpstr>
      <vt:lpstr>Property, Plant and Equipment (</vt:lpstr>
      <vt:lpstr>Goodwill and Other Intangible29</vt:lpstr>
      <vt:lpstr>Long-Term Loans (Tables)</vt:lpstr>
      <vt:lpstr>Commitments and Contingent Li31</vt:lpstr>
      <vt:lpstr>Shareholders' Equity (Tables)</vt:lpstr>
      <vt:lpstr>Taxes on Income (Tables)</vt:lpstr>
      <vt:lpstr>Financial Instruments and Ris34</vt:lpstr>
      <vt:lpstr>Supplementary Balance Sheet I35</vt:lpstr>
      <vt:lpstr>Selected Statement of Operati36</vt:lpstr>
      <vt:lpstr>Significant Accounting Polici37</vt:lpstr>
      <vt:lpstr>Significant Accounting Polici38</vt:lpstr>
      <vt:lpstr>Equity Method Based Investees -</vt:lpstr>
      <vt:lpstr>Equity Method Based Investees40</vt:lpstr>
      <vt:lpstr>Equity Method Based Investees41</vt:lpstr>
      <vt:lpstr>Equity Method Based Investees42</vt:lpstr>
      <vt:lpstr>Business Acquired - Additional </vt:lpstr>
      <vt:lpstr>Business Acquired - Summary of </vt:lpstr>
      <vt:lpstr>Business Acquired - Summary o45</vt:lpstr>
      <vt:lpstr>Business Acquired - Schedule of</vt:lpstr>
      <vt:lpstr>Inventories - Schedule of Inven</vt:lpstr>
      <vt:lpstr>Property, Plant and Equipment -</vt:lpstr>
      <vt:lpstr>Property, Plant and Equipment49</vt:lpstr>
      <vt:lpstr>Goodwill and Other Intangible50</vt:lpstr>
      <vt:lpstr>Goodwill and Other Intangible51</vt:lpstr>
      <vt:lpstr>Goodwill and Other Intangible52</vt:lpstr>
      <vt:lpstr>Goodwill and Other Intangible53</vt:lpstr>
      <vt:lpstr>Long-Term Loans - Additional In</vt:lpstr>
      <vt:lpstr>Long-Term Loans - Schedule of A</vt:lpstr>
      <vt:lpstr>Liability for Employee Rights56</vt:lpstr>
      <vt:lpstr>Commitments and Contingent Li57</vt:lpstr>
      <vt:lpstr>Commitments and Contingent Li58</vt:lpstr>
      <vt:lpstr>Shareholders' Equity - Addition</vt:lpstr>
      <vt:lpstr>Shareholders' Equity - Employee</vt:lpstr>
      <vt:lpstr>Shareholders' Equity - Employ61</vt:lpstr>
      <vt:lpstr>Shareholders' Equity - Employ62</vt:lpstr>
      <vt:lpstr>Shareholders' Equity - Non-empl</vt:lpstr>
      <vt:lpstr>Shareholders' Equity - Non-em64</vt:lpstr>
      <vt:lpstr>Taxes on Income - Additional In</vt:lpstr>
      <vt:lpstr>Taxes on Income - Deferred Inco</vt:lpstr>
      <vt:lpstr>Taxes on Income - Changes in Va</vt:lpstr>
      <vt:lpstr>Taxes on Income - Deferred Taxe</vt:lpstr>
      <vt:lpstr>Taxes on Income - Taxes on Inco</vt:lpstr>
      <vt:lpstr>Taxes on Income - Reconciliatio</vt:lpstr>
      <vt:lpstr>Taxes on Income - Roll-Forward </vt:lpstr>
      <vt:lpstr>Taxes on Income - Roll-Forwar72</vt:lpstr>
      <vt:lpstr>Financial Instruments and Ris73</vt:lpstr>
      <vt:lpstr>Financial Instruments and Ris74</vt:lpstr>
      <vt:lpstr>Financial Instruments and Ris75</vt:lpstr>
      <vt:lpstr>Financial Instruments and Ris76</vt:lpstr>
      <vt:lpstr>Supplementary Balance Sheet I77</vt:lpstr>
      <vt:lpstr>Supplementary Balance Sheet I78</vt:lpstr>
      <vt:lpstr>Supplementary Balance Sheet I79</vt:lpstr>
      <vt:lpstr>Supplementary Balance Sheet I80</vt:lpstr>
      <vt:lpstr>Supplementary Balance Sheet I81</vt:lpstr>
      <vt:lpstr>Supplementary Balance Sheet I82</vt:lpstr>
      <vt:lpstr>Supplementary Balance Sheet I83</vt:lpstr>
      <vt:lpstr>Supplementary Balance Sheet I84</vt:lpstr>
      <vt:lpstr>Supplementary Balance Sheet I85</vt:lpstr>
      <vt:lpstr>Selected Statement of Operati86</vt:lpstr>
      <vt:lpstr>Selected Statement of Operati87</vt:lpstr>
      <vt:lpstr>Selected statement of Operating</vt:lpstr>
      <vt:lpstr>Selected Statement of Operati89</vt:lpstr>
      <vt:lpstr>Selected Statement of Operati90</vt:lpstr>
      <vt:lpstr>Selected Statement of Operati91</vt:lpstr>
      <vt:lpstr>Selected Statement of Operati92</vt:lpstr>
      <vt:lpstr>Selected Statement of Operati93</vt:lpstr>
      <vt:lpstr>Selected Statement of Operati94</vt:lpstr>
      <vt:lpstr>Selected Statement of Operati95</vt:lpstr>
      <vt:lpstr>Selected Statement of Operati96</vt:lpstr>
      <vt:lpstr>Selected Statement of Operat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0:40:38Z</dcterms:created>
  <dcterms:modified xmlns:dcterms="http://purl.org/dc/terms/" xmlns:xsi="http://www.w3.org/2001/XMLSchema-instance" xsi:type="dcterms:W3CDTF">2016-03-04T10:40:38Z</dcterms:modified>
  <dc:title xmlns:dc="http://purl.org/dc/elements/1.1/">Untitled</dc:title>
  <dc:description xmlns:dc="http://purl.org/dc/elements/1.1/"/>
  <dc:subject xmlns:dc="http://purl.org/dc/elements/1.1/"/>
  <cp:keywords/>
  <cp:category/>
</cp:coreProperties>
</file>